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ry Balance Sheet Inf"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deemable Preferred Stock and " sheetId="15" state="visible" r:id="rId15"/>
    <sheet xmlns:r="http://schemas.openxmlformats.org/officeDocument/2006/relationships" name="Segment Information"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chedule II-Consolidated Valu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ry Balance Sheet I_2" sheetId="22" state="visible" r:id="rId22"/>
    <sheet xmlns:r="http://schemas.openxmlformats.org/officeDocument/2006/relationships" name="Intangible Assets and Goodwill "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Redeemable Preferred Stock an_2" sheetId="27" state="visible" r:id="rId27"/>
    <sheet xmlns:r="http://schemas.openxmlformats.org/officeDocument/2006/relationships" name="Segment Information (Tables)" sheetId="28" state="visible" r:id="rId28"/>
    <sheet xmlns:r="http://schemas.openxmlformats.org/officeDocument/2006/relationships" name="Concentrations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_4" sheetId="31" state="visible" r:id="rId31"/>
    <sheet xmlns:r="http://schemas.openxmlformats.org/officeDocument/2006/relationships" name="Schedule of Reconciliation of C" sheetId="32" state="visible" r:id="rId32"/>
    <sheet xmlns:r="http://schemas.openxmlformats.org/officeDocument/2006/relationships" name="Estimated Useful Lives of Prope"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Changes in Initial Product Warr" sheetId="38" state="visible" r:id="rId38"/>
    <sheet xmlns:r="http://schemas.openxmlformats.org/officeDocument/2006/relationships" name="Classification of Compensation " sheetId="39" state="visible" r:id="rId39"/>
    <sheet xmlns:r="http://schemas.openxmlformats.org/officeDocument/2006/relationships" name="Assumptions Used in Estimating " sheetId="40" state="visible" r:id="rId40"/>
    <sheet xmlns:r="http://schemas.openxmlformats.org/officeDocument/2006/relationships" name="Components of Accounts Receivab" sheetId="41" state="visible" r:id="rId41"/>
    <sheet xmlns:r="http://schemas.openxmlformats.org/officeDocument/2006/relationships" name="Supplementary Balance Sheet I_3" sheetId="42" state="visible" r:id="rId42"/>
    <sheet xmlns:r="http://schemas.openxmlformats.org/officeDocument/2006/relationships" name="Components of Inventory (Detail" sheetId="43" state="visible" r:id="rId43"/>
    <sheet xmlns:r="http://schemas.openxmlformats.org/officeDocument/2006/relationships" name="Components of Prepaid Expenses " sheetId="44" state="visible" r:id="rId44"/>
    <sheet xmlns:r="http://schemas.openxmlformats.org/officeDocument/2006/relationships" name="Summary of Property, Plant, and" sheetId="45" state="visible" r:id="rId45"/>
    <sheet xmlns:r="http://schemas.openxmlformats.org/officeDocument/2006/relationships" name="Components of Accrued Liabiliti" sheetId="46" state="visible" r:id="rId46"/>
    <sheet xmlns:r="http://schemas.openxmlformats.org/officeDocument/2006/relationships" name="Intangible Assets and Goodwil_2" sheetId="47" state="visible" r:id="rId47"/>
    <sheet xmlns:r="http://schemas.openxmlformats.org/officeDocument/2006/relationships" name="Intangible Assets and Related A" sheetId="48" state="visible" r:id="rId48"/>
    <sheet xmlns:r="http://schemas.openxmlformats.org/officeDocument/2006/relationships" name="Summary of Income Tax Current a" sheetId="49" state="visible" r:id="rId49"/>
    <sheet xmlns:r="http://schemas.openxmlformats.org/officeDocument/2006/relationships" name="Federal Income Tax Provision Co" sheetId="50" state="visible" r:id="rId50"/>
    <sheet xmlns:r="http://schemas.openxmlformats.org/officeDocument/2006/relationships" name="Summary of Net Deferred Tax Ass" sheetId="51" state="visible" r:id="rId51"/>
    <sheet xmlns:r="http://schemas.openxmlformats.org/officeDocument/2006/relationships" name="Income Taxes - Additional Infor" sheetId="52" state="visible" r:id="rId52"/>
    <sheet xmlns:r="http://schemas.openxmlformats.org/officeDocument/2006/relationships" name="Summary of Unrecognized Tax Ben" sheetId="53" state="visible" r:id="rId53"/>
    <sheet xmlns:r="http://schemas.openxmlformats.org/officeDocument/2006/relationships" name="Debt - Summary of Principal Out" sheetId="54" state="visible" r:id="rId54"/>
    <sheet xmlns:r="http://schemas.openxmlformats.org/officeDocument/2006/relationships" name="Debt - Additional Information (" sheetId="55" state="visible" r:id="rId55"/>
    <sheet xmlns:r="http://schemas.openxmlformats.org/officeDocument/2006/relationships" name="Debt - Summary of Future Minimu"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uture Minimum Rental Commitmen" sheetId="59" state="visible" r:id="rId59"/>
    <sheet xmlns:r="http://schemas.openxmlformats.org/officeDocument/2006/relationships" name="Redeemable Preferred Stock an_3" sheetId="60" state="visible" r:id="rId60"/>
    <sheet xmlns:r="http://schemas.openxmlformats.org/officeDocument/2006/relationships" name="Summary of Warrant Activity (De" sheetId="61" state="visible" r:id="rId61"/>
    <sheet xmlns:r="http://schemas.openxmlformats.org/officeDocument/2006/relationships" name="Summary of Option Activity (Det" sheetId="62" state="visible" r:id="rId62"/>
    <sheet xmlns:r="http://schemas.openxmlformats.org/officeDocument/2006/relationships" name="Options Outstanding and Exercis" sheetId="63" state="visible" r:id="rId63"/>
    <sheet xmlns:r="http://schemas.openxmlformats.org/officeDocument/2006/relationships" name="Cash Proceeds Along with Fair V" sheetId="64" state="visible" r:id="rId64"/>
    <sheet xmlns:r="http://schemas.openxmlformats.org/officeDocument/2006/relationships" name="Summary of Unvested Restricted " sheetId="65" state="visible" r:id="rId65"/>
    <sheet xmlns:r="http://schemas.openxmlformats.org/officeDocument/2006/relationships" name="Segment Information - Additiona" sheetId="66" state="visible" r:id="rId66"/>
    <sheet xmlns:r="http://schemas.openxmlformats.org/officeDocument/2006/relationships" name="Summary of Long-Lived Assets by" sheetId="67" state="visible" r:id="rId67"/>
    <sheet xmlns:r="http://schemas.openxmlformats.org/officeDocument/2006/relationships" name="Concentrations - Summary of Net" sheetId="68" state="visible" r:id="rId68"/>
    <sheet xmlns:r="http://schemas.openxmlformats.org/officeDocument/2006/relationships" name="Concentrations - Additional Inf" sheetId="69" state="visible" r:id="rId69"/>
    <sheet xmlns:r="http://schemas.openxmlformats.org/officeDocument/2006/relationships" name="Subsequent Events - Additional " sheetId="70" state="visible" r:id="rId70"/>
    <sheet xmlns:r="http://schemas.openxmlformats.org/officeDocument/2006/relationships" name="Consolidated Valuation and Qual"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IOL</t>
        </is>
      </c>
    </row>
    <row r="10">
      <c r="A10" s="4" t="inlineStr">
        <is>
          <t>Entity Registrant Name</t>
        </is>
      </c>
      <c r="B10" s="4" t="inlineStr">
        <is>
          <t>BIOLASE, INC</t>
        </is>
      </c>
    </row>
    <row r="11">
      <c r="A11" s="4" t="inlineStr">
        <is>
          <t>Entity Central Index Key</t>
        </is>
      </c>
      <c r="B11" s="4" t="inlineStr">
        <is>
          <t>000081124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149379876</v>
      </c>
    </row>
    <row r="22">
      <c r="A22" s="4" t="inlineStr">
        <is>
          <t>Entity Public Float</t>
        </is>
      </c>
      <c r="D22" s="6" t="n">
        <v>22577920</v>
      </c>
    </row>
    <row r="23">
      <c r="A23" s="4" t="inlineStr">
        <is>
          <t>Entity File Number</t>
        </is>
      </c>
      <c r="B23" s="4" t="inlineStr">
        <is>
          <t>001-36385</t>
        </is>
      </c>
    </row>
    <row r="24">
      <c r="A24" s="4" t="inlineStr">
        <is>
          <t>Entity Tax Identification Number</t>
        </is>
      </c>
      <c r="B24" s="4" t="inlineStr">
        <is>
          <t>87-0442441</t>
        </is>
      </c>
    </row>
    <row r="25">
      <c r="A25" s="4" t="inlineStr">
        <is>
          <t>Entity Address, Address Line One</t>
        </is>
      </c>
      <c r="B25" s="4" t="inlineStr">
        <is>
          <t>27042 Towne Centre Drive</t>
        </is>
      </c>
    </row>
    <row r="26">
      <c r="A26" s="4" t="inlineStr">
        <is>
          <t>Entity Address, Address Line Two</t>
        </is>
      </c>
      <c r="B26" s="4" t="inlineStr">
        <is>
          <t>Suite 270</t>
        </is>
      </c>
    </row>
    <row r="27">
      <c r="A27" s="4" t="inlineStr">
        <is>
          <t>Entity Address, City or Town</t>
        </is>
      </c>
      <c r="B27" s="4" t="inlineStr">
        <is>
          <t>Lake Forest</t>
        </is>
      </c>
    </row>
    <row r="28">
      <c r="A28" s="4" t="inlineStr">
        <is>
          <t>Entity Address, State or Province</t>
        </is>
      </c>
      <c r="B28" s="4" t="inlineStr">
        <is>
          <t>CA</t>
        </is>
      </c>
    </row>
    <row r="29">
      <c r="A29" s="4" t="inlineStr">
        <is>
          <t>Entity Address, Postal Zip Code</t>
        </is>
      </c>
      <c r="B29" s="4" t="inlineStr">
        <is>
          <t>92610</t>
        </is>
      </c>
    </row>
    <row r="30">
      <c r="A30" s="4" t="inlineStr">
        <is>
          <t>City Area Code</t>
        </is>
      </c>
      <c r="B30" s="4" t="inlineStr">
        <is>
          <t>949</t>
        </is>
      </c>
    </row>
    <row r="31">
      <c r="A31" s="4" t="inlineStr">
        <is>
          <t>Local Phone Number</t>
        </is>
      </c>
      <c r="B31" s="4" t="inlineStr">
        <is>
          <t>361-1200</t>
        </is>
      </c>
    </row>
    <row r="32">
      <c r="A32" s="4" t="inlineStr">
        <is>
          <t>Entity Incorporation, State or Country Code</t>
        </is>
      </c>
      <c r="B32" s="4" t="inlineStr">
        <is>
          <t>DE</t>
        </is>
      </c>
    </row>
    <row r="33">
      <c r="A33" s="4" t="inlineStr">
        <is>
          <t>Entity Interactive Data Current</t>
        </is>
      </c>
      <c r="B33" s="4" t="inlineStr">
        <is>
          <t>Yes</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definitive proxy statement related to its 2021 Annual Meeting of Stockholders, to be filed with the Securities and Exchange Commission pursuant to Regulation 14A within 120 days after the registrant’s fiscal year ended December 31, 2020,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 xml:space="preserve">NOTE 3 — SUPPLEMENTARY BALANCE SHEET INFORMATION Accounts Receivable, net:
December 31,
(in thousands):
2020
2019
Trade
$
3,059
$
8,760
Royalties
—
—
Total receivables, net
$
3,059
$
8,760
Accounts receivable is net of allowances for doubtful accounts of $4.0 million and $2.5 million and sales returns of $0.3 and $0.2 million at December 31, 2020 and 2019, respectively. Inventory:
December 31,
(in thousands):
2020
2019
Raw materials
$
3,721
$
3,689
Work-in-process
1,158
1,064
Finished goods
6,278
6,242
Inventory
$
11,157
$
10,995
Inventory includes write-downs for excess and obsolete inventory totaling $0.8 million and $1.3 million at December 31, 2020 and 2019, respectively. Write-downs for excess and obsolete inventory resulted in expense of $1.3 million, $15 thousand and $0.1 million during the years ended December 31, 2020, 2019, and 2018, respectively. Prepaid expenses and other current assets:
December 31,
(in thousands):
2020
2019
Prepaid insurance
$
947
$
799
Receivable for warrants exercised
1,498
0
Other
573
364
Prepaid expenses and other current assets
$
3,018
$
1,163
Property, Plant, and Equipment, net:
December 31,
(in thousands):
2020
2019
Building
$
229
$
209
Leasehold improvements
52
2,004
Equipment and computers
7,477
7,479
Furniture and fixtures
465
634
Construction in progress
46
27
Total property, plant, and equipment before depreciation and land
8,269
10,353
Less: accumulated depreciation
(7,664
)
(9,322
)
Total property, plant, and equipment, net before land
605
1,031
Land
177
162
Property, plant, and equipment, net
$
782
$
1,193
During the year ended December 31, 2020, the Company disposed of leasehold improvements related a property that was vacated upon lease expiration. The Company did not recognize any impairments on property, plant, and equipment during the years ended December 31, 2020, 2019 and 2018. Accrued Liabilities:
December 31,
2020
2019
Payroll and benefits
$
3,552
$
1,726
Warranty accrual, current portion
748
865
Taxes
165
242
Accrued professional services
281
330
Accrued insurance premium
885
546
Lease liability
305
323
Other
731
712
Accrued liabilities
$
6,667
$
4,744
The CARES Act allows employers to defer the deposit and payment of the employer's share of Social Security taxes through December 31, 2020. Under the CARES Act, the Company deferred $0.4 million as of December 31, 2020. The deferred liability is included in accrued payroll and benef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4 — INTANGIBLE ASSETS AND GOODWILL The Company conducted its annual impairment test of goodwill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20, 2019 and 2018. As of December 31, 2020 and 2019, the Company had goodwill (indefinite life) of $2.9 million. As of December 31, 2020 and 2019, all intangible assets have been fully amortized and there was no amortization expense for the respective years. The following table presents the details of the Company’s intangible assets, related accumulated amortization and goodwill (in thousands):
As of December 31, 2020
Gross
Accumulated Amortization
Impairment
Carrying Value
Patents (4-10 years)
$
1,914
$
(1,914
)
$
—
$
—
Trademarks (6 years)
69
(69
)
—
—
Other (4 to 6 years)
817
(817
)
—
—
Total
$
2,800
$
(2,800
)
$
—
$
—
Goodwill (indefinite life)
$
2,926
$
2,9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5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he following table presents the current and deferred provision for income taxes for the years ended December 31 (in thousands):
2020
2019
2018
Current:
Federal
$
—
$
—
$
—
State
26
23
14
Foreign
101
73
90
127
96
104
Deferred:
Federal
—
(12
)
(41
)
State
—
—
—
Foreign
1
(128
)
—
1
(140
)
(41
)
$
128
$
(44
)
$
63
The provision for income taxes differs from the amount that would result from applying the federal statutory rate as follows for the years ended December 31:
2020
2019
2018
Statutory regular federal income tax rate
(21.0
)
%
(21.0
)
%
(21.0
)
%
Change in valuation allowance
16.1
%
35.0
%
28.6
%
State tax benefit (net of federal benefit)
(4.8
)
%
(7.0
)
%
(3.1
)
%
Research credits
0.6
%
2.1
%
(1.7
)
%
Foreign amounts with no tax benefit
(0.1
)
%
—
%
—
%
Non-deductible expenses
(4.1
)
%
2.4
%
0.3
%
Effect of change in rate
9.7
%
(20.0
)
%
0.5
%
Expired net operating loss carryforwards
3.7
%
10.7
%
—
%
Other
0.6
%
(2.6
)
%
(3.3
)
%
Total
0.7
%
(0.4
)
%
0.3
% The components of the deferred income tax assets and liabilities as of December 31 (in thousands):
2020
2019
Capitalized intangible assets for tax purposes
$
(38
)
$
(38
)
Reserves not currently deductible
2,094
1,384
Deferred revenue
139
44
Stock options
4,813
4,694
State taxes
3
5
Income tax credits
3,333
3,429
Inventory
858
974
Property and equipment
166
302
Unrealized gain on foreign currency
105
111
Disallowed Interest
1,128
708
Lease liability
518
129
Net operating losses
44,345
42,527
Total deferred tax assets
57,464
54,269
Valuation allowance
(56,035
)
(53,222
)
Net deferred tax assets
1,429
1,047
Capitalized intangible assets
(664
)
(708
)
Right of use asset
(492
)
(109
)
Other
(221
)
(179
)
Total deferred tax liabilities
(1,377
)
(996
)
Net deferred tax assets
$
52
$
51
Based upon the Company’s operating losses incurred for each of three years ended December 31, 2020, and the available evidence, the Company has established a valuation allowance against its net deferred tax assets in the amount of $56.0 million as of December 31, 2020.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As of December 31, 2020, the Company had net operating loss (“NOL”) carryforwards for federal and state purposes of approximately $179.1 million and $110.1 million, respectively, which will begin to expire in 2022.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20, the Company had research and development tax credit carryforwards for federal and state purposes of approximately $2.1 million and $2.1 million, respectively, which will begin to expire in 2021 through for federal purposes and will carry forward indefinitely for state purposes. An updated analysis may be required at the time the Company begins utilizing any of its net operating losses to determine if there is an IRC Section 382 limitation. The following table summarizes the activity related to the Company’s unrecognized tax benefits (in thousands):
Balance at January 1, 2018
$
568
Additions for tax positions related to the prior year
—
Lapse of statute of limitations
(59
)
Balance at January 1, 2019
509
Additions for tax positions related to the prior year
—
Lapse of statute of limitations
—
Balance at January 1, 2020
509
Additions for tax positions related to the prior year
—
Lapse of statute of limitations
—
Balance at December 31, 2020
$
509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0 and 2019, the Company does not have liability for potential penalties or interest. The Company does not expect its unrecognized tax benefits to change significantly over the next 12 months. The Company files U.S., state and foreign income tax returns in jurisdictions with varying statutes of limitations. The 2017 through 2020 tax years generally remain subject to examination by federal and most state tax authorities. In foreign jurisdictions, the 2017 through 2020 tax years remain subject to examination by their respective tax authorities. The 2017 Act subjects a U.S, stock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 current income related to the GILTI inclusion in 2020 is $15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6 — DEBT The following table presents the details of the principal outstanding and unamortized discount (in thousands):
December 31,
2020
2019
SWK Loan
$
14,300
$
15,000
PPP Loan
2,980
—
EIDL Loan
150
—
Discount and debt issuance costs on SWK Loan
(1,244
)
(1,534
)
Total
16,186
13,466
Current term loans, net of discount
—
13,466
Non current term loans, net of discount
$
16,186
$
—
Lines of Credit Pacific Mercantile Bank On October 28, 2019, the Company entered into a loan and security agreement (the “PMB Loan Agreement”) with Pacific Mercantile Bank, as lender ( “PMB”), which provides for a revolving line of credit in a maximum principal amount not to exceed the lesser of (i) $3 million or (ii) the sum of 90% of the Eligible Accounts (as defined in the PMB Loan Agreement) plus 75% of the Eligible Inventory (as defined in the PMB Loan Agreement, and subject to certain limitations set forth therein); provided The Company’s obligations under the PMB Loan are secured by a security interest in substantially all of the Company’s property. No borrowings may be made under the PMB Loan Agreement unless and until Exim Bank agrees to guarantee the PMB Loan and the Company has entered into a borrower agreement with Exim Bank. Borrowings under the PMB Loan bear interest at a daily rate equal to the prime rate published in the Wall Street Journal provided The PMB Loan Agreement requires the Company to maintain unrestricted cash at PMB plus plus plus plus The PMB Loan Agreement provides that the occurrence of any of the following events (subject to applicable cure periods, if any) will constitute an event of default: payment default, loans in excess of the credit limit, breach of representation or warranty, covenant breach, incurrence of certain liens, certain events with respect to the collateral, cross-defaults to certain other indebtedness or obligations secured by liens, a Material Adverse Change (as defined in the PMB Loan Agreement) or a breach of a material agreement that may reasonably result in a Material Adverse Change, final judgement in excess of a certain monetary threshold, certain events of bankruptcy or insolvency, any guarantee or pledge ceasing to be in effect, payment of certain subordinated debt, a Change in Control (as defined in the PMB Loan Agreement), a change in the Company’s President, Chief Executive Officer, or Chief Financial Officer under certain circumstances, a change in two or more members of the BIOLASE board of directors (the “Board”) within 90 days under certain circumstances, or any felony indictment of any of the Company’s directors, officers or significant stockholders. Upon the occurrence and during the continuation of an event of default, PMB may exercise any remedies available to it, including accelerating the repayment of the PMB Loan. In May 2020 it was determined that the Company was not in compliance with the minimum unrestricted cash requirement under the PMB Loan’s existing covenants as of March 31, 2020. In July 2020, the Company obtained a waiver for the covenant violation and entered into the First Amendment to the PMB Loan Agreement (the “PMB First Amendment”). Under the PMB First Amendment, the Company obtained a forbearance waiving non-compliance through August 1, 2020 subject to certain conditions. In addition, the PMB First Amendment loan covenants were modified to require (a) the Company to receive on or before July 31, 2020, net cash proceeds in the amount of at least $8.0 million from the issuance of equity securities and to deposit such funds into accounts maintained by PMB and (b) the Company to maintain unrestricted cash at PMB in an aggregate amount of $1.5 million. As of December 31, 2020, the Company had no balances outstanding and had approximately $2.3 million of availability under the PMB Loan. Western Alliance Bank On March 6, 2018, the Company and two of its wholly-owned subsidiaries (such subsidiaries, together with BIOLASE, the “Borrower”) entered into the Business Financing Agreement (the “Business Financing Agreement” with Western Alliance Bank (“Western Alliance”). The Business Financing Agreement required the Company to maintain compliance with certain financial and non-financial covenants, as defined therein. Western Alliance had the right to declare the amounts outstanding under the Business Financing Agreement immediately due and payable upon a default. 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 The commitment fee under the Business Financing Agreement was 0.25% of the domestic credit limit and 1.75% of the EXIM credit limit, payable on March 6, 2018 and each anniversary thereof. Pursuant to the Business Financing Agreement, 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 As additional consideration for the lines of credit, the Company also issued the Western Alliance Warrants. For additional information on the Western Alliance Warrants, see Note 8 to the consolidated financial statements. The fair value of the Western Alliance Warrants was estimated using the Black-Scholes option-pricing model with the following assumptions: expected term of 10 years; volatility of 91.49%; annual dividend per share of $0.00; and risk-free interest rate of 2.88%; and resulted in an estimated fair value of $0.1 million, which was recorded as a liability and resulted in a discount to the credit facilities at issuance. The discount was expensed to interest expense at the time the Business Financing Agreement was terminated, as discussed below. On August 13, 2018, the Borrower and Western Alliance entered into a Waiver and Business Financing Modification Agreement, pursuant to which Western Alliance waived certain of the Borrower’s covenants under the Business Financing Agreement and provided an advance of $1.5 million, which advance was due by September 27, 2018. On September 27, 2018, the Borrower and Western Alliance entered into a Business Financing Modification Agreement which reduced the credit limit under the Business Financing Agreement to $2.5 million and extended the due date of the $1.5 million advance to March 6, 2018. In connection with the agreement, the Original Western Alliance Warrants were terminated and the Company issued to Western Alliance new warrants (the “Western Alliance Warrants”) to purchase up to 56,338 shares of its common stock. The Western Alliance Warrants were immediately exercisable and expire on September 27, 2028. These warrants contain down-round features that require the Company to adjust the exercise price proportionately should the Company issue shares at a price less than $2.13 per share. On October 22, 2018, the Borrower and Western Alliance entered into a new Business Financing Modification Agreement, pursuant to which Western Alliance waived BIOLASE’s non-compliance with certain financial operating covenants as set forth in the Business Financing Agreement, and the Borrower agreed to certain amended covenants contained in the Business Financing Agreement, including $300,000 minimum unrestricted cash balance covenant and a waiver of reporting items required to be delivered by BIOLASE to Western Alliance under the Business Financing Agreement. On November 9, 2018, all outstanding borrowings, accrued interest and fees under the Business Financing Agreement were repaid with a portion of the proceeds under the Credit Agreement, and the Business Financing Agreement was terminated. The Company recorded approximately $0.1 million of interest expense including unamortized debt issuance costs that were written-off upon extinguishment of the debt. The warrants held by Western Alliance remain outstanding and are classified in equity in the consolidated balance sheet under ASU 2017-11 , Earnings Per Share (Topic 260); Distinguishing Liabilities from Equity (Topic 480); Derivatives and Hedging (Topic 815) Paycheck Protection Program Loan On April 14, 2020, we were granted a loan (the “PPP Loan”) under the Paycheck Protection Program from PMB in the aggregate amount of $2,980,000, pursuant to the Paycheck Protection Program under the CARES Act. The PPP Loan, which was in the form of a note dated April 13, 2020 issued by BIOLASE, matures on April 13 2022 and bears interest at a rate of 1.0% per annum. Interest is payable monthly commencing on November 1, 2020. The note may be prepaid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recorded the principal amount of approximately $3.0 million due on the PPP Loan in non current term loans in the consolidated balance sheet as of December 31, 2020. Interest on the PPP Loan was not material. The Company believes it used the entire PPP Loan amount for qualifying expenses. Under the terms of the PPP, certain amounts of the PPP Loan may be forgiven if they are used for qualifying expenses as described in the CARES Act. In July 2020, the Company amended the provisions of its PPP Loan. The amendment modifies the original payment deferment period from six months to the date that the SBA remits the Company’s loan forgiveness to PMB or if no forgiveness is requested to ten months after the end of the 24-week measurement period. The amendment also increased the amount of non payroll costs eligible for loan forgiveness from 25% to 40%. During 2020, the Company requested forgiveness in accordance with the application requirements. As of the date of this filing, the Company has not received a reply to its request and there can be no assurance that such PPP Loan will be forgiven. EIDL Loan On May 22, 2020, the Company executed the standard loan documents required for securing a loan (the “EIDL Loan”) from the United States Small Business Administration (the “SBA”) under its Economic Injury Disaster Loan assistance program in light of the impact of the COVID-19 pandemic on the Company’s business. The principal amount of the EIDL Loan is $150,000.00, with proceeds to be used for working capital purposes. Interest on the EIDL Loan accrues at the rate of 3.75% per annum and installment payments, including principal and interest, are due monthly beginning twelve months from the date of the EIDL Loan. The balance of principal and interest is payable 30 years from the date of the promissory note. Term Loan On November 9, 2018, the Company entered into a five-year secured Credit Agreement (“Credit Agreement”) with SWK Funding, LLC (“SWK”), pursuant to which the Company borrowed $12.5 million (“SWK Loan”). The Company’s obligations under the Credit Agreement are secured by substantially all of the Company’s assets. Under the terms of the Credit Agreement, repayment of the loan is interest-only for the first two years, paid quarterly with the option to extend the interest-only period. Principal repayments will begin in the first quarter of 2021 and will be approximately $0.7 million quarterly until the loan matures in the fourth quarter of 2023. The loan bears interest at the London Interbank Offered Rate (“LIBOR”) plus 10% or another index that approximates LIBOR as close as possible if and when LIBOR no longer exists. Approximately $0.9 million of the proceeds from the SWK Loan were used to pay off all amounts owed to Western Alliance under the Business Financing Agreement. The Company plans used the remaining proceeds to provide additional working capital to fund its growth initiatives. The Credit Agreement contains financial and non-financial covenants requiring the Company to, among other things, (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he Company was in compliance with these debt covenants as of December 31, 2018. In connection with the SWK Loan, the Company paid approximately $1.0 million in debt issuance costs, including a $0.2 million loan origination fee, a $0.4 million finder’s fee, and $0.4 million in legal and other fees for the year ended December, 31, 2018. These costs were recognized as a discount on the SWK Loan and are being amortized on a straight-line basis over the loan term which approximates the effective-interest method. The Company recognized approximately $1.8 million and $2.2 million in interest expense relating to the SWK Loan for the years ended December 31, 2020 and 2019. The weighted-average interest rate for the year ended December 31, 2020 and 2019 was approximately 12.5%. As of March 31, 2019, the Company was not in compliance with certain covenants in the Credit Agreement and in May 2019, SWK granted the Company a waiver of such covenants. On May 7, 2019, the Company and SWK agreed to amend the Credit Agreement (the “First Amendment) to increase the total commitment from $12.5 million to $15.0 million, and to revise the financial covenants to (i) adjust minimum revenue and EBITDA levels, (ii)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September 30, 2019, and (iii)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 The Company borrowed the additional $2.5 million during the year ended December 31, 2019. In connection with the amendment, the Company paid to SWK loan origination and other fees of approximately $0.1 million payable in cash and approximately $0.2 million in additional SWK Warrants (as defined below) to purchase the BIOLASE common stock. The Company paid an additional finder’s fee to Deal Partners Group (“DPG”) of approximately $0.1 million in cash and $0.1 million in additional DPG Warrants (the “DPG Warrants”) to purchase BIOLASE common stock. The Company accounted for the First Amendment as a modification to existing debt and as a result, recognized the amounts paid to SWK in cash and warrants as additional debt issuance costs. Amounts paid to DPG in cash and warrants relating to the First Amendment were expensed as incurred in the Company’s consolidated statement of operations for the year ended December 31, 2019. On September 30, 2019, the Company entered into the Second Amendment to the Credit Agreement with SWK (the “Second Amendment”), in connection with that certain Credit Agreement, by and among the Company, SWK, and the lender parties thereto. The Second Amendment amends the Credit Agreement to provide for a permitted inventory and accounts receivable revolving loan facility, secured by a first lien security interest in the Company’s inventory and accounts receivable, with a maximum principal amount of $5 million and with such other material terms and conditions acceptable to SWK in its commercially reasonable discretion. In addition, SWK agreed to waive the effect of the Company’s non-compliance with certain unencumbered liquid assets financial operating covenants as set forth in the Credit Agreement, and SWK agreed to forbear from exercising rights and remedies otherwise available to it in the event of such non-compliance through October 31, 2019, or earlier in the event that an additional equity or subordinated debt financing was consummated with gross proceeds of not less than $5 million, or in the event of a default under the Credit Agreement. On November 6, 2019, the Company agreed to further amend the Credit Agreement (the “Third Amendment”). Pursuant to the Third Amendment, SWK granted the Company a waiver of the Company’s non-compliance with certain financial covenants in the Credit Agreement. Also pursuant to the Third Amendment, the Company and SWK agreed to (i) revise financial covenants to adjust minimum revenue and EBITDA levels and (ii) remove the automatic increase of the minimum liquidity requirement based on certain aggregate minimum revenue and EBITDA levels as of September 30, 2019 (which was added pursuant to the First Amendment). In connection with the Third Amendment, the Company consolidated the SWK Warrants issued to SWK on November 9, 2018 and May 7, 2019. The price was adjusted to $1.00, the impact of this was immaterial. As of December 31, 2019, the Company was not in compliance with debt covenants, and in March 2020, the Company obtained a waiver as part of a Fourth Amendment to the Credit Agreement (the “Fourth Amendment”). Because the Company did not anticipate it would regain compliance by March 31, 2020, the Company presented the SWK Loan as a current liability in the December 31, 2019 consolidated balance sheet. Additionally, there were uncertainties surrounding the impact of the COVID-19 pandemic on our financial results. On May 15, 2020, the Company entered into a Fifth Amendment to the Credit Agreement (the “Fifth Amendment”). The Fifth Amendment modified the Credit Agreement by providing for minimum consolidated unencumbered liquid assets of $1.5 million prior to June 30, 2020 and $3.0 million on or after June 30, 2020; providing for a minimum aggregate revenue target of $41.0 million for the 12-month period ending June 30, 2020, a related waiver of such minimum revenue target in the event that the Company raised equity capital or issued subordinated debt of not less than $10.0 million on or prior to June 30, 2020, and quarterly revenue targets; and providing for a minimum EBITDA target of ($7.0 million) for the 12-month period ending June 30, 2020, a related waiver of such minimum EBIDTA target in the event that the Company raised equity capital or issued subordinated debt of not less than $10.0 million on or prior to June 30, 2020, and quarterly EBITDA targets. On August 12, 2020, the Company entered into a Sixth Amendment (the “Sixth Amendment”) to the Credit Agreement. Under the Sixth Amendment, the interest only period on the SWK Loan was extended through May 2022, the loan maturity date was extended to May 9, 2024, the financial covenants were amended and restated to exclude the remainder of 2020, and a $0.7 million repayment of the principal amount was required upon execution of the Sixth Amendment. In connection with each amendment to the Credit Agreement, the Company paid an amendment fee of $25,000 per amendment. These fees are being amortized over the remaining life of the SWK Loan as of the date of each amendment. As of December 31, 2020, the Company was in compliance with debt covenants of the Credit Agreement. SWK Warrants In connection with the Credit Agreement, on November 9, 2018, the Company issued to SWK warrants (the “SWK Warrants”) to purchase up to 372,023 shares of BIOLASE common stock. The SWK Warrants were immediately exercisable and expire on November 9, 2026. The exercise price of the SWK Warrants is $1.34, which was the average closing price of BIOLASE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volatility of 81.79%; annual dividend per share of $0.00; and risk-free interest rate of 3.13%; and resulted in an estimated fair value of $0.4 million. In November 2019, these warrants were consolidated and the exercise price was adjusted to $1.00, and in March 2020, the exercise price was adjusted a second time to $0.49. The impact of both reprice events was de minimis to the consolidated financial statements. In connection with the Fifth Amendment, the Company entered into a Third Amendment to the SWK Warrant Agreement. Under this amendment, the Company granted to SWK 63,779 additional common stock warrants at an exercise price of approximately $0.39198. All other terms and conditions to the additional warrants were the same as those previously granted. The Company also revised the exercise price of the 487,198 common stock warrants held by SWK to $0.39198. The Company measured the fair value of the 63,779 warrants granted using the Black-Scholes. The fair value of the additional warrants and the aggregate impact of the exercise price adjustments in previous amendments to the Warrant Agreement were less than $0.1 million and not material to the consolidated financial statements. Due to the repricing that occurred in the second quarter of 2020, the down round features of these warrants was not triggered by the Company’s June 2020 sale of common stock. See Note 8 for additional information. DPG Warrants In connection with the SWK Loan, the Company paid a finder’s fee to DPG of $0.1 million cash and issued the DPG Warrants on November 9, 2018 to purchase up to 279,851 shares of common stock and on May 7, 2019 to purchase up to 34,552 shares of BIOLASE common stock. The DPG Warrants were immediately exercisable and expire 7 years after the applicable issuance date. The exercise price of the DPG Warrants issued on November 9, 2018 is $1.34, and the exercise price of the DPG warrants issued on May 7, 2019 is $2.17, both of which were based on the average closing price of BIOLASE common stock for the ten trading days immediately preceding the applicable issuance date. These warrants contain down-round features that require the Company to adjust the exercise price proportionately should BIOLASE issue shares at a price per share less than the exercise price. The fair value of the 279,851 DPG Warrants issued on November 9, 2018 was $0.3 million, estimated using the Black-Scholes option-pricing model with the following assumptions: ex pected term of 8 years; volatility of 81.79%; annual dividend per share of $0.00; and risk-free interest rate of 3.13%. The fair value of the 34,552 DPG Warrants issued on May 7, 2019 was $0.1 million, estimated using a binomial option-pricing model with the following assumptions: expected term of 8 years; volatility of 80.73%; annual dividend per share of $0.00; and a risk-free rate of 2.37%. The impact of the reprice was de minimis to our consolidated financial statements. The June 2020 sale of common stock triggered the down round features of these warrants, and in August 2020, the Company adjusted the exercise price of these warrants to $0.62 and $0.38 per share. The impact of this reprice was not material. The value of both the SWK Warrants and the DPG Warrants was recognized as a discount on the SWK Loan and is being amortized on a straight-line basis which approximates the effective-interest method, over the loan term of five years. Additionally, based on the adoption of ASU 2017-11 , Earnings Per Share (Topic 260); Distinguishing Liabilities from Equity (Topic 480); Derivatives and Hedging (Topic 815) The future minimum principal payments as of December 31, 2020, are as follows (in thousands):
Principal
Interest (1)
2021
$
—
1,795
2022
5,080
1,760
2023
2,803
1,390
2024
9,403
1,896
2025 and thereafter
143
81
Total future payments
$
17,429
$
6,922
(1) Estimated using LIBOR rates as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 COMMITMENTS AND CONTINGENCIES Leases The Company enters into operating leases primarily for real estate, office equipment, and fleet vehicles. Lease terms generally range from one to five years, and often include options to renew for one year. The Company leases its 11,000 square foot corporate headquarters pursuant to a lease that expires on December 31, 2025 and leases a manufacturing facility located in Corona, California, which expires on June 30, 2025. The Company also leases additional office space and certain office equipment under various operating lease arrangements. On January 1, 2019, the Company adopted Leases (Topic 842) On January 22, 2020, the Company entered into a five-year real property lease agreement for an approximately 11,000 square foot facility in Corona, California and moved its manufacturing operations. The lease commenced on July 1, 2020. On February 4, 2020, the Company also entered into a 66 month real property lease agreement for office space of approximately 11,000 square feet of office space in Foothill Ranch, California. The lease commenced on July 1, 2020. Information related to the Company’s right-of-use assets and related liabilities were as follows (in thousands):
December 31,
2020
2019
Cash paid for operating lease liabilities
$
489
$
797
Right-of-use assets obtained in exchange for new operating lease obligations
1,976
803
Weighted-average remaining lease term
4.8
0.6
Weighted-average discount rate
12.3
%
12.8
% Lease expense consists of payments for real property, office copiers, and IT equipment. The Company recognizes payments for non-lease components such as common area maintenance in the period incurred. As of December 31, 2020, the Company had no leases that had not commenced. Future minimum rental commitments under lease agreements, as of December 31, 2020, with non-cancelable terms greater than one year for each of the years ending December 31 are as follows (in thousands):
December 31,
2021
$
549
2022
573
2023
587
2024
587
2025 and thereafter
489
2,785
Less imputed interest
(706
)
Total lease liabilities
$
2,079
December 31,
2020
2019
Current operating lease liabilities, included in accrued liabilities
$
305
$
323
Non current lease liabilities
1,774
4
Total lease liabilities
$
2,079
$
326
Rent expense totaled $0.7 million, $0.8 million and $0.8 million in each of the years ended December 31, 2020, 2019, and 2018, respectively. Employee Arrangements and Other Compensation Certain members of management are entitled to severance benefits payable upon termination following a change in control, which would approximate $2.0 million and $3.0 million at December 31, 2020 and 2019, respectively. The Company also has agreements with certain employees to pay bonuses based on targeted performance criteria. As of December 31, 2020 and 2019, $0.8 million and $0.2 million was accrued for performance bonuses, which is included in accrued liabilities in the consolidated balance sheets. See Note 8 for additional information relating to specific stock-based compensation awards. Purchase Commitments The Company generally purchases components and subassemblies for its products from a limited group of third-party suppliers through purchase orders. The Company had $11.4 million of purchase commitments as of December 31, 2020,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med from a press release that BIOLASE issued on April 30, 2012, which CAO claimed contained false statements that we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did not oppose. On January 23, 2018, CAO filed a lawsuit against BIOLASE in the Central District of California alleging that BIOLASE’s diode lasers infringe on U.S. Patent Nos. 8,337,097, 8,834,497, 8,961,040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500,000 in cash, (ii) to issue to CAO, within 30 days of the Effective Date, 500,000 restricted shares of BIOLASE common stock (the “Stock Consideration”), and (iii) to pay to CAO, within 30 days of December 31, 2021, an amount in cash equal to the difference (if positive) between $1,000,000 and the value of the Stock Consideration as of December 31, 2021. The Stock Consideration vests on December 31, 2021, the measurement date, and is payable in January 2021, subject to the terms of a restricted stock agreement to be entered into between the parties. The Company recognized a $1.5 million contingent loss on patent litigation settlement in its statement of operations for the year ended December 31, 2018. In January 2019, the Company paid CAO $500,000 in cash. On January 31, 2019, the case was dismissed with prejudice. As of December 31, 2020, the Company did not record any gain or loss on patent litigation which represents the change in fair value of the restricted stock to be issued to CAO. As of December 31, 2020, the total accrued liability is $1.0 million and is included in other long-term liabilities i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12 Months Ended</t>
        </is>
      </c>
    </row>
    <row r="2">
      <c r="B2" s="2" t="inlineStr">
        <is>
          <t>Dec. 31, 2020</t>
        </is>
      </c>
    </row>
    <row r="3">
      <c r="A3" s="3" t="inlineStr">
        <is>
          <t>Temporary Equity And Equity [Abstract]</t>
        </is>
      </c>
    </row>
    <row r="4">
      <c r="A4" s="4" t="inlineStr">
        <is>
          <t>Redeemable Preferred Stock and Stockholders' Equity</t>
        </is>
      </c>
      <c r="B4" s="4" t="inlineStr">
        <is>
          <t xml:space="preserve">NOTE 8 —REDEEMABLE PREFERRED STOCK AND STOCKHOLDERS’ EQUITY The Board, without further stockholder authorization, may issue from time to time up to 1,000,000 shares of the Company’s preferred stock. Of the 1,000,000 shares of preferred stock, 69,565 shares are designated as Series E Participating Convertible Preferred Stock, and 18,000 shares have been designated as Series F Convertible Preferred Stock. Redeemable Preferred Stock In 2019, the Company sold 69,565 shares of Series E Preferred Stock in a private offering. All 69,565 shares of Series E Preferred Stock were automatically converted into 6,956,500 shares of BIOLASE common stock upon receipt of the requisite approval at the 2020 Annual Meeting. Upon conversion based on its original terms, the Company recorded the exchange of Series E Preferred Stock of approximately $4.0 million for common stock, with no charge in retained earnings. As of December 31, 2020 and 2019, 0 and 69,565 shares of Series E preferred Stock were issued and outstanding, respectively. The shares of Series E Preferred Stock were offered in reliance upon exemptions from registration under the Securities Act of 1933, as amended, afforded by Regulation D and corresponding provisions of state securities laws. The Company subsequently filed a registration statement with the SEC to register the resale of the shares of BIOLASE common stock underlying the Series E Preferred Stock. Series F Convertible Preferred Stock On July 23, 2020, the Company consummated the sale of an aggregate of 18,000 shares of Series F Preferred Stock and 45,000,000 warrants (the “July 2020 Warrants”), with each warrant exercisable for one share of BIOLASE common stock, through a registered rights offering the Company completed on July 22, 2020 (the “Rights Offering”). Each share of Series F Preferred Stock is convertible at the Company’s option at any time on or after July 22, 2021 or at the option of the holder at any time, into the number of shares of BIOLASE common stock determined by dividing the $1,000 stated value per share of the Series F Preferred Stock by a conversion price of $0.40 per share. The gross proceeds from the sale of Series F Preferred Stock and July 2020 Warrants were $18.0 million, before broker fees and related expenses of approximately $1.9 million. In accordance with applicable accounting standards, the $18.0 million gross proceeds from the Rights Offering were allocated to the Series F Preferred Stock and the July 2020 Warrants in the amount of $2.7 million and $15.3 million, respectively. The allocation was based on the fair value of the July 2020 Warrants of $15.3 million as of the commitment date, with the residual proceeds of $2.7 million allocated to the Series F Preferred Stock. The Series F Preferred Stock contained a beneficial conversion feature which resulted in a deemed dividend to preferred stockholders of approximately $2.7 million, upon immediate accretion. Additionally, the July 2020 Warrants were recognized as a discount to the Series F Preferred Stock, and upon conversion of approximately 17,000 Series F Preferred Stock to common stock, this discount was accreted and also recognized as a deemed dividend to preferred stockholders in the amount of $14.7 million for the year ended December 31, 2020. Approximately 882 Series F Preferred Stock remained outstanding as of December 31, 2020. Common Stock At the 2020 Annual Meeting, the Company’s stockholders approved a proposal to amend the Company’s Restated Certificate of Incorporation to increase the number of authorized shares of BIOLASE common stock from 40,000,000 shares to 180,000,000 shares. On May 28, 2020, the Company filed the amendment with the Secretary of State of the State of Delaware to effect such increase. At December 31, 2020, 97,708,502 shares of BIOLASE common stock were issued and 97,663,419 were outstanding. 2019 Publ ic Offering of Common Shares and Private Placement of Unregistered Preferred Shares On October 29, 2019, the Company consummated the sale of 7,820,000 shares of BIOLASE common stock at a price to the public of $0.5750 per share in a public offering and in addition, granted the underwriters a 30-day over-allotment option to purchase up to an additional 1,173,000 shares of BIOLASE common stock at the public offering price, less the underwriting discount. On October 29, 2019, we also sold to existing investors affiliated with Jack W. Schuler and Oracle Investment Management, Inc. 69,565 unregistered shares of our Series E Participating Convertible Preferred Stock at a price of $57.50 per share in a concurrent private placement. Each share of preferred stock was automatically convertible into 100 shares of common stock at a conversion price equal to $0.5750 per share, subject to customary anti-dilution adjustments, at such time as BIOLASE increased the amount of its authorized common stock to permit the full conversion. 2020 Registered Direct Offering On June 10, 2020, the Company consummated a registered direct offering of 10,800,000 shares of BIOLASE common stock to certain accredited institutional investors and a concurrent private placement of warrants to purchase 10,800,000 shares of BIOLASE common stock with an exercise price of $0.515 per share (the “June 2020 Warrants”), for a total gross proceeds of $6.9 million. Based on the relative fair value of the common stock, the Company allocated approximately $3.9 million to the common stock. Stock Dividends There were no dividends paid or declared in 2020, 2019 or 2018. Warrants The Company issues warrants for the sale of its common stock as approved by the Board. As of December 31, 2020, proceeds for warrants exercised in December 2020 were recorded to Other receivables. The proceeds were received in January 2021. Rights Offering On July 23, 2020, the Company consummated the Rights Offering issuing 18,000 shares of Series F Preferred Stock and 45,000,000 July 2020 Warrants with an exercise price of $0.40 per share. The initial fair value of the July 2020 Warrants was estimated to be at $0.34 per share using the Black-Scholes pricing model with an expected term of 5 years, market price of $0.44 per share, which is the last closing price of our common stock prior to the transaction date, volatility of 109.8%, a risk free rate of 0.27% and an expected dividend yield of 0. Based on the terms and conditions of the July 2020 Warrants, the Company initially determined that liability classification was appropriate and recognized the fair value of the July 2020 Warrants as a liability. Based on the fair value of the July 2020 Warrants, the Company allocated approximately $2.7 million to the Series F Preferred Stock and $15.3 million to the July 2020 Warrants before issuance costs. Issuance costs of $1.6 million relating to the July 2020 Warrants were recognized as an expense and is recorded in Other (income) expense, net in the consolidated statement of operations for the year ended December 31, 2020. On September 28, 2020, the warrant agreement with respect to the July 2020 Warrants was amended. The amended terms of the warrants meet the requirements for the warrants’ classification as equity. The fair value upon the amendment was estimated to be $0.21 per share using the Black-Scholes pricing model with an expected term of 5 years, a market price of $0.28 per share, which was the last closing price of our common stock prior to the amendment date, volatility of 109.5%, a risk free rate of 0.26% and an expected dividend yield of 0. On the effective date of the amendment to the warrant agreement, the Company remeasured the fair value of the July 2020 Warrants as described above, reclassified the value of $9.5 million to equity, and recognized the change in fair value as a gain of approximately $5.8 million in the consolidated statement of operations in Other (income) expense, net for the year ended December 31, 2020. 2020 Registered Direct Offering and Concurrent Private Placement On June 10, 2020, the Company completed the offering of the June 2020 Warrants, concurrent with a registered direct offering of shares of common stock. The June 2020 Warrants are exercisable commencing on the date of their issuance and will expire on June 10, 2025. The combined purchase price for one share of common stock and one June 2020 Warrant in the offering was $0.64. The Company received aggregate gross proceeds of approximately $6.9 million in the concurrent offerings, before deducting fees to the placement agents and other offering expenses of approximately $0.7 million. Based on the terms and conditions of the June 2020 Warrants, the Company determined that equity classification was appropriate and recognized the values of the common stock and June 2020 Warrants in excess of par in Additional Paid-In Capital. The Company allocated the net proceeds of $6.2 million to the common stock and June 2020 Warrants based on their relative fair values. The fair value of the June 2020 Warrants was estimated to be at $0.42 per share using the Black-Scholes pricing model with an expected term of 5 years, market price of $0.54 which is the last closing price of our common stock prior to the transaction date, volatility of 109.8% and a risk free rate of 0.45% and an expected dividend yield of 0. Based on the relative fair value of the common stock and the June 2020 Warrants, the Company allocated approximately $3.9 million to the common stock and $3.0 million to the June 2020 Warrants before issuance costs. The following table summarizes warrant activity (in thousands, except per share data):
Weighted- Average
Exercise Price
Shares
Per Share
Warrants outstanding at January 1, 2018
1,225
$
9.65
Granted or Issued
760
$
2.23
Exercised
—
$
—
Forfeited, cancelled, or expired
(52
)
$
2.36
Warrants outstanding at December 31, 2018
1,933
$
9.65
Granted or Issued
150
$
2.22
Exercised
—
$
—
Forfeited, cancelled, or expired
—
$
—
Warrants outstanding at December 31, 2019
2,083
$
6.30
Granted or Issued
55,864
$
0.42
Exercised
(3,862
)
$
0.40
Forfeited, cancelled, or expired
(33
)
$
20.00
Warrants outstanding at December 31, 2020
54,052
$
0.62
Warrants exercisable at December 31, 2020
54,052
$
0.62
Vested warrants expired during the 12 months ended December 31, 2020
33
$
20.00
On March 6, 2018, in connection with the execution of the Original Business Financing Agreement, the Company issued to Western Alliance warrants (the “Original Western Alliance Warrants”) to purchase up to the number of shares of common stock equal to $120,000 divided by the applicable exercise price at the time such warrants are exercised. The Original Western Alliance Warrants are fully vested and exercisable. The initial exercise price of the warrants was $2.35 per share, which was the Reverse Stock Split-adjusted closing market price of BIOLASE common stock on March 6, 2018. On September 27, 2018, the Company entered into the Second Modification Agreement to amend the Original Business Financing Agreement. In connection with the Second Modification Agreement, the Original Western Alliance Warrants were terminated, and the Company issued new Western Alliance Warrants to purchase up to the number of shares of common stock equal to $120,000 divided by the exercise price of $2.13, which was the closing price of BIOLASE common stock on September 27, 2018. The Western Alliance Warrants were immediately exercisable and expire on September 27, 2028. These warrants contain down-round features that require the Company to adjust the exercise price proportionately should the Company issue shares at a price per share less than the exercise price. As a result of the early-adoption of ASU 2017-11 in the fourth quarter of 2018, the value of these warrants has been recognized in equity in the consolidated balance sheets as of December 31, 2020 and 2019.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s as of December 31, 2020 and 2019. On November 14, 2018, in connection with the SWK Loan, the Company issued to DPG warrants to purchase up to 279,851 shares of common stock. The exercise price of the DPG Warrants is $1.34 per share, which was the average closing price of common stock for the ten trading days immediately preceding November 9, 2018. The DPG Warrants were immediately exercisable, expire on November 9, 2026 and contain a “cashless exercise feature.” Subject to certain limitations, the Holder has certain piggyback registration rights with respect to the shares that are issued upon exercise of the DPG Warrants.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 as of December 31, 2020 and 2019. In 2019 the Company issued 149,727 warrants to purchase common stock at a weighted average exercise price of $2.17 to SWK and DPG. As a result of the early adoption of ASU 2017-11, the value of these warrants has been recognized in equity in the consolidated balance sheets as of December 31, 2020 and 2019. In November 2019, the SWK Warrants were repriced to $1.00 as part of the Fourth Amendment to the Credit Agreement and the DPG Warrants were repriced as a result of the sale of common shares at a price of $0.5750 per share during the Company’s public offering in October 2019. The exercise price of the SWK Warrants was adjusted to $1.00 per share and the exercise price of the DPG Warrants was adjusted from $1.34 to $0.8767 and $2.17 to $ 1.4197 per share. The repricing did not have a material impact on the Company’s consolidated financial statements for the year ended December 31, 2020 and 2019. Stock Options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and directors of the Company, as well as consultants. As of December 31, 2020, a total of 3,110,000 shares have been authorized for issuance under the 2002 Plan, of which 961,982 shares of common stock have been issued pursuant to options that were exercised, 1,724,264 shares of common stock have been reserved for options and restricted stock units that are outstanding, and 0 shares of common stock remain available for future grants. 2018 Stock Incentive Plan At the Company’s 2018 annual meeting of stockholders, the Company’s stockholders approved the 2018 Long-Term Incentive Plan (as amended, the “2018 Plan”), which was amended on September 21, 2018, May 15, 2019 and May 13, 2020.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As of December 31, 2020, a total of 12,221,000 shares of common stock have been authorized for issuance under the 2018 Plan, of which 2,024,000 shares of common stock have been reserved for outstanding options and unvested RSUs, and 439,000 shares of common stock remain available for future grants. 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common stock upon the exercise of stock options. The following table summarizes option activity under the 2002 Plan and the 2018 Plan (in thousands, except per share data):
Weighted-
Weighted- Average
Average Remaining
Aggregate
Exercise Price
Contractual
Intrinsic
Shares
Per Share
Term (Years)
Value(1)
Options outstanding at January 1, 2018
1,347
$
8.99
Granted at fair market value
611
$
1.98
Exercised
(1
)
$
2.10
Forfeited, cancelled, or expired
(334
)
$
10.68
Options outstanding at December 31, 2018
1,623
$
6.54
Granted at fair market value
90
$
1.74
Exercised
(2
)
$
2.10
Forfeited, cancelled, or expired
(424
)
$
9.43
Options outstanding at December 31, 2019
1,287
$
5.77
Granted at fair market value
1,258
$
0.38
Exercised
—
$
—
Forfeited, cancelled, or expired
(147
)
$
6.87
Options outstanding at December 31, 2020
2,398
$
2.96
7.2
$
53
Options exercisable at December 31, 2020
1,074
$
6.05
4.5
$
—
Vested options expired during the twelve months ended December 31, 2020
17
$
13.20
(1)
The intrinsic value calculation does not include negative values. This can occur when the fair market value on the reporting date is less than the exercise price of a grant. The following table summarizes additional information for those options that are outstanding and exercisable as of December 31, 2020 (in thousands, except per share data):
Options Outstanding
Exercisable
Weighted-
Weighted-
Weighted-
Average
Average
Average
Number
Exercise Price
Remaining
Number
Exercise Price
Range of Exercise Prices
of Shares
Per Share
Life (Years)
of Shares
Per Share
$0.29 - $0.33
20
$
0.29
10.0
—
$
—
$0.34 - $0.48
1,222
$
0.38
9.4
—
$
—
$0.49 - $2.32
390
$
1.81
7.6
310
$
1.89
$2.33 - $7.23
320
$
5.52
4.1
318
$
5.52
$7.24 - $13.20
446
$
9.31
2.8
446
$
9.31
Total
2,398
$
2.96
7.2
1,074
$
6.05
Cash proceeds, along with fair value disclosures related to grants, exercises, and vesting options, are as follows for the years ended December 31 (in thousands, except per share amounts):
Years Ended
December 31,
2020
2019
2018
Proceeds from stock options exercised
$
—
$
4
$
2
Tax benefit related to stock options exercised(1)
N/A
N/A
N/A
Intrinsic value of stock options exercised(2)
$
—
$
—
$
—
Weighted-average fair value of options granted per share
$
0.29
$
1.51
$
1.38
Total fair value of shares vested during the year
$
227
$
587
$
1,191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exercise price of the stock on the date of grant. Stock Option Activity 2020 and 2019 Stock Option Activity There were approximately 1,287,000 option grants during 2020 and no material option grants in 2019. 2018 Stock Option Activity Effective January 25, 2018, the Compensation Committee of the Board awarded 360,000 non-qualified stock options to purchase shares of common stock to certain employees of the Company. These awards were valued at $2.11 per share and expire 10 years from the grant date. The options vest ratably over the 36-month period, commencing on February 25, 2018. Restricted Stock Units 2020 Restricted Stock Units Activity
•
Under the 2018 Plan, the Company granted approximately 2.6 million RSUs to certain employees of the Company as part of the Company’s 2020 bonus programs. 355,000 of these RSUs are subject to time-based vesting and were valued at the closing share price on the date of grant. The remaining 710,000 awards vest based on certain Company performance criteria. Additionally, the Company issued approximately 1,554,000 RSUs to certain employees as part of the quarter bonus program. The fair value of these awards varied and were based on closing market share price on the date of grant.
•
In 2020, the Compensation Committee of the Board granted 1,197,000 RSUs to Board members.
•
Additional RSUs were granted to certain new hires during 2020, none of which was individually material. 2019 Restricted Stock Units Activity
•
Under the 2018 Plan, the Company granted approximately 1.4 million RSUs to certain employees of the Company as part of the Company’s 2019 bonus programs. 715,000 of these RSUs are subject to time-based vesting and were valued at the closing share price on the date of grant. The remaining 685,000 awards vest based on certain Company performance criteria. Additionally, the Company issued approximately 175,000 RSUs to certain employees as part of the quarter bonus program. The fair value of these awards varied and were based on closing market share price on the date of grant.
•
In 2019, the Compensation Committee of the Board granted 518,132 RSUs to Board members including 98,738 RSUs to Mike DiTolla who joined the Board in the third quarter of 2019.
•
Additional RSUs were granted to certain new hires during 2019, none of which were individually material. The following table summarize RSU activity under the 2002 and 2018 Plans (in thousands):
Shares
Unvested RSUs at January 1, 2018
358
Granted
2,836
Vested
(604
)
Forfeited or cancelled
(427
)
Unvested RSUs at December 31, 2018
2,163
Granted
2,432
Vested
(604
)
Forfeited or cancelled
(427
)
Unvested RSUs at December 31, 2019
3,564
Granted
3,117
Vested
(2,716
)
Forfeited or cancelled
(293
)
Unvested RSUs at December 31, 2020
3,672
Inducement Stock-Based Awards Inducement Activity There were no new grants relating to inducements for the year ended December 31, 2020 and 2019. Approximately 124,000 options were canceled and 308,455 remain outstanding at December 31, 2019. Deferred Compensation Plan In July 2019, the Company introduced a Deferred Compensation Plan pursuant to the IRC Section 409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9 — SEGMENT INFORMATION The Company currently operates in a single business segment. Management uses one measurement of profitability and does not segregate its business for internal reporting. Sales to customers located in the United States accounted for approximately 71%, 60%, and 62% of net revenue and international sales accounted for approximately 29%, 40%, and 38% of net revenue for the years ended December 31, 2020, 2019, and 2018, respectively. The Company’s basis for attributing revenues to external customers is based on the customer’s location. No individual international country outside the United States represented more than 10% of net revenue during the years ended December 31, 2020, 2019, and 2018. Long-lived assets by geographic location was as follows (in thousands):
Years Ended December 31,
2020
2019
2018
United States
$
486
$
908
$
1,673
International
296
285
302
$
782
$
1,193
$
1,9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NOTE 10 — CONCENTRATIONS Revenue from the Company’s products are as follows:
Years Ended December 31,
2020
2019
2018
Laser systems
$
12,342
54.2
%
$
22,842
60.4
%
$
29,733
64.4
%
Imaging systems
$
—
—
%
619
1.6
%
1,694
3.7
%
Consumables and other
$
6,124
26.9
%
7,164
19.0
%
8,287
18.0
%
Services
$
4,314
18.9
%
7,162
19.0
%
6,429
13.9
%
License fees and royalties
$
—
—
%
12
—
%
12
—
%
Total revenue
$
22,780
100.0
%
$
37,799
100.0
%
$
46,155
100.0
% The Company maintains its cash and cash equivalent accounts with established commercial banks. Such cash deposits periodically exceed the Federal Deposit Insurance Corporation insured limit. No individual customer represented more than 10% of the Company’s accounts receivable at December 31, 2020 and 2019.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Warrants As of March 25, 2021, BIOLASE issued an aggregate of 35,460,000 shares of common stock from the exercise of warrants outstanding as of December 31, 2020. The exercise of the June 2020 Warrants and the July 2020 Warrants during 2021 resulted in cash proceeds of $3.8 million and $11.2 million, respectively. SWK Credit Agreement Amendment On February 24, 2021, we entered into the Seventh Amendment to the Credit Agreement (the “Seventh Amendment”) with SWK. The Seventh Amendment amends the Credit Agreement by providing for minimum aggregate revenue requirements at the end of certain periods, to the extent that liquid assets are less than $15 million. Equity Offering On February 10, 2021, BIOLASE issued and sold in an underwritten bought deal offering an aggregate of 14,000,000 shares of common stock at a price of $1.03 per share less underwriting discounts and commissions. The Company received gross proceeds of approximately $14.4 million before deducting underwriting discounts and commissions and estimate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Consolidated Valuation and Qualifying Accounts and Reserves</t>
        </is>
      </c>
      <c r="B1" s="2" t="inlineStr">
        <is>
          <t>12 Months Ended</t>
        </is>
      </c>
    </row>
    <row r="2">
      <c r="B2" s="2" t="inlineStr">
        <is>
          <t>Dec. 31, 2020</t>
        </is>
      </c>
    </row>
    <row r="3">
      <c r="A3" s="3" t="inlineStr">
        <is>
          <t>Valuation And Qualifying Accounts [Abstract]</t>
        </is>
      </c>
    </row>
    <row r="4">
      <c r="A4" s="4" t="inlineStr">
        <is>
          <t>Schedule II-Consolidated Valuation and Qualifying Accounts and Reserves</t>
        </is>
      </c>
      <c r="B4" s="4" t="inlineStr">
        <is>
          <t>BIOLASE, INC. For the Years Ended December 31, 2020, 2019, and 2018 (in thousands)
Balance at
Charges
Beginning
(Reversals) to Cost
Balance at
of Year
or Expenses
Deductions
End of Year
Year Ended December 31, 2020:
Allowance for doubtful accounts
$
2,531
$
1,488
$
(2
)
$
4,017
Allowance for sales returns
210
87
(35
)
$
262
Allowance for tax valuation
53,222
2,813
—
$
56,035
Year Ended December 31, 2019:
Allowance for doubtful accounts
$
850
$
1,827
$
(146
)
$
2,531
Allowance for sales returns
210
—
—
210
Allowance for tax valuation
46,967
6,366
(111
)
53,222
Year Ended December 31, 2018:
Allowance for doubtful accounts
$
802
$
469
$
(421
)
$
850
Allowance for sales returns
210
—
—
210
Allowance for tax valuation
40,866
6,101
—
46,9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564</v>
      </c>
      <c r="C3" s="6" t="n">
        <v>5789</v>
      </c>
    </row>
    <row r="4">
      <c r="A4" s="4" t="inlineStr">
        <is>
          <t>Restricted cash</t>
        </is>
      </c>
      <c r="B4" s="5" t="n">
        <v>312</v>
      </c>
      <c r="C4" s="5" t="n">
        <v>312</v>
      </c>
    </row>
    <row r="5">
      <c r="A5" s="4" t="inlineStr">
        <is>
          <t>Accounts receivable, less allowance of $4,017 and $2,531 in 2020 and 2019, respectively</t>
        </is>
      </c>
      <c r="B5" s="5" t="n">
        <v>3059</v>
      </c>
      <c r="C5" s="5" t="n">
        <v>8760</v>
      </c>
    </row>
    <row r="6">
      <c r="A6" s="4" t="inlineStr">
        <is>
          <t>Inventory</t>
        </is>
      </c>
      <c r="B6" s="5" t="n">
        <v>11157</v>
      </c>
      <c r="C6" s="5" t="n">
        <v>10995</v>
      </c>
    </row>
    <row r="7">
      <c r="A7" s="4" t="inlineStr">
        <is>
          <t>Prepaid expenses and other current assets</t>
        </is>
      </c>
      <c r="B7" s="5" t="n">
        <v>3018</v>
      </c>
      <c r="C7" s="5" t="n">
        <v>1163</v>
      </c>
    </row>
    <row r="8">
      <c r="A8" s="4" t="inlineStr">
        <is>
          <t>Total current assets</t>
        </is>
      </c>
      <c r="B8" s="5" t="n">
        <v>35110</v>
      </c>
      <c r="C8" s="5" t="n">
        <v>27019</v>
      </c>
    </row>
    <row r="9">
      <c r="A9" s="4" t="inlineStr">
        <is>
          <t>Property, plant, and equipment, net</t>
        </is>
      </c>
      <c r="B9" s="5" t="n">
        <v>782</v>
      </c>
      <c r="C9" s="5" t="n">
        <v>1193</v>
      </c>
    </row>
    <row r="10">
      <c r="A10" s="4" t="inlineStr">
        <is>
          <t>Goodwill</t>
        </is>
      </c>
      <c r="B10" s="5" t="n">
        <v>2926</v>
      </c>
      <c r="C10" s="5" t="n">
        <v>2926</v>
      </c>
    </row>
    <row r="11">
      <c r="A11" s="4" t="inlineStr">
        <is>
          <t>Right of use asset</t>
        </is>
      </c>
      <c r="B11" s="5" t="n">
        <v>1976</v>
      </c>
      <c r="C11" s="5" t="n">
        <v>276</v>
      </c>
    </row>
    <row r="12">
      <c r="A12" s="4" t="inlineStr">
        <is>
          <t>Other assets</t>
        </is>
      </c>
      <c r="B12" s="5" t="n">
        <v>231</v>
      </c>
      <c r="C12" s="5" t="n">
        <v>433</v>
      </c>
    </row>
    <row r="13">
      <c r="A13" s="4" t="inlineStr">
        <is>
          <t>Total assets</t>
        </is>
      </c>
      <c r="B13" s="5" t="n">
        <v>41025</v>
      </c>
      <c r="C13" s="5" t="n">
        <v>31847</v>
      </c>
    </row>
    <row r="14">
      <c r="A14" s="3" t="inlineStr">
        <is>
          <t>Current liabilities:</t>
        </is>
      </c>
    </row>
    <row r="15">
      <c r="A15" s="4" t="inlineStr">
        <is>
          <t>Accounts payable</t>
        </is>
      </c>
      <c r="B15" s="5" t="n">
        <v>2651</v>
      </c>
      <c r="C15" s="5" t="n">
        <v>5332</v>
      </c>
    </row>
    <row r="16">
      <c r="A16" s="4" t="inlineStr">
        <is>
          <t>Accrued liabilities</t>
        </is>
      </c>
      <c r="B16" s="5" t="n">
        <v>6667</v>
      </c>
      <c r="C16" s="5" t="n">
        <v>4744</v>
      </c>
    </row>
    <row r="17">
      <c r="A17" s="4" t="inlineStr">
        <is>
          <t>Deferred revenue, current portion</t>
        </is>
      </c>
      <c r="B17" s="5" t="n">
        <v>1905</v>
      </c>
      <c r="C17" s="5" t="n">
        <v>2237</v>
      </c>
    </row>
    <row r="18">
      <c r="A18" s="4" t="inlineStr">
        <is>
          <t>Term loan, net of discount</t>
        </is>
      </c>
      <c r="C18" s="5" t="n">
        <v>13466</v>
      </c>
    </row>
    <row r="19">
      <c r="A19" s="4" t="inlineStr">
        <is>
          <t>Total current liabilities</t>
        </is>
      </c>
      <c r="B19" s="5" t="n">
        <v>11223</v>
      </c>
      <c r="C19" s="5" t="n">
        <v>25779</v>
      </c>
    </row>
    <row r="20">
      <c r="A20" s="4" t="inlineStr">
        <is>
          <t>Deferred revenue</t>
        </is>
      </c>
      <c r="B20" s="5" t="n">
        <v>374</v>
      </c>
      <c r="C20" s="5" t="n">
        <v>358</v>
      </c>
    </row>
    <row r="21">
      <c r="A21" s="4" t="inlineStr">
        <is>
          <t>Warranty accrual</t>
        </is>
      </c>
      <c r="B21" s="5" t="n">
        <v>384</v>
      </c>
      <c r="C21" s="5" t="n">
        <v>245</v>
      </c>
    </row>
    <row r="22">
      <c r="A22" s="4" t="inlineStr">
        <is>
          <t>Non current term loans, net of discount</t>
        </is>
      </c>
      <c r="B22" s="5" t="n">
        <v>16186</v>
      </c>
    </row>
    <row r="23">
      <c r="A23" s="4" t="inlineStr">
        <is>
          <t>Non current operating lease liability</t>
        </is>
      </c>
      <c r="B23" s="5" t="n">
        <v>1774</v>
      </c>
      <c r="C23" s="5" t="n">
        <v>4</v>
      </c>
    </row>
    <row r="24">
      <c r="A24" s="4" t="inlineStr">
        <is>
          <t>Other liabilities</t>
        </is>
      </c>
      <c r="B24" s="5" t="n">
        <v>1056</v>
      </c>
      <c r="C24" s="5" t="n">
        <v>1119</v>
      </c>
    </row>
    <row r="25">
      <c r="A25" s="4" t="inlineStr">
        <is>
          <t>Total liabilities</t>
        </is>
      </c>
      <c r="B25" s="5" t="n">
        <v>30997</v>
      </c>
      <c r="C25" s="5" t="n">
        <v>27505</v>
      </c>
    </row>
    <row r="26">
      <c r="A26" s="4" t="inlineStr">
        <is>
          <t>Commitments and contingencies —Note 7</t>
        </is>
      </c>
      <c r="B26" s="4" t="inlineStr">
        <is>
          <t xml:space="preserve"> </t>
        </is>
      </c>
      <c r="C26" s="4" t="inlineStr">
        <is>
          <t xml:space="preserve"> </t>
        </is>
      </c>
    </row>
    <row r="27">
      <c r="A27" s="3" t="inlineStr">
        <is>
          <t>Redeemable preferred stock:</t>
        </is>
      </c>
    </row>
    <row r="28">
      <c r="A28" s="4" t="inlineStr">
        <is>
          <t>Series E Preferred stock, par value $0.001 per share; 1,000 shares authorized, 0 and 70 shares issued and outstanding as of December 31, 2020 and 2019, respectively</t>
        </is>
      </c>
      <c r="C28" s="5" t="n">
        <v>3965</v>
      </c>
    </row>
    <row r="29">
      <c r="A29" s="3" t="inlineStr">
        <is>
          <t>Stockholders' equity:</t>
        </is>
      </c>
    </row>
    <row r="30">
      <c r="A30" s="4" t="inlineStr">
        <is>
          <t>Series F Preferred stock, par value $0.001 per share; 18 shares authorized, 1 and 0 shares issued and outstanding as of December 31, 2020 and 2019, respectively</t>
        </is>
      </c>
      <c r="B30" s="5" t="n">
        <v>118</v>
      </c>
    </row>
    <row r="31">
      <c r="A31" s="4" t="inlineStr">
        <is>
          <t>Common stock, par value $0.001 per share; 180,000 and 40,000 shares authorized, 97,709 and 31,439 shares issued and 97,663 and 31,439 outstanding as of December 31, 2020 and 2019, respectively</t>
        </is>
      </c>
      <c r="B31" s="5" t="n">
        <v>98</v>
      </c>
      <c r="C31" s="5" t="n">
        <v>31</v>
      </c>
    </row>
    <row r="32">
      <c r="A32" s="4" t="inlineStr">
        <is>
          <t>Additional paid-in capital</t>
        </is>
      </c>
      <c r="B32" s="5" t="n">
        <v>261573</v>
      </c>
      <c r="C32" s="5" t="n">
        <v>235594</v>
      </c>
    </row>
    <row r="33">
      <c r="A33" s="4" t="inlineStr">
        <is>
          <t>Accumulated other comprehensive loss</t>
        </is>
      </c>
      <c r="B33" s="5" t="n">
        <v>-385</v>
      </c>
      <c r="C33" s="5" t="n">
        <v>-701</v>
      </c>
    </row>
    <row r="34">
      <c r="A34" s="4" t="inlineStr">
        <is>
          <t>Accumulated deficit</t>
        </is>
      </c>
      <c r="B34" s="5" t="n">
        <v>-251376</v>
      </c>
      <c r="C34" s="5" t="n">
        <v>-234547</v>
      </c>
    </row>
    <row r="35">
      <c r="A35" s="4" t="inlineStr">
        <is>
          <t>Total stockholders' equity</t>
        </is>
      </c>
      <c r="B35" s="5" t="n">
        <v>10028</v>
      </c>
      <c r="C35" s="5" t="n">
        <v>377</v>
      </c>
    </row>
    <row r="36">
      <c r="A36" s="4" t="inlineStr">
        <is>
          <t>Total liabilities, redeemable preferred stock and stockholders' equity</t>
        </is>
      </c>
      <c r="B36" s="6" t="n">
        <v>41025</v>
      </c>
      <c r="C36" s="6" t="n">
        <v>31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is>
      </c>
    </row>
    <row r="5">
      <c r="A5" s="4" t="inlineStr">
        <is>
          <t>Fair Value of Financial Instruments</t>
        </is>
      </c>
      <c r="B5" s="4" t="inlineStr">
        <is>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6, approximate fair value because of the nature of these items. </t>
        </is>
      </c>
    </row>
    <row r="6">
      <c r="A6" s="4" t="inlineStr">
        <is>
          <t>Concentration of Credit Risk, Interest Rate Risk and Foreign Currency Exchange Rate</t>
        </is>
      </c>
      <c r="B6" s="4" t="inlineStr">
        <is>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20, 2019, and 2018, the Company did not enter into any hedging contracts. Future fluctuations in the value of the U.S. dollar may affect the price competitiveness of the Company’s products outside the U.S.</t>
        </is>
      </c>
    </row>
    <row r="7">
      <c r="A7" s="4" t="inlineStr">
        <is>
          <t>Liquidity and Management's Plans</t>
        </is>
      </c>
      <c r="B7" s="4" t="inlineStr">
        <is>
          <t xml:space="preserve">Liquidity and Management’s Plans The Company has reported losses from operations of $18.5 million, $15.6 million, and $20.9 million for the years ended December 31, 2020, 2019, and 2018, respectively, and has not generated positive net cash from operations for the years ended December 31, 2020, 2019, and 2018. As of December 31, 2020, the Company had working capital of approximately $23.9 million. The Company’s principal sources of liquidity as of December 31, 2020 consisted of approximately $17.9 million in cash, cash equivalents and restricted cash and $3.1 million of net accounts receivable. The increase in cash, cash equivalents and restricted cash was primarily due to the net proceeds from the registered direct private placement and the rights offering consummated during the year ended December 31, 2020. Additionally, the Company received proceeds of $14.4 million from its issuance of common stock and $15.0 million from warrants exercised subsequent to December 31, 2020. See Note 11 to the consolidated financial statements for additional information on these common stock issuances and warrant exercises.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lthough the Company received gross proceeds of approximately $24.0 million from equity offerings in the second and third quarters of 2020 and gross proceeds of approximately $14.4 million from an equity offering in February 2021, and $15.0 million for warrant exercises subsequent to December 31, 2020, the Company may still have to raise additional capital in the future.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and CARES Act The COVID-19 pandemic has severely impacted global economic activity, and many countries and many states in the United States have reacted to the outbreak by instituting quarantines, mandating business and school closures and restricting travel. These mandated business closures included dental office closures worldwide for all but emergency procedures, for the most part. The ability of the Company’s salespeople to call on dental customers during these closures was greatly limited. In addition, most dental shows and workshops scheduled in 2020 were canceled. As a result of reduced sales due to the COVID-19 pandemic and actions taken to contain it, cash generated from the Company’s operations during 2020 were less than anticipated. Moreover, there is no assurance that sales will return to normal levels during 2021 or at any time thereafter.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As of the date of issuance of these financial statements, the Company has not yet determined any future impact that the CARES Act will have on the Company’s financial condition, results of operations, or liquidity. </t>
        </is>
      </c>
    </row>
    <row r="8">
      <c r="A8" s="4" t="inlineStr">
        <is>
          <t>Cash and Cash Equivalents</t>
        </is>
      </c>
      <c r="B8" s="4" t="inlineStr">
        <is>
          <t xml:space="preserve">Cash and Cash Equivalents The Company considers all highly liquid investments with maturities of three months or less when purchased, as cash equivalents. Cash equivalents are carried at cost, which approximates fair market value. </t>
        </is>
      </c>
    </row>
    <row r="9">
      <c r="A9" s="4" t="inlineStr">
        <is>
          <t>Restricted Cash</t>
        </is>
      </c>
      <c r="B9" s="4" t="inlineStr">
        <is>
          <t>Restricted Cash Restricted cash represents $0.2 million relating to a revolving 90-day certificate of deposit maintained by the Company as collateral in connection with corporate credit cards and $0.1 million relating to its commercial credit card servicing agreement with Western Alliance Bank. At December 31, 2020 and 2019, the restricted cash balance was $0.3 million and $0.3 million, respectively. The following table provides a reconciliation of cash, cash equivalents, and restricted cash reported in the consolidated balance sheets to the same total reported in the consolidated statements of cash flows (in thousands):
For the years ended December 31,
2020
2019
Cash and cash equivalents
$
17,564
$
5,789
Restricted cash
312
312
Total cash, cash equivalents, and restricted cash in the consolidated statement of cash flows
$
17,876
$
6,101</t>
        </is>
      </c>
    </row>
    <row r="10">
      <c r="A10" s="4" t="inlineStr">
        <is>
          <t>Inventory</t>
        </is>
      </c>
      <c r="B10" s="4" t="inlineStr">
        <is>
          <t>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is>
      </c>
    </row>
    <row r="11">
      <c r="A11" s="4" t="inlineStr">
        <is>
          <t>Property, Plant and Equipment</t>
        </is>
      </c>
      <c r="B11" s="4" t="inlineStr">
        <is>
          <t xml:space="preserve">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20, 2019, and 2018 totaled $0.5 million, $1.0 million and $0.9 million, respectively. The Company recognized losses on disposal of internally developed software of $0 million, $0 million and $1.2 million during the years ended December 31, 2020, 2019 and, 2018, respectively. </t>
        </is>
      </c>
    </row>
    <row r="12">
      <c r="A12" s="4" t="inlineStr">
        <is>
          <t>Goodwill and Other Intangible Assets</t>
        </is>
      </c>
      <c r="B12" s="4" t="inlineStr">
        <is>
          <t xml:space="preserve">Goodwill and Other Intangible Assets Goodwill is not subject to amortization but is evaluated for impairment annually or whenever events or changes in circumstances indicate that the asset might be impaired. The Company operates in one reporting segment and repor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and compares the Company’s market capitalization to its carrying amount, including goodwill. A significant decrease in the Company’s stock price could indicate a material impairment of goodwill which, after further analysis, could result in a material charge to operations.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t>
        </is>
      </c>
    </row>
    <row r="13">
      <c r="A13" s="4" t="inlineStr">
        <is>
          <t>Long-Lived Assets</t>
        </is>
      </c>
      <c r="B13" s="4" t="inlineStr">
        <is>
          <t xml:space="preserve">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t>
        </is>
      </c>
    </row>
    <row r="14">
      <c r="A14" s="4" t="inlineStr">
        <is>
          <t>Redeemable Preferred Stock</t>
        </is>
      </c>
      <c r="B14" s="4" t="inlineStr">
        <is>
          <t>Redeemable Preferred Stock</t>
        </is>
      </c>
    </row>
    <row r="15">
      <c r="A15" s="4" t="inlineStr">
        <is>
          <t>Other Comprehensive (Loss) Income</t>
        </is>
      </c>
      <c r="B15" s="4" t="inlineStr">
        <is>
          <t xml:space="preserve">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t>
        </is>
      </c>
    </row>
    <row r="16">
      <c r="A16" s="4" t="inlineStr">
        <is>
          <t>Foreign Currency Translation and Transactions</t>
        </is>
      </c>
      <c r="B16" s="4" t="inlineStr">
        <is>
          <t xml:space="preserve">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t>
        </is>
      </c>
    </row>
    <row r="17">
      <c r="A17" s="4" t="inlineStr">
        <is>
          <t>Revenue Recognition</t>
        </is>
      </c>
      <c r="B17" s="4" t="inlineStr">
        <is>
          <t xml:space="preserve">Revenue Recognition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1%, 81%, and 86% of net revenue for the years ended December 31, 2020, 2019, and 2018,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9%, 19%, and 14% of net revenue for the years ended December 31, 2020, 2019, and 2018, respectively. The majority of our revenue that is recognized over time relates to product training and extended warranties. Deferred revenue attributable to undelivered elements, which primarily consists of product training, totaled $0.7 million and $0.6 million as of December 31, 2020 and 2019,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0
2019
Undelivered elements (training, installation, product and support services)
$
670
$
559
Extended warranty contracts
1,609
2,063
Deferred royalties
—
—
Total deferred revenue
2,279
2,622
Less: long-term portion of deferred revenue
374
385
Deferred revenue –
$
1,905
$
2,237
The balance of contract assets was immaterial as the Company did not have a significant amount of uninvoiced receivables in the years ended December 31, 2020 and 2019. The amount of revenue recognized during the years ended December 31, 2020 and 2019 that was included in the opening contract liability balance related to undelivered elements was $0.3 million and $0.5 million, respectively. The amounts related to extended warranty contracts was $2.0 million and $2.1 million, for the years ended December 31, 2020 and 2019, respectively. There were no deferred royalties for the years ended December 31, 2020 and 2019,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20
2019
2018
United States
$
16,195
$
22,814
$
28,661
International
6,585
14,985
17,494
$
22,780
$
37,799
$
46,155
Information regarding revenues disaggregated by the timing of when goods and services are transferred is as follows (in thousands):
For the Year Ended December 31,
2020
2019
2018
Revenue recognized over time
$
4,314
$
7,174
$
6,441
Revenue recognized at a point in time
18,466
30,625
39,714
Total
$
22,780
$
37,799
$
46,155
The Company’s sales by end market is as follows (in thousands):
For the Year Ended December 31,
2020
2019
2018
End-customer
$
16,195
$
25,173
$
30,478
Distributors
6,585
12,626
15,677
$
22,780
$
37,799
$
46,155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t>
        </is>
      </c>
    </row>
    <row r="18">
      <c r="A18" s="4" t="inlineStr">
        <is>
          <t>Provision for Warranty Expense</t>
        </is>
      </c>
      <c r="B18" s="4" t="inlineStr">
        <is>
          <t>Provision for Warranty Expense The Company provides warranties against defects in materials and workmanship of its laser systems for specified periods of time. For the years ended December 31, 2020 and 2019, laser systems sold were covered by the warranty for a period of up to two years from the date of sale by the Company or the distributor to the end-user. For Waterlase systems sold domestically and purchased in 2017 or later, the Company decreased the warranty period from two years to one year. Changes in the initial product warranty accrual and the expenses incurred under the Company’s initial and extended warranties are included within accrued liabilities and were as follows (in thousands):
Years Ended December 31,
2020
2019
2018
Balance, January 1
$
1,110
$
1,308
$
1,190
Provision for estimated warranty cost
1,047
806
901
Warranty expenditures
(1,025
)
(1,004
)
(783
)
Balance, December 31
1,132
1,110
1,308
Less: long-term portion of warranty accrual
384
245
447
Current portion of warranty accrual
$
748
$
865
$
861</t>
        </is>
      </c>
    </row>
    <row r="19">
      <c r="A19" s="4" t="inlineStr">
        <is>
          <t>Advertising Costs</t>
        </is>
      </c>
      <c r="B19" s="4" t="inlineStr">
        <is>
          <t xml:space="preserve">Advertising Costs Advertising costs are expensed as incurred and totaled $0.6 million, $0.5 million and $0.6 million for the years ended December 31, 2020, 2019, and 2018, respectively. </t>
        </is>
      </c>
    </row>
    <row r="20">
      <c r="A20" s="4" t="inlineStr">
        <is>
          <t>Engineering and Development</t>
        </is>
      </c>
      <c r="B20" s="4" t="inlineStr">
        <is>
          <t xml:space="preserve">Engineering and Development Engineering and development expenses are generally expensed as incurred and consist of engineering personnel salaries and benefits, prototype supplies, contract services, and consulting fees related to product development. </t>
        </is>
      </c>
    </row>
    <row r="21">
      <c r="A21" s="4" t="inlineStr">
        <is>
          <t>Stock-Based Compensation</t>
        </is>
      </c>
      <c r="B21" s="4" t="inlineStr">
        <is>
          <t xml:space="preserve">Stock-Based Compensation During the years ended December 31, 2020, 2019, and 2018, the Company recognized compensation cost related to stock options of $3.4 million, $2.7 million, and $2.8 million, respectively, based on the grant-date fair value. In 2020, $0.9 million of the total stock compensation cost related to performance-based awards was recognized as a liability. The following table summarizes the income statement classification of compensation expense associated with share-based payments (in thousands):
Years Ended December 31,
2020
2019
2018
Cost of revenue
$
297
$
293
$
420
Sales and marketing
789
557
535
General and administrative
2,042
1,662
1,440
Engineering and development
242
230
373
$
3,370
$
2,742
$
2,768
As of December 31, 2020 and 2019, the Company had $1.0 million and $2.7 million, respectively, of total unrecognized compensation cost, net of estimated forfeitures, related to unvested share-based compensation arrangements granted under its existing plans. The $1.0 million in cost is expected to be recognized over a weighted-average period of 1 year as of December 31, 2020.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BIOLASE common stock is a reliable indicator of future volatility, and accordingly, a stock volatility factor based on the historical volatility of the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d a forfeiture rate of 10.87% and 49.43% to awards granted to executives and employees, respectively, during the year ended December 31, 2020. The Company’s forfeiture rates applied to awards granted to executives and employees during the year ended December 31, 2019 were 10.3% and 48.73% and during the year ended December 31, 2018, were 7.28% and 45.31%, respectively. The stock option fair values were estimated using the Black-Scholes option-pricing model with the following weighted-average assumptions:
For the years ended December 31,
2020
2019
2018
Expected term (years)
5.51
5.97
5.87
Volatility
103
%
85
%
81
%
Annual dividend per share
$
—
$
—
$
—
Risk-free interest rate
0.37
%
2.55
%
2.54
% </t>
        </is>
      </c>
    </row>
    <row r="22">
      <c r="A22" s="4" t="inlineStr">
        <is>
          <t>Income Taxes</t>
        </is>
      </c>
      <c r="B22" s="4" t="inlineStr">
        <is>
          <t>Income Taxes Based upon the Company’s operating losses during 2020, 2019, and 2018 and the available evidence, management has determined that it is more likely than not that the deferred tax assets as of December 31, 2020 will not be realized in the near term. Consequently, we have established a valuation allowance against our net deferred tax asset totaling $56.0 million and $53.2 million as of December 31, 2020 and 2019, respectively. In this determination, we considered factors such as our earnings history, future projected earnings, and tax planning strategies. If sufficient evidence of our ability to generate sufficient future taxable income tax benefits becomes apparent, we may reduce our valuation allowance, resulting in tax benefits in our statement of operations and in additional paid-in-capital. Management evaluates the potential realization of our deferred tax assets and assesses the need for reducing the valuation allowance periodically.</t>
        </is>
      </c>
    </row>
    <row r="23">
      <c r="A23" s="4" t="inlineStr">
        <is>
          <t>Net Loss Per Share-Basic and Diluted</t>
        </is>
      </c>
      <c r="B23" s="4" t="inlineStr">
        <is>
          <t>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Income is adjusted for any deemed dividends to preferred stockholders to compute income available to common stockholders. Outstanding stock options, restricted stock units and warrants to purchase approximately 61,122,000, 6,922,000, and 5,862,000 shares were not included in the calculation of diluted loss per share amounts for the years ended December 31, 2020, 2019, and 2018, respectively, as their effect would have been anti-dilutive. Also excluded in the calculation of diluted loss per share amount for the year ended December 31, 2020, are the 2,205,000 shares of BIOLASE common stock that will be issued upon conversion of the 882 shares of Series F Convertible Preferred Stock, par value $0.001 per share (“Series F Preferred Stock”), discussed further in Note 8, as their effect would have been anti-dilutive.</t>
        </is>
      </c>
    </row>
    <row r="24">
      <c r="A24" s="4" t="inlineStr">
        <is>
          <t>Recent Accounting Pronouncements</t>
        </is>
      </c>
      <c r="B24" s="4" t="inlineStr">
        <is>
          <t xml:space="preserve">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Not Yet Adopted In December 2019, the FASB issued ASU No. 2019-12 Income Taxes (Topic 740)—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beginning with fiscal year 2021, with early adoption permitted. Most amendments within the standard are required to be applied on a prospective basis, while certain amendments must be applied on a retrospective or modified retrospective basis. The adoption of the amendments in this update is not expected to have a material impact on our consolidated financial position and results of operation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is effective for the Company beginning on January 1, 2022, with early adoption permitted only in the first quarter of 2021. Adoption is either a modified retrospective method or a fully retrospective method of transition. The Company is currently assessing the impact the new guidance will have on its consolidated financial statements . In June 2016, the FASB issued ASU 2016-13, Financial Instruments—Credit Losses (Topic 326): Measurement of Credit Losses on Financial Instruments </t>
        </is>
      </c>
    </row>
    <row r="25">
      <c r="A25" s="4" t="inlineStr">
        <is>
          <t>Litigation</t>
        </is>
      </c>
      <c r="B25" s="4" t="inlineStr">
        <is>
          <t>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o the same total reported in the consolidated statements of cash flows (in thousands):
For the years ended December 31,
2020
2019
Cash and cash equivalents
$
17,564
$
5,789
Restricted cash
312
312
Total cash, cash equivalents, and restricted cash in the consolidated statement of cash flows
$
17,876
$
6,101</t>
        </is>
      </c>
    </row>
    <row r="5">
      <c r="A5" s="4" t="inlineStr">
        <is>
          <t>Estimated Useful Lives of Property, Plant and Equipment</t>
        </is>
      </c>
      <c r="B5" s="4" t="inlineStr">
        <is>
          <t>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t>
        </is>
      </c>
    </row>
    <row r="6">
      <c r="A6" s="4" t="inlineStr">
        <is>
          <t>Summary of Opening and Closing Balances of Contract Liabilities</t>
        </is>
      </c>
      <c r="B6" s="4" t="inlineStr">
        <is>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0
2019
Undelivered elements (training, installation, product and support services)
$
670
$
559
Extended warranty contracts
1,609
2,063
Deferred royalties
—
—
Total deferred revenue
2,279
2,622
Less: long-term portion of deferred revenue
374
385
Deferred revenue –
$
1,905
$
2,237</t>
        </is>
      </c>
    </row>
    <row r="7">
      <c r="A7" s="4" t="inlineStr">
        <is>
          <t>Summary of Disaggregation of Revenues Related to Geographic Areas</t>
        </is>
      </c>
      <c r="B7" s="4" t="inlineStr">
        <is>
          <t>The Company’s revenues related to the following geographic areas were as follows (in thousands):
Years Ended December 31,
2020
2019
2018
United States
$
16,195
$
22,814
$
28,661
International
6,585
14,985
17,494
$
22,780
$
37,799
$
46,155</t>
        </is>
      </c>
    </row>
    <row r="8">
      <c r="A8" s="4" t="inlineStr">
        <is>
          <t>Summary of Revenues Disaggregated by Timing of Goods and Services Transferred</t>
        </is>
      </c>
      <c r="B8" s="4" t="inlineStr">
        <is>
          <t>Information regarding revenues disaggregated by the timing of when goods and services are transferred is as follows (in thousands):
For the Year Ended December 31,
2020
2019
2018
Revenue recognized over time
$
4,314
$
7,174
$
6,441
Revenue recognized at a point in time
18,466
30,625
39,714
Total
$
22,780
$
37,799
$
46,155</t>
        </is>
      </c>
    </row>
    <row r="9">
      <c r="A9" s="4" t="inlineStr">
        <is>
          <t>Summary of Sales by End Market</t>
        </is>
      </c>
      <c r="B9" s="4" t="inlineStr">
        <is>
          <t>The Company’s sales by end market is as follows (in thousands):
For the Year Ended December 31,
2020
2019
2018
End-customer
$
16,195
$
25,173
$
30,478
Distributors
6,585
12,626
15,677
$
22,780
$
37,799
$
46,155</t>
        </is>
      </c>
    </row>
    <row r="10">
      <c r="A10" s="4" t="inlineStr">
        <is>
          <t>Changes in Initial Product Warranty Accrual and Expenses Under Initial and Extended Warranties</t>
        </is>
      </c>
      <c r="B10" s="4" t="inlineStr">
        <is>
          <t>Changes in the initial product warranty accrual and the expenses incurred under the Company’s initial and extended warranties are included within accrued liabilities and were as follows (in thousands):
Years Ended December 31,
2020
2019
2018
Balance, January 1
$
1,110
$
1,308
$
1,190
Provision for estimated warranty cost
1,047
806
901
Warranty expenditures
(1,025
)
(1,004
)
(783
)
Balance, December 31
1,132
1,110
1,308
Less: long-term portion of warranty accrual
384
245
447
Current portion of warranty accrual
$
748
$
865
$
861</t>
        </is>
      </c>
    </row>
    <row r="11">
      <c r="A11" s="4" t="inlineStr">
        <is>
          <t>Summary of Income Statement Classification of Compensation Expense</t>
        </is>
      </c>
      <c r="B11" s="4" t="inlineStr">
        <is>
          <t>The following table summarizes the income statement classification of compensation expense associated with share-based payments (in thousands):
Years Ended December 31,
2020
2019
2018
Cost of revenue
$
297
$
293
$
420
Sales and marketing
789
557
535
General and administrative
2,042
1,662
1,440
Engineering and development
242
230
373
$
3,370
$
2,742
$
2,768</t>
        </is>
      </c>
    </row>
    <row r="12">
      <c r="A12" s="4" t="inlineStr">
        <is>
          <t>Assumptions on Estimation of Stock Option Fair Values</t>
        </is>
      </c>
      <c r="B12" s="4" t="inlineStr">
        <is>
          <t xml:space="preserve">The stock option fair values were estimated using the Black-Scholes option-pricing model with the following weighted-average assumptions:
For the years ended December 31,
2020
2019
2018
Expected term (years)
5.51
5.97
5.87
Volatility
103
%
85
%
81
%
Annual dividend per share
$
—
$
—
$
—
Risk-free interest rate
0.37
%
2.55
%
2.5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ry Balance Sheet Information (Tables)</t>
        </is>
      </c>
      <c r="B1" s="2" t="inlineStr">
        <is>
          <t>12 Months Ended</t>
        </is>
      </c>
    </row>
    <row r="2">
      <c r="B2" s="2" t="inlineStr">
        <is>
          <t>Dec. 31, 2020</t>
        </is>
      </c>
    </row>
    <row r="3">
      <c r="A3" s="3" t="inlineStr">
        <is>
          <t>Disclosure Text Block Supplement [Abstract]</t>
        </is>
      </c>
    </row>
    <row r="4">
      <c r="A4" s="4" t="inlineStr">
        <is>
          <t>Components of Accounts Receivable, Net of Allowance</t>
        </is>
      </c>
      <c r="B4" s="4" t="inlineStr">
        <is>
          <t>Accounts Receivable, net:
December 31,
(in thousands):
2020
2019
Trade
$
3,059
$
8,760
Royalties
—
—
Total receivables, net
$
3,059
$
8,760</t>
        </is>
      </c>
    </row>
    <row r="5">
      <c r="A5" s="4" t="inlineStr">
        <is>
          <t>Components of Inventory</t>
        </is>
      </c>
      <c r="B5" s="4" t="inlineStr">
        <is>
          <t>Inventory:
December 31,
(in thousands):
2020
2019
Raw materials
$
3,721
$
3,689
Work-in-process
1,158
1,064
Finished goods
6,278
6,242
Inventory
$
11,157
$
10,995</t>
        </is>
      </c>
    </row>
    <row r="6">
      <c r="A6" s="4" t="inlineStr">
        <is>
          <t>Summary of Property, Plant, and Equipment</t>
        </is>
      </c>
      <c r="B6" s="4" t="inlineStr">
        <is>
          <t>Property, Plant, and Equipment, net:
December 31,
(in thousands):
2020
2019
Building
$
229
$
209
Leasehold improvements
52
2,004
Equipment and computers
7,477
7,479
Furniture and fixtures
465
634
Construction in progress
46
27
Total property, plant, and equipment before depreciation and land
8,269
10,353
Less: accumulated depreciation
(7,664
)
(9,322
)
Total property, plant, and equipment, net before land
605
1,031
Land
177
162
Property, plant, and equipment, net
$
782
$
1,193</t>
        </is>
      </c>
    </row>
    <row r="7">
      <c r="A7" s="4" t="inlineStr">
        <is>
          <t>Components of Accrued Liabilities</t>
        </is>
      </c>
      <c r="B7" s="4" t="inlineStr">
        <is>
          <t>Accrued Liabilities:
December 31,
2020
2019
Payroll and benefits
$
3,552
$
1,726
Warranty accrual, current portion
748
865
Taxes
165
242
Accrued professional services
281
330
Accrued insurance premium
885
546
Lease liability
305
323
Other
731
712
Accrued liabilities
$
6,667
$
4,7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Intangible Assets, Related Accumulated Amortization and Goodwill</t>
        </is>
      </c>
      <c r="B4" s="4" t="inlineStr">
        <is>
          <t>The following table presents the details of the Company’s intangible assets, related accumulated amortization and goodwill (in thousands):
As of December 31, 2020
Gross
Accumulated Amortization
Impairment
Carrying Value
Patents (4-10 years)
$
1,914
$
(1,914
)
$
—
$
—
Trademarks (6 years)
69
(69
)
—
—
Other (4 to 6 years)
817
(817
)
—
—
Total
$
2,800
$
(2,800
)
$
—
$
—
Goodwill (indefinite life)
$
2,926
$
2,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Current and Deferred Provision</t>
        </is>
      </c>
      <c r="B4" s="4" t="inlineStr">
        <is>
          <t>The following table presents the current and deferred provision for income taxes for the years ended December 31 (in thousands):
2020
2019
2018
Current:
Federal
$
—
$
—
$
—
State
26
23
14
Foreign
101
73
90
127
96
104
Deferred:
Federal
—
(12
)
(41
)
State
—
—
—
Foreign
1
(128
)
—
1
(140
)
(41
)
$
128
$
(44
)
$
63</t>
        </is>
      </c>
    </row>
    <row r="5">
      <c r="A5" s="4" t="inlineStr">
        <is>
          <t>Federal Income Tax Provision Compared With Statutory Rates</t>
        </is>
      </c>
      <c r="B5" s="4" t="inlineStr">
        <is>
          <t xml:space="preserve">The provision for income taxes differs from the amount that would result from applying the federal statutory rate as follows for the years ended December 31:
2020
2019
2018
Statutory regular federal income tax rate
(21.0
)
%
(21.0
)
%
(21.0
)
%
Change in valuation allowance
16.1
%
35.0
%
28.6
%
State tax benefit (net of federal benefit)
(4.8
)
%
(7.0
)
%
(3.1
)
%
Research credits
0.6
%
2.1
%
(1.7
)
%
Foreign amounts with no tax benefit
(0.1
)
%
—
%
—
%
Non-deductible expenses
(4.1
)
%
2.4
%
0.3
%
Effect of change in rate
9.7
%
(20.0
)
%
0.5
%
Expired net operating loss carryforwards
3.7
%
10.7
%
—
%
Other
0.6
%
(2.6
)
%
(3.3
)
%
Total
0.7
%
(0.4
)
%
0.3
% </t>
        </is>
      </c>
    </row>
    <row r="6">
      <c r="A6" s="4" t="inlineStr">
        <is>
          <t>Summary of Net Deferred Tax Assets and Net Deferred Tax Liabilities</t>
        </is>
      </c>
      <c r="B6" s="4" t="inlineStr">
        <is>
          <t>The components of the deferred income tax assets and liabilities as of December 31 (in thousands):
2020
2019
Capitalized intangible assets for tax purposes
$
(38
)
$
(38
)
Reserves not currently deductible
2,094
1,384
Deferred revenue
139
44
Stock options
4,813
4,694
State taxes
3
5
Income tax credits
3,333
3,429
Inventory
858
974
Property and equipment
166
302
Unrealized gain on foreign currency
105
111
Disallowed Interest
1,128
708
Lease liability
518
129
Net operating losses
44,345
42,527
Total deferred tax assets
57,464
54,269
Valuation allowance
(56,035
)
(53,222
)
Net deferred tax assets
1,429
1,047
Capitalized intangible assets
(664
)
(708
)
Right of use asset
(492
)
(109
)
Other
(221
)
(179
)
Total deferred tax liabilities
(1,377
)
(996
)
Net deferred tax assets
$
52
$
51</t>
        </is>
      </c>
    </row>
    <row r="7">
      <c r="A7" s="4" t="inlineStr">
        <is>
          <t>Summary of Unrecognized Tax Benefits</t>
        </is>
      </c>
      <c r="B7" s="4" t="inlineStr">
        <is>
          <t>The following table summarizes the activity related to the Company’s unrecognized tax benefits (in thousands):
Balance at January 1, 2018
$
568
Additions for tax positions related to the prior year
—
Lapse of statute of limitations
(59
)
Balance at January 1, 2019
509
Additions for tax positions related to the prior year
—
Lapse of statute of limitations
—
Balance at January 1, 2020
509
Additions for tax positions related to the prior year
—
Lapse of statute of limitations
—
Balance at December 31, 2020
$
5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Principal Outstanding and Unamortized Discount</t>
        </is>
      </c>
      <c r="B4" s="4" t="inlineStr">
        <is>
          <t xml:space="preserve">The following table presents the details of the principal outstanding and unamortized discount (in thousands): </t>
        </is>
      </c>
    </row>
    <row r="5">
      <c r="A5" s="4" t="inlineStr">
        <is>
          <t>Summary of Future Minimum Principal Payments</t>
        </is>
      </c>
      <c r="B5" s="4" t="inlineStr">
        <is>
          <t>The future minimum principal payments as of December 31, 2020, are as follows (in thousands):
Principal
Interest (1)
2021
$
—
1,795
2022
5,080
1,760
2023
2,803
1,390
2024
9,403
1,896
2025 and thereafter
143
81
Total future payments
$
17,429
$
6,922
(1) Estimated using LIBOR rates as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Information related to Right-of-use Assets and Liabilities</t>
        </is>
      </c>
      <c r="B4" s="4" t="inlineStr">
        <is>
          <t>Information related to the Company’s right-of-use assets and related liabilities were as follows (in thousands):
December 31,
2020
2019
Cash paid for operating lease liabilities
$
489
$
797
Right-of-use assets obtained in exchange for new operating lease obligations
1,976
803
Weighted-average remaining lease term
4.8
0.6
Weighted-average discount rate
12.3
%
12.8
%</t>
        </is>
      </c>
    </row>
    <row r="5">
      <c r="A5" s="4" t="inlineStr">
        <is>
          <t>Future minimum rental commitments under lease agreements with non-cancelable Operating Leases</t>
        </is>
      </c>
      <c r="B5" s="4" t="inlineStr">
        <is>
          <t>Future minimum rental commitments under lease agreements, as of December 31, 2020, with non-cancelable terms greater than one year for each of the years ending December 31 are as follows (in thousands):
December 31,
2021
$
549
2022
573
2023
587
2024
587
2025 and thereafter
489
2,785
Less imputed interest
(706
)
Total lease liabilities
$
2,079
December 31,
2020
2019
Current operating lease liabilities, included in accrued liabilities
$
305
$
323
Non current lease liabilities
1,774
4
Total lease liabilities
$
2,079
$
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and Stockholders' Equity (Tables)</t>
        </is>
      </c>
      <c r="B1" s="2" t="inlineStr">
        <is>
          <t>12 Months Ended</t>
        </is>
      </c>
    </row>
    <row r="2">
      <c r="B2" s="2" t="inlineStr">
        <is>
          <t>Dec. 31, 2020</t>
        </is>
      </c>
    </row>
    <row r="3">
      <c r="A3" s="3" t="inlineStr">
        <is>
          <t>Equity [Abstract]</t>
        </is>
      </c>
    </row>
    <row r="4">
      <c r="A4" s="4" t="inlineStr">
        <is>
          <t>Summary of Warrant Activity</t>
        </is>
      </c>
      <c r="B4" s="4" t="inlineStr">
        <is>
          <t>The following table summarizes warrant activity (in thousands, except per share data):
Weighted- Average
Exercise Price
Shares
Per Share
Warrants outstanding at January 1, 2018
1,225
$
9.65
Granted or Issued
760
$
2.23
Exercised
—
$
—
Forfeited, cancelled, or expired
(52
)
$
2.36
Warrants outstanding at December 31, 2018
1,933
$
9.65
Granted or Issued
150
$
2.22
Exercised
—
$
—
Forfeited, cancelled, or expired
—
$
—
Warrants outstanding at December 31, 2019
2,083
$
6.30
Granted or Issued
55,864
$
0.42
Exercised
(3,862
)
$
0.40
Forfeited, cancelled, or expired
(33
)
$
20.00
Warrants outstanding at December 31, 2020
54,052
$
0.62
Warrants exercisable at December 31, 2020
54,052
$
0.62
Vested warrants expired during the 12 months ended December 31, 2020
33
$
20.00</t>
        </is>
      </c>
    </row>
    <row r="5">
      <c r="A5" s="4" t="inlineStr">
        <is>
          <t>Summary of Option Activity</t>
        </is>
      </c>
      <c r="B5" s="4" t="inlineStr">
        <is>
          <t xml:space="preserve">The following table summarizes option activity under the 2002 Plan and the 2018 Plan (in thousands, except per share data):
Weighted-
Weighted- Average
Average Remaining
Aggregate
Exercise Price
Contractual
Intrinsic
Shares
Per Share
Term (Years)
Value(1)
Options outstanding at January 1, 2018
1,347
$
8.99
Granted at fair market value
611
$
1.98
Exercised
(1
)
$
2.10
Forfeited, cancelled, or expired
(334
)
$
10.68
Options outstanding at December 31, 2018
1,623
$
6.54
Granted at fair market value
90
$
1.74
Exercised
(2
)
$
2.10
Forfeited, cancelled, or expired
(424
)
$
9.43
Options outstanding at December 31, 2019
1,287
$
5.77
Granted at fair market value
1,258
$
0.38
Exercised
—
$
—
Forfeited, cancelled, or expired
(147
)
$
6.87
Options outstanding at December 31, 2020
2,398
$
2.96
7.2
$
53
Options exercisable at December 31, 2020
1,074
$
6.05
4.5
$
—
Vested options expired during the twelve months ended December 31, 2020
17
$
13.20
(1)
The intrinsic value calculation does not include negative values. This can occur when the fair market value on the reporting date is less than the exercise price of a grant. </t>
        </is>
      </c>
    </row>
    <row r="6">
      <c r="A6" s="4" t="inlineStr">
        <is>
          <t>Additional Information of Option Activity</t>
        </is>
      </c>
      <c r="B6" s="4" t="inlineStr">
        <is>
          <t>The following table summarizes additional information for those options that are outstanding and exercisable as of December 31, 2020 (in thousands, except per share data):
Options Outstanding
Exercisable
Weighted-
Weighted-
Weighted-
Average
Average
Average
Number
Exercise Price
Remaining
Number
Exercise Price
Range of Exercise Prices
of Shares
Per Share
Life (Years)
of Shares
Per Share
$0.29 - $0.33
20
$
0.29
10.0
—
$
—
$0.34 - $0.48
1,222
$
0.38
9.4
—
$
—
$0.49 - $2.32
390
$
1.81
7.6
310
$
1.89
$2.33 - $7.23
320
$
5.52
4.1
318
$
5.52
$7.24 - $13.20
446
$
9.31
2.8
446
$
9.31
Total
2,398
$
2.96
7.2
1,074
$
6.05</t>
        </is>
      </c>
    </row>
    <row r="7">
      <c r="A7" s="4" t="inlineStr">
        <is>
          <t>Cash Proceeds, Along With Fair Value Disclosures Related to Grants, Exercises, and Vesting Options</t>
        </is>
      </c>
      <c r="B7" s="4" t="inlineStr">
        <is>
          <t xml:space="preserve">Cash proceeds, along with fair value disclosures related to grants, exercises, and vesting options, are as follows for the years ended December 31 (in thousands, except per share amounts):
Years Ended
December 31,
2020
2019
2018
Proceeds from stock options exercised
$
—
$
4
$
2
Tax benefit related to stock options exercised(1)
N/A
N/A
N/A
Intrinsic value of stock options exercised(2)
$
—
$
—
$
—
Weighted-average fair value of options granted per share
$
0.29
$
1.51
$
1.38
Total fair value of shares vested during the year
$
227
$
587
$
1,191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exercise price of the stock on the date of grant. </t>
        </is>
      </c>
    </row>
    <row r="8">
      <c r="A8" s="4" t="inlineStr">
        <is>
          <t>Summary of Restricted Stock Units Activity</t>
        </is>
      </c>
      <c r="B8" s="4" t="inlineStr">
        <is>
          <t>The following table summarize RSU activity under the 2002 and 2018 Plans (in thousands):
Shares
Unvested RSUs at January 1, 2018
358
Granted
2,836
Vested
(604
)
Forfeited or cancelled
(427
)
Unvested RSUs at December 31, 2018
2,163
Granted
2,432
Vested
(604
)
Forfeited or cancelled
(427
)
Unvested RSUs at December 31, 2019
3,564
Granted
3,117
Vested
(2,716
)
Forfeited or cancelled
(293
)
Unvested RSUs at December 31, 2020
3,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Long-Lived Assets by Geographic Location</t>
        </is>
      </c>
      <c r="B4" s="4" t="inlineStr">
        <is>
          <t>Long-lived assets by geographic location was as follows (in thousands):
Years Ended December 31,
2020
2019
2018
United States
$
486
$
908
$
1,673
International
296
285
302
$
782
$
1,193
$
1,9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ummary of Net Revenue from Various Products</t>
        </is>
      </c>
      <c r="B4" s="4" t="inlineStr">
        <is>
          <t xml:space="preserve">Revenue from the Company’s products are as follows:
Years Ended December 31,
2020
2019
2018
Laser systems
$
12,342
54.2
%
$
22,842
60.4
%
$
29,733
64.4
%
Imaging systems
$
—
—
%
619
1.6
%
1,694
3.7
%
Consumables and other
$
6,124
26.9
%
7,164
19.0
%
8,287
18.0
%
Services
$
4,314
18.9
%
7,162
19.0
%
6,429
13.9
%
License fees and royalties
$
—
—
%
12
—
%
12
—
%
Total revenue
$
22,780
100.0
%
$
37,799
100.0
%
$
46,155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accounts receivable</t>
        </is>
      </c>
      <c r="B3" s="6" t="n">
        <v>4017</v>
      </c>
      <c r="C3" s="6" t="n">
        <v>2531</v>
      </c>
    </row>
    <row r="4">
      <c r="A4" s="4" t="inlineStr">
        <is>
          <t>Series E Preferred stock, par value</t>
        </is>
      </c>
      <c r="B4" s="7" t="n">
        <v>0.001</v>
      </c>
      <c r="C4" s="7" t="n">
        <v>0.001</v>
      </c>
    </row>
    <row r="5">
      <c r="A5" s="4" t="inlineStr">
        <is>
          <t>Series E Preferred stock, shares authorized</t>
        </is>
      </c>
      <c r="B5" s="5" t="n">
        <v>1000000</v>
      </c>
      <c r="C5" s="5" t="n">
        <v>1000000</v>
      </c>
    </row>
    <row r="6">
      <c r="A6" s="4" t="inlineStr">
        <is>
          <t>Series E Preferred stock, shares issued</t>
        </is>
      </c>
      <c r="B6" s="5" t="n">
        <v>0</v>
      </c>
      <c r="C6" s="5" t="n">
        <v>70000</v>
      </c>
    </row>
    <row r="7">
      <c r="A7" s="4" t="inlineStr">
        <is>
          <t>Series E Preferred stock, shares outstanding</t>
        </is>
      </c>
      <c r="B7" s="5" t="n">
        <v>0</v>
      </c>
      <c r="C7" s="5" t="n">
        <v>70000</v>
      </c>
    </row>
    <row r="8">
      <c r="A8" s="4" t="inlineStr">
        <is>
          <t>Common stock, par value</t>
        </is>
      </c>
      <c r="B8" s="7" t="n">
        <v>0.001</v>
      </c>
      <c r="C8" s="7" t="n">
        <v>0.001</v>
      </c>
    </row>
    <row r="9">
      <c r="A9" s="4" t="inlineStr">
        <is>
          <t>Series F Preferred stock, par value</t>
        </is>
      </c>
      <c r="B9" s="7" t="n">
        <v>0.001</v>
      </c>
      <c r="C9" s="7" t="n">
        <v>0.001</v>
      </c>
    </row>
    <row r="10">
      <c r="A10" s="4" t="inlineStr">
        <is>
          <t>Series F Preferred stock, shares authorized</t>
        </is>
      </c>
      <c r="B10" s="5" t="n">
        <v>18000</v>
      </c>
      <c r="C10" s="5" t="n">
        <v>18000</v>
      </c>
    </row>
    <row r="11">
      <c r="A11" s="4" t="inlineStr">
        <is>
          <t>Series F Preferred stock, shares issued</t>
        </is>
      </c>
      <c r="B11" s="5" t="n">
        <v>1000</v>
      </c>
      <c r="C11" s="5" t="n">
        <v>0</v>
      </c>
    </row>
    <row r="12">
      <c r="A12" s="4" t="inlineStr">
        <is>
          <t>Series F Preferred stock, shares outstanding</t>
        </is>
      </c>
      <c r="B12" s="5" t="n">
        <v>1000</v>
      </c>
      <c r="C12" s="5" t="n">
        <v>0</v>
      </c>
    </row>
    <row r="13">
      <c r="A13" s="4" t="inlineStr">
        <is>
          <t>Common stock, shares authorized</t>
        </is>
      </c>
      <c r="B13" s="5" t="n">
        <v>180000000</v>
      </c>
      <c r="C13" s="5" t="n">
        <v>40000000</v>
      </c>
    </row>
    <row r="14">
      <c r="A14" s="4" t="inlineStr">
        <is>
          <t>Common stock, shares issued</t>
        </is>
      </c>
      <c r="B14" s="5" t="n">
        <v>97708502</v>
      </c>
      <c r="C14" s="5" t="n">
        <v>31439000</v>
      </c>
    </row>
    <row r="15">
      <c r="A15" s="4" t="inlineStr">
        <is>
          <t>Common stock, shares outstanding</t>
        </is>
      </c>
      <c r="B15" s="5" t="n">
        <v>97663419</v>
      </c>
      <c r="C15" s="5" t="n">
        <v>314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Additional Information (Detail) - USD ($) $ in Thousands</t>
        </is>
      </c>
      <c r="B1" s="2" t="inlineStr">
        <is>
          <t>Feb. 10, 2021</t>
        </is>
      </c>
      <c r="C1" s="2" t="inlineStr">
        <is>
          <t>Jan. 01, 2021</t>
        </is>
      </c>
      <c r="D1" s="2" t="inlineStr">
        <is>
          <t>Feb. 28, 2021</t>
        </is>
      </c>
      <c r="E1" s="2" t="inlineStr">
        <is>
          <t>Jun. 30, 2020</t>
        </is>
      </c>
      <c r="F1" s="2" t="inlineStr">
        <is>
          <t>Sep. 30, 2020</t>
        </is>
      </c>
      <c r="G1" s="2" t="inlineStr">
        <is>
          <t>Dec. 31, 2020</t>
        </is>
      </c>
      <c r="H1" s="2" t="inlineStr">
        <is>
          <t>Dec. 31, 2019</t>
        </is>
      </c>
      <c r="I1" s="2" t="inlineStr">
        <is>
          <t>Dec. 31, 2018</t>
        </is>
      </c>
      <c r="J1" s="2" t="inlineStr">
        <is>
          <t>Dec. 31, 2017</t>
        </is>
      </c>
    </row>
    <row r="2">
      <c r="A2" s="3" t="inlineStr">
        <is>
          <t>Basis Of Presentation [Line Items]</t>
        </is>
      </c>
    </row>
    <row r="3">
      <c r="A3" s="4" t="inlineStr">
        <is>
          <t>Loss from operations</t>
        </is>
      </c>
      <c r="G3" s="6" t="n">
        <v>18536</v>
      </c>
      <c r="H3" s="6" t="n">
        <v>15621</v>
      </c>
      <c r="I3" s="6" t="n">
        <v>20885</v>
      </c>
    </row>
    <row r="4">
      <c r="A4" s="4" t="inlineStr">
        <is>
          <t>Cash and cash equivalents, including restricted cash</t>
        </is>
      </c>
      <c r="G4" s="5" t="n">
        <v>17876</v>
      </c>
      <c r="H4" s="5" t="n">
        <v>6101</v>
      </c>
      <c r="I4" s="6" t="n">
        <v>8356</v>
      </c>
      <c r="J4" s="6" t="n">
        <v>11896</v>
      </c>
    </row>
    <row r="5">
      <c r="A5" s="4" t="inlineStr">
        <is>
          <t>Net accounts receivable</t>
        </is>
      </c>
      <c r="G5" s="5" t="n">
        <v>3059</v>
      </c>
      <c r="H5" s="6" t="n">
        <v>8760</v>
      </c>
    </row>
    <row r="6">
      <c r="A6" s="4" t="inlineStr">
        <is>
          <t>Proceeds from the exercise of common stock warrants</t>
        </is>
      </c>
      <c r="G6" s="5" t="n">
        <v>46</v>
      </c>
    </row>
    <row r="7">
      <c r="A7" s="4" t="inlineStr">
        <is>
          <t>Equity raise of gross proceeds</t>
        </is>
      </c>
      <c r="D7" s="6" t="n">
        <v>14400</v>
      </c>
      <c r="E7" s="6" t="n">
        <v>24000</v>
      </c>
      <c r="F7" s="6" t="n">
        <v>24000</v>
      </c>
    </row>
    <row r="8">
      <c r="A8" s="4" t="inlineStr">
        <is>
          <t>Subsequent Event</t>
        </is>
      </c>
    </row>
    <row r="9">
      <c r="A9" s="3" t="inlineStr">
        <is>
          <t>Basis Of Presentation [Line Items]</t>
        </is>
      </c>
    </row>
    <row r="10">
      <c r="A10" s="4" t="inlineStr">
        <is>
          <t>Proceeds from issuance of common stock</t>
        </is>
      </c>
      <c r="C10" s="6" t="n">
        <v>14400</v>
      </c>
    </row>
    <row r="11">
      <c r="A11" s="4" t="inlineStr">
        <is>
          <t>Proceeds from the exercise of common stock warrants</t>
        </is>
      </c>
      <c r="C11" s="6" t="n">
        <v>15000</v>
      </c>
    </row>
    <row r="12">
      <c r="A12" s="4" t="inlineStr">
        <is>
          <t>Equity raise of gross proceeds</t>
        </is>
      </c>
      <c r="B12" s="6" t="n">
        <v>14400</v>
      </c>
    </row>
    <row r="13">
      <c r="A13" s="4" t="inlineStr">
        <is>
          <t>SWK Loan</t>
        </is>
      </c>
    </row>
    <row r="14">
      <c r="A14" s="3" t="inlineStr">
        <is>
          <t>Basis Of Presentation [Line Items]</t>
        </is>
      </c>
    </row>
    <row r="15">
      <c r="A15" s="4" t="inlineStr">
        <is>
          <t>Working capital</t>
        </is>
      </c>
      <c r="G15" s="6" t="n">
        <v>2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4" customWidth="1" min="2" max="2"/>
    <col width="20" customWidth="1" min="3" max="3"/>
    <col width="48" customWidth="1" min="4" max="4"/>
    <col width="27" customWidth="1" min="5" max="5"/>
    <col width="14" customWidth="1" min="6" max="6"/>
    <col width="24" customWidth="1" min="7" max="7"/>
    <col width="30" customWidth="1" min="8" max="8"/>
  </cols>
  <sheetData>
    <row r="1">
      <c r="A1" s="1" t="inlineStr">
        <is>
          <t>Summary of Significant Accounting Policies - Additional Information (Detail)</t>
        </is>
      </c>
      <c r="B1" s="2" t="inlineStr">
        <is>
          <t>12 Months Ended</t>
        </is>
      </c>
    </row>
    <row r="2">
      <c r="B2" s="2" t="inlineStr">
        <is>
          <t>Dec. 31, 2020USD ($)Segment$ / sharesshares</t>
        </is>
      </c>
      <c r="C2" s="2" t="inlineStr">
        <is>
          <t>Jun. 30, 2020shares</t>
        </is>
      </c>
      <c r="D2" s="2" t="inlineStr">
        <is>
          <t>Dec. 31, 2019USD ($)Stockholder$ / sharesshares</t>
        </is>
      </c>
      <c r="E2" s="2" t="inlineStr">
        <is>
          <t>Dec. 31, 2018USD ($)shares</t>
        </is>
      </c>
      <c r="F2" s="2" t="inlineStr">
        <is>
          <t>Dec. 31, 2017</t>
        </is>
      </c>
      <c r="G2" s="2" t="inlineStr">
        <is>
          <t>Oct. 31, 2019$ / shares</t>
        </is>
      </c>
      <c r="H2" s="2" t="inlineStr">
        <is>
          <t>Oct. 29, 2019$ / sharesshares</t>
        </is>
      </c>
    </row>
    <row r="3">
      <c r="A3" s="3" t="inlineStr">
        <is>
          <t>Accounting Policies [Line Items]</t>
        </is>
      </c>
    </row>
    <row r="4">
      <c r="A4" s="4" t="inlineStr">
        <is>
          <t>Restricted cash | $</t>
        </is>
      </c>
      <c r="B4" s="6" t="n">
        <v>312000</v>
      </c>
      <c r="D4" s="6" t="n">
        <v>312000</v>
      </c>
    </row>
    <row r="5">
      <c r="A5" s="4" t="inlineStr">
        <is>
          <t>Depreciation expense | $</t>
        </is>
      </c>
      <c r="B5" s="5" t="n">
        <v>500000</v>
      </c>
      <c r="D5" s="5" t="n">
        <v>1000000</v>
      </c>
      <c r="E5" s="6" t="n">
        <v>900000</v>
      </c>
    </row>
    <row r="6">
      <c r="A6" s="4" t="inlineStr">
        <is>
          <t>Losses on disposal of internally developed software | $</t>
        </is>
      </c>
      <c r="B6" s="6" t="n">
        <v>0</v>
      </c>
      <c r="D6" s="6" t="n">
        <v>0</v>
      </c>
      <c r="E6" s="6" t="n">
        <v>1200000</v>
      </c>
    </row>
    <row r="7">
      <c r="A7" s="4" t="inlineStr">
        <is>
          <t>Number of reporting segment | Segment</t>
        </is>
      </c>
      <c r="B7" s="5" t="n">
        <v>1</v>
      </c>
    </row>
    <row r="8">
      <c r="A8" s="4" t="inlineStr">
        <is>
          <t>Convertible preferred stock, shares issued and sold</t>
        </is>
      </c>
      <c r="B8" s="5" t="n">
        <v>0</v>
      </c>
      <c r="D8" s="5" t="n">
        <v>70000</v>
      </c>
    </row>
    <row r="9">
      <c r="A9" s="4" t="inlineStr">
        <is>
          <t>Series E Preferred stock, par value | $ / shares</t>
        </is>
      </c>
      <c r="B9" s="7" t="n">
        <v>0.001</v>
      </c>
      <c r="D9" s="7" t="n">
        <v>0.001</v>
      </c>
    </row>
    <row r="10">
      <c r="A10" s="4" t="inlineStr">
        <is>
          <t>Common stock, par value | $ / shares</t>
        </is>
      </c>
      <c r="B10" s="7" t="n">
        <v>0.001</v>
      </c>
      <c r="D10" s="7" t="n">
        <v>0.001</v>
      </c>
    </row>
    <row r="11">
      <c r="A11" s="4" t="inlineStr">
        <is>
          <t>Share price | $ / shares</t>
        </is>
      </c>
      <c r="G11" s="9" t="n">
        <v>0.575</v>
      </c>
    </row>
    <row r="12">
      <c r="A12" s="4" t="inlineStr">
        <is>
          <t>Series E Preferred stock, shares issued</t>
        </is>
      </c>
      <c r="B12" s="5" t="n">
        <v>0</v>
      </c>
      <c r="D12" s="5" t="n">
        <v>70000</v>
      </c>
    </row>
    <row r="13">
      <c r="A13" s="4" t="inlineStr">
        <is>
          <t>Series E Preferred stock, shares outstanding</t>
        </is>
      </c>
      <c r="B13" s="5" t="n">
        <v>0</v>
      </c>
      <c r="D13" s="5" t="n">
        <v>70000</v>
      </c>
    </row>
    <row r="14">
      <c r="A14" s="4" t="inlineStr">
        <is>
          <t>Revenue from products and services transferred to customers, percentage</t>
        </is>
      </c>
      <c r="B14" s="4" t="inlineStr">
        <is>
          <t>81.00%</t>
        </is>
      </c>
      <c r="D14" s="4" t="inlineStr">
        <is>
          <t>81.00%</t>
        </is>
      </c>
      <c r="E14" s="4" t="inlineStr">
        <is>
          <t>86.00%</t>
        </is>
      </c>
    </row>
    <row r="15">
      <c r="A15" s="4" t="inlineStr">
        <is>
          <t>Revenue from services transferred to customers over time, percentage</t>
        </is>
      </c>
      <c r="B15" s="4" t="inlineStr">
        <is>
          <t>19.00%</t>
        </is>
      </c>
      <c r="D15" s="4" t="inlineStr">
        <is>
          <t>19.00%</t>
        </is>
      </c>
      <c r="E15" s="4" t="inlineStr">
        <is>
          <t>14.00%</t>
        </is>
      </c>
    </row>
    <row r="16">
      <c r="A16" s="4" t="inlineStr">
        <is>
          <t>Undelivered elements (product training, installation, product and support services) | $</t>
        </is>
      </c>
      <c r="B16" s="6" t="n">
        <v>670000</v>
      </c>
      <c r="D16" s="6" t="n">
        <v>559000</v>
      </c>
    </row>
    <row r="17">
      <c r="A17" s="4" t="inlineStr">
        <is>
          <t>Revenue recognized from contract liability | $</t>
        </is>
      </c>
      <c r="B17" s="5" t="n">
        <v>300000</v>
      </c>
      <c r="D17" s="5" t="n">
        <v>500000</v>
      </c>
    </row>
    <row r="18">
      <c r="A18" s="4" t="inlineStr">
        <is>
          <t>Extended warranties recognized | $</t>
        </is>
      </c>
      <c r="B18" s="5" t="n">
        <v>2000000</v>
      </c>
      <c r="D18" s="5" t="n">
        <v>2100000</v>
      </c>
    </row>
    <row r="19">
      <c r="A19" s="4" t="inlineStr">
        <is>
          <t>Deferred royalties recognized | $</t>
        </is>
      </c>
      <c r="B19" s="5" t="n">
        <v>0</v>
      </c>
      <c r="D19" s="5" t="n">
        <v>0</v>
      </c>
    </row>
    <row r="20">
      <c r="A20" s="4" t="inlineStr">
        <is>
          <t>Advertising costs | $</t>
        </is>
      </c>
      <c r="B20" s="5" t="n">
        <v>600000</v>
      </c>
      <c r="D20" s="5" t="n">
        <v>500000</v>
      </c>
      <c r="E20" s="6" t="n">
        <v>600000</v>
      </c>
    </row>
    <row r="21">
      <c r="A21" s="4" t="inlineStr">
        <is>
          <t>Compensation cost related to stock options | $</t>
        </is>
      </c>
      <c r="B21" s="5" t="n">
        <v>3370000</v>
      </c>
      <c r="D21" s="5" t="n">
        <v>2742000</v>
      </c>
      <c r="E21" s="6" t="n">
        <v>2768000</v>
      </c>
    </row>
    <row r="22">
      <c r="A22" s="4" t="inlineStr">
        <is>
          <t>Total unrecognized compensation cost | $</t>
        </is>
      </c>
      <c r="B22" s="6" t="n">
        <v>1000000</v>
      </c>
      <c r="D22" s="5" t="n">
        <v>2700000</v>
      </c>
    </row>
    <row r="23">
      <c r="A23" s="4" t="inlineStr">
        <is>
          <t>Unrecognized share based compensation cost to be recognized over weighted-average period</t>
        </is>
      </c>
      <c r="B23" s="4" t="inlineStr">
        <is>
          <t>1 year</t>
        </is>
      </c>
    </row>
    <row r="24">
      <c r="A24" s="4" t="inlineStr">
        <is>
          <t>Valuation allowance | $</t>
        </is>
      </c>
      <c r="B24" s="6" t="n">
        <v>-56035000</v>
      </c>
      <c r="D24" s="6" t="n">
        <v>-53222000</v>
      </c>
    </row>
    <row r="25">
      <c r="A25" s="4" t="inlineStr">
        <is>
          <t>Outstanding stock options, restricted stock units and warrants excluded from diluted loss per share</t>
        </is>
      </c>
      <c r="B25" s="5" t="n">
        <v>61122000</v>
      </c>
      <c r="D25" s="5" t="n">
        <v>6922000</v>
      </c>
      <c r="E25" s="5" t="n">
        <v>5862000</v>
      </c>
    </row>
    <row r="26">
      <c r="A26" s="4" t="inlineStr">
        <is>
          <t>Shares issued</t>
        </is>
      </c>
      <c r="B26" s="5" t="n">
        <v>97708502</v>
      </c>
      <c r="D26" s="5" t="n">
        <v>31439000</v>
      </c>
    </row>
    <row r="27">
      <c r="A27" s="4" t="inlineStr">
        <is>
          <t>Series F Preferred stock, par value | $ / shares</t>
        </is>
      </c>
      <c r="B27" s="7" t="n">
        <v>0.001</v>
      </c>
      <c r="D27" s="7" t="n">
        <v>0.001</v>
      </c>
    </row>
    <row r="28">
      <c r="A28" s="4" t="inlineStr">
        <is>
          <t>Executives</t>
        </is>
      </c>
    </row>
    <row r="29">
      <c r="A29" s="3" t="inlineStr">
        <is>
          <t>Accounting Policies [Line Items]</t>
        </is>
      </c>
    </row>
    <row r="30">
      <c r="A30" s="4" t="inlineStr">
        <is>
          <t>Fair value assumptions, forfeiture rate</t>
        </is>
      </c>
      <c r="B30" s="4" t="inlineStr">
        <is>
          <t>10.87%</t>
        </is>
      </c>
    </row>
    <row r="31">
      <c r="A31" s="4" t="inlineStr">
        <is>
          <t>Employees</t>
        </is>
      </c>
    </row>
    <row r="32">
      <c r="A32" s="3" t="inlineStr">
        <is>
          <t>Accounting Policies [Line Items]</t>
        </is>
      </c>
    </row>
    <row r="33">
      <c r="A33" s="4" t="inlineStr">
        <is>
          <t>Fair value assumptions, forfeiture rate</t>
        </is>
      </c>
      <c r="B33" s="4" t="inlineStr">
        <is>
          <t>49.43%</t>
        </is>
      </c>
    </row>
    <row r="34">
      <c r="A34" s="4" t="inlineStr">
        <is>
          <t>Performance-Based Awards</t>
        </is>
      </c>
    </row>
    <row r="35">
      <c r="A35" s="3" t="inlineStr">
        <is>
          <t>Accounting Policies [Line Items]</t>
        </is>
      </c>
    </row>
    <row r="36">
      <c r="A36" s="4" t="inlineStr">
        <is>
          <t>Compensation cost related to stock options | $</t>
        </is>
      </c>
      <c r="B36" s="6" t="n">
        <v>900000</v>
      </c>
    </row>
    <row r="37">
      <c r="A37" s="4" t="inlineStr">
        <is>
          <t>U S | Maximum</t>
        </is>
      </c>
    </row>
    <row r="38">
      <c r="A38" s="3" t="inlineStr">
        <is>
          <t>Accounting Policies [Line Items]</t>
        </is>
      </c>
    </row>
    <row r="39">
      <c r="A39" s="4" t="inlineStr">
        <is>
          <t>Product warrant period</t>
        </is>
      </c>
      <c r="B39" s="4" t="inlineStr">
        <is>
          <t>2 years</t>
        </is>
      </c>
      <c r="D39" s="4" t="inlineStr">
        <is>
          <t>2 years</t>
        </is>
      </c>
    </row>
    <row r="40">
      <c r="A40" s="4" t="inlineStr">
        <is>
          <t>U S | Waterlase Systems</t>
        </is>
      </c>
    </row>
    <row r="41">
      <c r="A41" s="3" t="inlineStr">
        <is>
          <t>Accounting Policies [Line Items]</t>
        </is>
      </c>
    </row>
    <row r="42">
      <c r="A42" s="4" t="inlineStr">
        <is>
          <t>Product warrant period</t>
        </is>
      </c>
      <c r="F42" s="4" t="inlineStr">
        <is>
          <t>1 year</t>
        </is>
      </c>
    </row>
    <row r="43">
      <c r="A43" s="4" t="inlineStr">
        <is>
          <t>International | Maximum</t>
        </is>
      </c>
    </row>
    <row r="44">
      <c r="A44" s="3" t="inlineStr">
        <is>
          <t>Accounting Policies [Line Items]</t>
        </is>
      </c>
    </row>
    <row r="45">
      <c r="A45" s="4" t="inlineStr">
        <is>
          <t>Product warrant period</t>
        </is>
      </c>
      <c r="B45" s="4" t="inlineStr">
        <is>
          <t>28 months</t>
        </is>
      </c>
      <c r="D45" s="4" t="inlineStr">
        <is>
          <t>28 months</t>
        </is>
      </c>
    </row>
    <row r="46">
      <c r="A46" s="4" t="inlineStr">
        <is>
          <t>Series E Convertible Preferred Stock</t>
        </is>
      </c>
    </row>
    <row r="47">
      <c r="A47" s="3" t="inlineStr">
        <is>
          <t>Accounting Policies [Line Items]</t>
        </is>
      </c>
    </row>
    <row r="48">
      <c r="A48" s="4" t="inlineStr">
        <is>
          <t>Convertible preferred stock, shares issued and sold</t>
        </is>
      </c>
      <c r="B48" s="5" t="n">
        <v>0</v>
      </c>
      <c r="D48" s="5" t="n">
        <v>69565</v>
      </c>
    </row>
    <row r="49">
      <c r="A49" s="4" t="inlineStr">
        <is>
          <t>Series E Preferred stock, par value | $ / shares</t>
        </is>
      </c>
      <c r="D49" s="7" t="n">
        <v>0.001</v>
      </c>
    </row>
    <row r="50">
      <c r="A50" s="4" t="inlineStr">
        <is>
          <t>Convertible preferred shares issuable to number of equity stockholders | Stockholder</t>
        </is>
      </c>
      <c r="D50" s="5" t="n">
        <v>2</v>
      </c>
    </row>
    <row r="51">
      <c r="A51" s="4" t="inlineStr">
        <is>
          <t>Percentage of common stock holding by shareholders</t>
        </is>
      </c>
      <c r="D51" s="4" t="inlineStr">
        <is>
          <t>60.00%</t>
        </is>
      </c>
    </row>
    <row r="52">
      <c r="A52" s="4" t="inlineStr">
        <is>
          <t>Convertible preferred stock, shares issued upon conversion</t>
        </is>
      </c>
      <c r="D52" s="5" t="n">
        <v>100</v>
      </c>
      <c r="H52" s="5" t="n">
        <v>100</v>
      </c>
    </row>
    <row r="53">
      <c r="A53" s="4" t="inlineStr">
        <is>
          <t>Temporary equity numbers of shares sold</t>
        </is>
      </c>
      <c r="D53" s="5" t="n">
        <v>69565</v>
      </c>
    </row>
    <row r="54">
      <c r="A54" s="4" t="inlineStr">
        <is>
          <t>Conversion Of Preferred Stock Into Common Stock</t>
        </is>
      </c>
      <c r="D54" s="5" t="n">
        <v>6956500</v>
      </c>
    </row>
    <row r="55">
      <c r="A55" s="4" t="inlineStr">
        <is>
          <t>Temporary equity net proceeds from conversion to common stock | $</t>
        </is>
      </c>
      <c r="D55" s="6" t="n">
        <v>4000000</v>
      </c>
    </row>
    <row r="56">
      <c r="A56" s="4" t="inlineStr">
        <is>
          <t>Series E Preferred stock, shares issued</t>
        </is>
      </c>
      <c r="B56" s="5" t="n">
        <v>0</v>
      </c>
      <c r="D56" s="5" t="n">
        <v>69565</v>
      </c>
    </row>
    <row r="57">
      <c r="A57" s="4" t="inlineStr">
        <is>
          <t>Series E Preferred stock, shares outstanding</t>
        </is>
      </c>
      <c r="B57" s="5" t="n">
        <v>0</v>
      </c>
      <c r="D57" s="5" t="n">
        <v>69565</v>
      </c>
    </row>
    <row r="58">
      <c r="A58" s="4" t="inlineStr">
        <is>
          <t>Series F Preferred Stock</t>
        </is>
      </c>
    </row>
    <row r="59">
      <c r="A59" s="3" t="inlineStr">
        <is>
          <t>Accounting Policies [Line Items]</t>
        </is>
      </c>
    </row>
    <row r="60">
      <c r="A60" s="4" t="inlineStr">
        <is>
          <t>Series F Preferred stock, par value | $ / shares</t>
        </is>
      </c>
      <c r="B60" s="7" t="n">
        <v>0.001</v>
      </c>
    </row>
    <row r="61">
      <c r="A61" s="4" t="inlineStr">
        <is>
          <t>Private Placement | Series E Convertible Preferred Stock</t>
        </is>
      </c>
    </row>
    <row r="62">
      <c r="A62" s="3" t="inlineStr">
        <is>
          <t>Accounting Policies [Line Items]</t>
        </is>
      </c>
    </row>
    <row r="63">
      <c r="A63" s="4" t="inlineStr">
        <is>
          <t>Convertible preferred stock, shares issued and sold</t>
        </is>
      </c>
      <c r="H63" s="5" t="n">
        <v>69565</v>
      </c>
    </row>
    <row r="64">
      <c r="A64" s="4" t="inlineStr">
        <is>
          <t>Common stock, par value | $ / shares</t>
        </is>
      </c>
      <c r="D64" s="7" t="n">
        <v>0.001</v>
      </c>
    </row>
    <row r="65">
      <c r="A65" s="4" t="inlineStr">
        <is>
          <t>Share price | $ / shares</t>
        </is>
      </c>
      <c r="D65" s="8" t="n">
        <v>57.5</v>
      </c>
      <c r="H65" s="8" t="n">
        <v>57.5</v>
      </c>
    </row>
    <row r="66">
      <c r="A66" s="4" t="inlineStr">
        <is>
          <t>Convertible preferred stock, shares issued upon conversion</t>
        </is>
      </c>
      <c r="B66" s="5" t="n">
        <v>882</v>
      </c>
    </row>
    <row r="67">
      <c r="A67" s="4" t="inlineStr">
        <is>
          <t>Temporary equity numbers of shares sold</t>
        </is>
      </c>
      <c r="C67" s="5" t="n">
        <v>69565</v>
      </c>
    </row>
    <row r="68">
      <c r="A68" s="4" t="inlineStr">
        <is>
          <t>Conversion Of Preferred Stock Into Common Stock</t>
        </is>
      </c>
      <c r="B68" s="5" t="n">
        <v>6956500</v>
      </c>
    </row>
    <row r="69">
      <c r="A69" s="4" t="inlineStr">
        <is>
          <t>Temporary equity net proceeds from conversion to common stock | $</t>
        </is>
      </c>
      <c r="B69" s="6" t="n">
        <v>4000000</v>
      </c>
    </row>
    <row r="70">
      <c r="A70" s="4" t="inlineStr">
        <is>
          <t>Series E Preferred stock, shares issued</t>
        </is>
      </c>
      <c r="H70" s="5" t="n">
        <v>69565</v>
      </c>
    </row>
    <row r="71">
      <c r="A71" s="4" t="inlineStr">
        <is>
          <t>Shares issued</t>
        </is>
      </c>
      <c r="B71" s="5" t="n">
        <v>2205000</v>
      </c>
    </row>
    <row r="72">
      <c r="A72" s="4" t="inlineStr">
        <is>
          <t>Corporate Credit Cards</t>
        </is>
      </c>
    </row>
    <row r="73">
      <c r="A73" s="3" t="inlineStr">
        <is>
          <t>Accounting Policies [Line Items]</t>
        </is>
      </c>
    </row>
    <row r="74">
      <c r="A74" s="4" t="inlineStr">
        <is>
          <t>Restricted cash | $</t>
        </is>
      </c>
      <c r="B74" s="6" t="n">
        <v>200000</v>
      </c>
    </row>
    <row r="75">
      <c r="A75" s="4" t="inlineStr">
        <is>
          <t>Western Alliance | Commercial Credit Card</t>
        </is>
      </c>
    </row>
    <row r="76">
      <c r="A76" s="3" t="inlineStr">
        <is>
          <t>Accounting Policies [Line Items]</t>
        </is>
      </c>
    </row>
    <row r="77">
      <c r="A77" s="4" t="inlineStr">
        <is>
          <t>Restricted cash | $</t>
        </is>
      </c>
      <c r="B77" s="6" t="n">
        <v>100000</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17564</v>
      </c>
      <c r="C3" s="6" t="n">
        <v>5789</v>
      </c>
    </row>
    <row r="4">
      <c r="A4" s="4" t="inlineStr">
        <is>
          <t>Restricted cash</t>
        </is>
      </c>
      <c r="B4" s="5" t="n">
        <v>312</v>
      </c>
      <c r="C4" s="5" t="n">
        <v>312</v>
      </c>
    </row>
    <row r="5">
      <c r="A5" s="4" t="inlineStr">
        <is>
          <t>Total cash, cash equivalents, and restricted cash in the consolidated statement of cash flows</t>
        </is>
      </c>
      <c r="B5" s="6" t="n">
        <v>17876</v>
      </c>
      <c r="C5" s="6" t="n">
        <v>6101</v>
      </c>
      <c r="D5" s="6" t="n">
        <v>8356</v>
      </c>
      <c r="E5" s="6" t="n">
        <v>118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6" customWidth="1" min="2" max="2"/>
  </cols>
  <sheetData>
    <row r="1">
      <c r="A1" s="1" t="inlineStr">
        <is>
          <t>Estimated Useful Lives of Property, Plant and Equipment (Detail)</t>
        </is>
      </c>
      <c r="B1" s="2" t="inlineStr">
        <is>
          <t>12 Months Ended</t>
        </is>
      </c>
    </row>
    <row r="2">
      <c r="B2" s="2" t="inlineStr">
        <is>
          <t>Dec. 31, 2020</t>
        </is>
      </c>
    </row>
    <row r="3">
      <c r="A3" s="4" t="inlineStr">
        <is>
          <t>Building</t>
        </is>
      </c>
    </row>
    <row r="4">
      <c r="A4" s="3" t="inlineStr">
        <is>
          <t>Property Plant And Equipment Disclosure [Line Items]</t>
        </is>
      </c>
    </row>
    <row r="5">
      <c r="A5" s="4" t="inlineStr">
        <is>
          <t>Property, plant, and equipment, useful lives</t>
        </is>
      </c>
      <c r="B5" s="4" t="inlineStr">
        <is>
          <t>30 years</t>
        </is>
      </c>
    </row>
    <row r="6">
      <c r="A6" s="4" t="inlineStr">
        <is>
          <t>Leasehold Improvements | Minimum</t>
        </is>
      </c>
    </row>
    <row r="7">
      <c r="A7" s="3" t="inlineStr">
        <is>
          <t>Property Plant And Equipment Disclosure [Line Items]</t>
        </is>
      </c>
    </row>
    <row r="8">
      <c r="A8" s="4" t="inlineStr">
        <is>
          <t>Property, plant, and equipment, useful lives</t>
        </is>
      </c>
      <c r="B8" s="4" t="inlineStr">
        <is>
          <t>3 years</t>
        </is>
      </c>
    </row>
    <row r="9">
      <c r="A9" s="4" t="inlineStr">
        <is>
          <t>Leasehold Improvements | Maximum</t>
        </is>
      </c>
    </row>
    <row r="10">
      <c r="A10" s="3" t="inlineStr">
        <is>
          <t>Property Plant And Equipment Disclosure [Line Items]</t>
        </is>
      </c>
    </row>
    <row r="11">
      <c r="A11" s="4" t="inlineStr">
        <is>
          <t>Property, plant, and equipment, useful lives</t>
        </is>
      </c>
      <c r="B11" s="4" t="inlineStr">
        <is>
          <t>5 years</t>
        </is>
      </c>
    </row>
    <row r="12">
      <c r="A12" s="4" t="inlineStr">
        <is>
          <t>Equipment and Computers | Minimum</t>
        </is>
      </c>
    </row>
    <row r="13">
      <c r="A13" s="3" t="inlineStr">
        <is>
          <t>Property Plant And Equipment Disclosure [Line Items]</t>
        </is>
      </c>
    </row>
    <row r="14">
      <c r="A14" s="4" t="inlineStr">
        <is>
          <t>Property, plant, and equipment, useful lives</t>
        </is>
      </c>
      <c r="B14" s="4" t="inlineStr">
        <is>
          <t>3 years</t>
        </is>
      </c>
    </row>
    <row r="15">
      <c r="A15" s="4" t="inlineStr">
        <is>
          <t>Equipment and Computers | Maximum</t>
        </is>
      </c>
    </row>
    <row r="16">
      <c r="A16" s="3" t="inlineStr">
        <is>
          <t>Property Plant And Equipment Disclosure [Line Items]</t>
        </is>
      </c>
    </row>
    <row r="17">
      <c r="A17" s="4" t="inlineStr">
        <is>
          <t>Property, plant, and equipment, useful lives</t>
        </is>
      </c>
      <c r="B17" s="4" t="inlineStr">
        <is>
          <t>5 years</t>
        </is>
      </c>
    </row>
    <row r="18">
      <c r="A18" s="4" t="inlineStr">
        <is>
          <t>Furniture and Fixtures</t>
        </is>
      </c>
    </row>
    <row r="19">
      <c r="A19" s="3" t="inlineStr">
        <is>
          <t>Property Plant And Equipment Disclosure [Line Items]</t>
        </is>
      </c>
    </row>
    <row r="20">
      <c r="A20" s="4" t="inlineStr">
        <is>
          <t>Property, plant, and equipment, useful lives</t>
        </is>
      </c>
      <c r="B2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ning and Closing Balances of Contract Liabilities (Detail) - USD ($) $ in Thousands</t>
        </is>
      </c>
      <c r="B1" s="2" t="inlineStr">
        <is>
          <t>Dec. 31, 2020</t>
        </is>
      </c>
      <c r="C1" s="2" t="inlineStr">
        <is>
          <t>Dec. 31, 2019</t>
        </is>
      </c>
    </row>
    <row r="2">
      <c r="A2" s="3" t="inlineStr">
        <is>
          <t>Revenue Recognition [Abstract]</t>
        </is>
      </c>
    </row>
    <row r="3">
      <c r="A3" s="4" t="inlineStr">
        <is>
          <t>Undelivered elements (training, installation, product and support services)</t>
        </is>
      </c>
      <c r="B3" s="6" t="n">
        <v>670</v>
      </c>
      <c r="C3" s="6" t="n">
        <v>559</v>
      </c>
    </row>
    <row r="4">
      <c r="A4" s="4" t="inlineStr">
        <is>
          <t>Extended warranty contracts</t>
        </is>
      </c>
      <c r="B4" s="5" t="n">
        <v>1609</v>
      </c>
      <c r="C4" s="5" t="n">
        <v>2063</v>
      </c>
    </row>
    <row r="5">
      <c r="A5" s="4" t="inlineStr">
        <is>
          <t>Total deferred revenue</t>
        </is>
      </c>
      <c r="B5" s="5" t="n">
        <v>2279</v>
      </c>
      <c r="C5" s="5" t="n">
        <v>2622</v>
      </c>
    </row>
    <row r="6">
      <c r="A6" s="4" t="inlineStr">
        <is>
          <t>Less: long-term portion of deferred revenue</t>
        </is>
      </c>
      <c r="B6" s="5" t="n">
        <v>374</v>
      </c>
      <c r="C6" s="5" t="n">
        <v>385</v>
      </c>
    </row>
    <row r="7">
      <c r="A7" s="4" t="inlineStr">
        <is>
          <t>Deferred revenue – current</t>
        </is>
      </c>
      <c r="B7" s="6" t="n">
        <v>1905</v>
      </c>
      <c r="C7" s="6" t="n">
        <v>2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saggregation of Revenues Related to Geographic Area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6" t="n">
        <v>22780</v>
      </c>
      <c r="C4" s="6" t="n">
        <v>37799</v>
      </c>
      <c r="D4" s="6" t="n">
        <v>46155</v>
      </c>
    </row>
    <row r="5">
      <c r="A5" s="4" t="inlineStr">
        <is>
          <t>United States</t>
        </is>
      </c>
    </row>
    <row r="6">
      <c r="A6" s="3" t="inlineStr">
        <is>
          <t>Disaggregation Of Revenue [Line Items]</t>
        </is>
      </c>
    </row>
    <row r="7">
      <c r="A7" s="4" t="inlineStr">
        <is>
          <t>Net revenue</t>
        </is>
      </c>
      <c r="B7" s="5" t="n">
        <v>16195</v>
      </c>
      <c r="C7" s="5" t="n">
        <v>22814</v>
      </c>
      <c r="D7" s="5" t="n">
        <v>28661</v>
      </c>
    </row>
    <row r="8">
      <c r="A8" s="4" t="inlineStr">
        <is>
          <t>International</t>
        </is>
      </c>
    </row>
    <row r="9">
      <c r="A9" s="3" t="inlineStr">
        <is>
          <t>Disaggregation Of Revenue [Line Items]</t>
        </is>
      </c>
    </row>
    <row r="10">
      <c r="A10" s="4" t="inlineStr">
        <is>
          <t>Net revenue</t>
        </is>
      </c>
      <c r="B10" s="6" t="n">
        <v>6585</v>
      </c>
      <c r="C10" s="6" t="n">
        <v>14985</v>
      </c>
      <c r="D10" s="6" t="n">
        <v>1749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s Disaggregated by Timing of Goods and Services Transferred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6" t="n">
        <v>22780</v>
      </c>
      <c r="C4" s="6" t="n">
        <v>37799</v>
      </c>
      <c r="D4" s="6" t="n">
        <v>46155</v>
      </c>
    </row>
    <row r="5">
      <c r="A5" s="4" t="inlineStr">
        <is>
          <t>Revenue Recognized Over Time</t>
        </is>
      </c>
    </row>
    <row r="6">
      <c r="A6" s="3" t="inlineStr">
        <is>
          <t>Disaggregation Of Revenue [Line Items]</t>
        </is>
      </c>
    </row>
    <row r="7">
      <c r="A7" s="4" t="inlineStr">
        <is>
          <t>Net revenue</t>
        </is>
      </c>
      <c r="B7" s="5" t="n">
        <v>4314</v>
      </c>
      <c r="C7" s="5" t="n">
        <v>7174</v>
      </c>
      <c r="D7" s="5" t="n">
        <v>6441</v>
      </c>
    </row>
    <row r="8">
      <c r="A8" s="4" t="inlineStr">
        <is>
          <t>Revenue Recognized at a Point in Time</t>
        </is>
      </c>
    </row>
    <row r="9">
      <c r="A9" s="3" t="inlineStr">
        <is>
          <t>Disaggregation Of Revenue [Line Items]</t>
        </is>
      </c>
    </row>
    <row r="10">
      <c r="A10" s="4" t="inlineStr">
        <is>
          <t>Net revenue</t>
        </is>
      </c>
      <c r="B10" s="6" t="n">
        <v>18466</v>
      </c>
      <c r="C10" s="6" t="n">
        <v>30625</v>
      </c>
      <c r="D10" s="6" t="n">
        <v>3971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ales by End Market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6" t="n">
        <v>22780</v>
      </c>
      <c r="C4" s="6" t="n">
        <v>37799</v>
      </c>
      <c r="D4" s="6" t="n">
        <v>46155</v>
      </c>
    </row>
    <row r="5">
      <c r="A5" s="4" t="inlineStr">
        <is>
          <t>End-customer</t>
        </is>
      </c>
    </row>
    <row r="6">
      <c r="A6" s="3" t="inlineStr">
        <is>
          <t>Disaggregation Of Revenue [Line Items]</t>
        </is>
      </c>
    </row>
    <row r="7">
      <c r="A7" s="4" t="inlineStr">
        <is>
          <t>Net revenue</t>
        </is>
      </c>
      <c r="B7" s="5" t="n">
        <v>16195</v>
      </c>
      <c r="C7" s="5" t="n">
        <v>25173</v>
      </c>
      <c r="D7" s="5" t="n">
        <v>30478</v>
      </c>
    </row>
    <row r="8">
      <c r="A8" s="4" t="inlineStr">
        <is>
          <t>Distributors</t>
        </is>
      </c>
    </row>
    <row r="9">
      <c r="A9" s="3" t="inlineStr">
        <is>
          <t>Disaggregation Of Revenue [Line Items]</t>
        </is>
      </c>
    </row>
    <row r="10">
      <c r="A10" s="4" t="inlineStr">
        <is>
          <t>Net revenue</t>
        </is>
      </c>
      <c r="B10" s="6" t="n">
        <v>6585</v>
      </c>
      <c r="C10" s="6" t="n">
        <v>12626</v>
      </c>
      <c r="D10" s="6" t="n">
        <v>1567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Initial Product Warranty Accrual and Expenses Under Initial and Extended Warranties (Detail)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t>
        </is>
      </c>
    </row>
    <row r="4">
      <c r="A4" s="4" t="inlineStr">
        <is>
          <t>Balance, January 1</t>
        </is>
      </c>
      <c r="B4" s="6" t="n">
        <v>1110</v>
      </c>
      <c r="C4" s="6" t="n">
        <v>1308</v>
      </c>
      <c r="D4" s="6" t="n">
        <v>1190</v>
      </c>
    </row>
    <row r="5">
      <c r="A5" s="4" t="inlineStr">
        <is>
          <t>Provision for estimated warranty cost</t>
        </is>
      </c>
      <c r="B5" s="5" t="n">
        <v>1047</v>
      </c>
      <c r="C5" s="5" t="n">
        <v>806</v>
      </c>
      <c r="D5" s="5" t="n">
        <v>901</v>
      </c>
    </row>
    <row r="6">
      <c r="A6" s="4" t="inlineStr">
        <is>
          <t>Warranty expenditures</t>
        </is>
      </c>
      <c r="B6" s="5" t="n">
        <v>-1025</v>
      </c>
      <c r="C6" s="5" t="n">
        <v>-1004</v>
      </c>
      <c r="D6" s="5" t="n">
        <v>-783</v>
      </c>
    </row>
    <row r="7">
      <c r="A7" s="4" t="inlineStr">
        <is>
          <t>Balance, December 31</t>
        </is>
      </c>
      <c r="B7" s="5" t="n">
        <v>1132</v>
      </c>
      <c r="C7" s="5" t="n">
        <v>1110</v>
      </c>
      <c r="D7" s="5" t="n">
        <v>1308</v>
      </c>
    </row>
    <row r="8">
      <c r="A8" s="4" t="inlineStr">
        <is>
          <t>Less: long-term portion of warranty accrual</t>
        </is>
      </c>
      <c r="B8" s="5" t="n">
        <v>384</v>
      </c>
      <c r="C8" s="5" t="n">
        <v>245</v>
      </c>
      <c r="D8" s="5" t="n">
        <v>447</v>
      </c>
    </row>
    <row r="9">
      <c r="A9" s="4" t="inlineStr">
        <is>
          <t>Current portion of warranty accrual</t>
        </is>
      </c>
      <c r="B9" s="6" t="n">
        <v>748</v>
      </c>
      <c r="C9" s="6" t="n">
        <v>865</v>
      </c>
      <c r="D9" s="6" t="n">
        <v>86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Compensation Expense Associated with Share-Based Payments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Allocated Share-based Compensation Expense</t>
        </is>
      </c>
      <c r="B4" s="6" t="n">
        <v>3370</v>
      </c>
      <c r="C4" s="6" t="n">
        <v>2742</v>
      </c>
      <c r="D4" s="6" t="n">
        <v>2768</v>
      </c>
    </row>
    <row r="5">
      <c r="A5" s="4" t="inlineStr">
        <is>
          <t>Cost of Revenue</t>
        </is>
      </c>
    </row>
    <row r="6">
      <c r="A6" s="3" t="inlineStr">
        <is>
          <t>Share Based Compensation Arrangement By Share Based Payment Award [Line Items]</t>
        </is>
      </c>
    </row>
    <row r="7">
      <c r="A7" s="4" t="inlineStr">
        <is>
          <t>Allocated Share-based Compensation Expense</t>
        </is>
      </c>
      <c r="B7" s="5" t="n">
        <v>297</v>
      </c>
      <c r="C7" s="5" t="n">
        <v>293</v>
      </c>
      <c r="D7" s="5" t="n">
        <v>420</v>
      </c>
    </row>
    <row r="8">
      <c r="A8" s="4" t="inlineStr">
        <is>
          <t>Sales and Marketing</t>
        </is>
      </c>
    </row>
    <row r="9">
      <c r="A9" s="3" t="inlineStr">
        <is>
          <t>Share Based Compensation Arrangement By Share Based Payment Award [Line Items]</t>
        </is>
      </c>
    </row>
    <row r="10">
      <c r="A10" s="4" t="inlineStr">
        <is>
          <t>Allocated Share-based Compensation Expense</t>
        </is>
      </c>
      <c r="B10" s="5" t="n">
        <v>789</v>
      </c>
      <c r="C10" s="5" t="n">
        <v>557</v>
      </c>
      <c r="D10" s="5" t="n">
        <v>535</v>
      </c>
    </row>
    <row r="11">
      <c r="A11" s="4" t="inlineStr">
        <is>
          <t>General and Administrative</t>
        </is>
      </c>
    </row>
    <row r="12">
      <c r="A12" s="3" t="inlineStr">
        <is>
          <t>Share Based Compensation Arrangement By Share Based Payment Award [Line Items]</t>
        </is>
      </c>
    </row>
    <row r="13">
      <c r="A13" s="4" t="inlineStr">
        <is>
          <t>Allocated Share-based Compensation Expense</t>
        </is>
      </c>
      <c r="B13" s="5" t="n">
        <v>2042</v>
      </c>
      <c r="C13" s="5" t="n">
        <v>1662</v>
      </c>
      <c r="D13" s="5" t="n">
        <v>1440</v>
      </c>
    </row>
    <row r="14">
      <c r="A14" s="4" t="inlineStr">
        <is>
          <t>Engineering and Development</t>
        </is>
      </c>
    </row>
    <row r="15">
      <c r="A15" s="3" t="inlineStr">
        <is>
          <t>Share Based Compensation Arrangement By Share Based Payment Award [Line Items]</t>
        </is>
      </c>
    </row>
    <row r="16">
      <c r="A16" s="4" t="inlineStr">
        <is>
          <t>Allocated Share-based Compensation Expense</t>
        </is>
      </c>
      <c r="B16" s="6" t="n">
        <v>242</v>
      </c>
      <c r="C16" s="6" t="n">
        <v>230</v>
      </c>
      <c r="D16" s="6" t="n">
        <v>37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s and services revenue</t>
        </is>
      </c>
      <c r="B4" s="6" t="n">
        <v>22780</v>
      </c>
      <c r="C4" s="6" t="n">
        <v>37787</v>
      </c>
      <c r="D4" s="6" t="n">
        <v>46143</v>
      </c>
    </row>
    <row r="5">
      <c r="A5" s="4" t="inlineStr">
        <is>
          <t>License fees and royalty revenue</t>
        </is>
      </c>
      <c r="C5" s="5" t="n">
        <v>12</v>
      </c>
      <c r="D5" s="5" t="n">
        <v>12</v>
      </c>
    </row>
    <row r="6">
      <c r="A6" s="4" t="inlineStr">
        <is>
          <t>Net revenue</t>
        </is>
      </c>
      <c r="B6" s="5" t="n">
        <v>22780</v>
      </c>
      <c r="C6" s="5" t="n">
        <v>37799</v>
      </c>
      <c r="D6" s="5" t="n">
        <v>46155</v>
      </c>
    </row>
    <row r="7">
      <c r="A7" s="4" t="inlineStr">
        <is>
          <t>Cost of revenue</t>
        </is>
      </c>
      <c r="B7" s="5" t="n">
        <v>16607</v>
      </c>
      <c r="C7" s="5" t="n">
        <v>23511</v>
      </c>
      <c r="D7" s="5" t="n">
        <v>29260</v>
      </c>
    </row>
    <row r="8">
      <c r="A8" s="4" t="inlineStr">
        <is>
          <t>Gross profit</t>
        </is>
      </c>
      <c r="B8" s="5" t="n">
        <v>6173</v>
      </c>
      <c r="C8" s="5" t="n">
        <v>14288</v>
      </c>
      <c r="D8" s="5" t="n">
        <v>16895</v>
      </c>
    </row>
    <row r="9">
      <c r="A9" s="3" t="inlineStr">
        <is>
          <t>Operating expenses:</t>
        </is>
      </c>
    </row>
    <row r="10">
      <c r="A10" s="4" t="inlineStr">
        <is>
          <t>Sales and marketing</t>
        </is>
      </c>
      <c r="B10" s="5" t="n">
        <v>11242</v>
      </c>
      <c r="C10" s="5" t="n">
        <v>14396</v>
      </c>
      <c r="D10" s="5" t="n">
        <v>18121</v>
      </c>
    </row>
    <row r="11">
      <c r="A11" s="4" t="inlineStr">
        <is>
          <t>General and administrative</t>
        </is>
      </c>
      <c r="B11" s="5" t="n">
        <v>9772</v>
      </c>
      <c r="C11" s="5" t="n">
        <v>10748</v>
      </c>
      <c r="D11" s="5" t="n">
        <v>11771</v>
      </c>
    </row>
    <row r="12">
      <c r="A12" s="4" t="inlineStr">
        <is>
          <t>Engineering and development</t>
        </is>
      </c>
      <c r="B12" s="5" t="n">
        <v>3695</v>
      </c>
      <c r="C12" s="5" t="n">
        <v>4765</v>
      </c>
      <c r="D12" s="5" t="n">
        <v>5203</v>
      </c>
    </row>
    <row r="13">
      <c r="A13" s="4" t="inlineStr">
        <is>
          <t>Disposal of internally developed software</t>
        </is>
      </c>
      <c r="D13" s="5" t="n">
        <v>1185</v>
      </c>
    </row>
    <row r="14">
      <c r="A14" s="4" t="inlineStr">
        <is>
          <t>Loss on patent litigation settlement</t>
        </is>
      </c>
      <c r="D14" s="5" t="n">
        <v>1500</v>
      </c>
    </row>
    <row r="15">
      <c r="A15" s="4" t="inlineStr">
        <is>
          <t>Total operating expenses</t>
        </is>
      </c>
      <c r="B15" s="5" t="n">
        <v>24709</v>
      </c>
      <c r="C15" s="5" t="n">
        <v>29909</v>
      </c>
      <c r="D15" s="5" t="n">
        <v>37780</v>
      </c>
    </row>
    <row r="16">
      <c r="A16" s="4" t="inlineStr">
        <is>
          <t>Loss from operations</t>
        </is>
      </c>
      <c r="B16" s="5" t="n">
        <v>-18536</v>
      </c>
      <c r="C16" s="5" t="n">
        <v>-15621</v>
      </c>
      <c r="D16" s="5" t="n">
        <v>-20885</v>
      </c>
    </row>
    <row r="17">
      <c r="A17" s="4" t="inlineStr">
        <is>
          <t>Loss on foreign currency transactions</t>
        </is>
      </c>
      <c r="B17" s="5" t="n">
        <v>21</v>
      </c>
      <c r="C17" s="5" t="n">
        <v>121</v>
      </c>
      <c r="D17" s="5" t="n">
        <v>58</v>
      </c>
    </row>
    <row r="18">
      <c r="A18" s="4" t="inlineStr">
        <is>
          <t>Interest expense, net</t>
        </is>
      </c>
      <c r="B18" s="5" t="n">
        <v>2359</v>
      </c>
      <c r="C18" s="5" t="n">
        <v>2157</v>
      </c>
      <c r="D18" s="5" t="n">
        <v>510</v>
      </c>
    </row>
    <row r="19">
      <c r="A19" s="4" t="inlineStr">
        <is>
          <t>Other (income) expense, net</t>
        </is>
      </c>
      <c r="B19" s="5" t="n">
        <v>-4215</v>
      </c>
    </row>
    <row r="20">
      <c r="A20" s="4" t="inlineStr">
        <is>
          <t>Non-operating (income) expense, net</t>
        </is>
      </c>
      <c r="B20" s="5" t="n">
        <v>1835</v>
      </c>
      <c r="C20" s="5" t="n">
        <v>-2278</v>
      </c>
      <c r="D20" s="5" t="n">
        <v>-568</v>
      </c>
    </row>
    <row r="21">
      <c r="A21" s="4" t="inlineStr">
        <is>
          <t>Loss before income tax provision</t>
        </is>
      </c>
      <c r="B21" s="5" t="n">
        <v>-16701</v>
      </c>
      <c r="C21" s="5" t="n">
        <v>-17899</v>
      </c>
      <c r="D21" s="5" t="n">
        <v>-21453</v>
      </c>
    </row>
    <row r="22">
      <c r="A22" s="4" t="inlineStr">
        <is>
          <t>Income tax provision (benefit)</t>
        </is>
      </c>
      <c r="B22" s="5" t="n">
        <v>128</v>
      </c>
      <c r="C22" s="5" t="n">
        <v>-44</v>
      </c>
      <c r="D22" s="5" t="n">
        <v>63</v>
      </c>
    </row>
    <row r="23">
      <c r="A23" s="4" t="inlineStr">
        <is>
          <t>Net loss</t>
        </is>
      </c>
      <c r="B23" s="5" t="n">
        <v>-16829</v>
      </c>
      <c r="C23" s="5" t="n">
        <v>-17855</v>
      </c>
      <c r="D23" s="5" t="n">
        <v>-21516</v>
      </c>
    </row>
    <row r="24">
      <c r="A24" s="3" t="inlineStr">
        <is>
          <t>Other comprehensive loss items:</t>
        </is>
      </c>
    </row>
    <row r="25">
      <c r="A25" s="4" t="inlineStr">
        <is>
          <t>Foreign currency translation adjustments</t>
        </is>
      </c>
      <c r="B25" s="5" t="n">
        <v>316</v>
      </c>
      <c r="C25" s="5" t="n">
        <v>-31</v>
      </c>
      <c r="D25" s="5" t="n">
        <v>-94</v>
      </c>
    </row>
    <row r="26">
      <c r="A26" s="4" t="inlineStr">
        <is>
          <t>Comprehensive loss</t>
        </is>
      </c>
      <c r="B26" s="5" t="n">
        <v>-16513</v>
      </c>
      <c r="C26" s="5" t="n">
        <v>-17886</v>
      </c>
      <c r="D26" s="5" t="n">
        <v>-21610</v>
      </c>
    </row>
    <row r="27">
      <c r="A27" s="4" t="inlineStr">
        <is>
          <t>Net loss</t>
        </is>
      </c>
      <c r="B27" s="5" t="n">
        <v>-16829</v>
      </c>
      <c r="C27" s="5" t="n">
        <v>-17855</v>
      </c>
      <c r="D27" s="5" t="n">
        <v>-21516</v>
      </c>
    </row>
    <row r="28">
      <c r="A28" s="4" t="inlineStr">
        <is>
          <t>Deemed dividend on convertible preferred stock</t>
        </is>
      </c>
      <c r="B28" s="5" t="n">
        <v>-17378</v>
      </c>
    </row>
    <row r="29">
      <c r="A29" s="4" t="inlineStr">
        <is>
          <t>Net loss attributable to common stockholders</t>
        </is>
      </c>
      <c r="B29" s="6" t="n">
        <v>-34207</v>
      </c>
      <c r="C29" s="6" t="n">
        <v>-17855</v>
      </c>
      <c r="D29" s="6" t="n">
        <v>-21516</v>
      </c>
    </row>
    <row r="30">
      <c r="A30" s="3" t="inlineStr">
        <is>
          <t>Net loss per share attributable to common stockholders:</t>
        </is>
      </c>
    </row>
    <row r="31">
      <c r="A31" s="4" t="inlineStr">
        <is>
          <t>Basic</t>
        </is>
      </c>
      <c r="B31" s="8" t="n">
        <v>-0.5600000000000001</v>
      </c>
      <c r="C31" s="8" t="n">
        <v>-0.77</v>
      </c>
      <c r="D31" s="8" t="n">
        <v>-1.05</v>
      </c>
    </row>
    <row r="32">
      <c r="A32" s="4" t="inlineStr">
        <is>
          <t>Diluted</t>
        </is>
      </c>
      <c r="B32" s="8" t="n">
        <v>-0.5600000000000001</v>
      </c>
      <c r="C32" s="8" t="n">
        <v>-0.77</v>
      </c>
      <c r="D32" s="8" t="n">
        <v>-1.05</v>
      </c>
    </row>
    <row r="33">
      <c r="A33" s="3" t="inlineStr">
        <is>
          <t>Shares used in the calculation of net loss per share:</t>
        </is>
      </c>
    </row>
    <row r="34">
      <c r="A34" s="4" t="inlineStr">
        <is>
          <t>Basic</t>
        </is>
      </c>
      <c r="B34" s="5" t="n">
        <v>61136</v>
      </c>
      <c r="C34" s="5" t="n">
        <v>23201</v>
      </c>
      <c r="D34" s="5" t="n">
        <v>20588</v>
      </c>
    </row>
    <row r="35">
      <c r="A35" s="4" t="inlineStr">
        <is>
          <t>Diluted</t>
        </is>
      </c>
      <c r="B35" s="5" t="n">
        <v>61136</v>
      </c>
      <c r="C35" s="5" t="n">
        <v>23201</v>
      </c>
      <c r="D35" s="5" t="n">
        <v>20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Assumptions Used in Estimating Fair Value of Stock Options Granted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Abstract]</t>
        </is>
      </c>
    </row>
    <row r="4">
      <c r="A4" s="4" t="inlineStr">
        <is>
          <t>Expected term (years)</t>
        </is>
      </c>
      <c r="B4" s="4" t="inlineStr">
        <is>
          <t>5 years 6 months 3 days</t>
        </is>
      </c>
      <c r="C4" s="4" t="inlineStr">
        <is>
          <t>5 years 11 months 19 days</t>
        </is>
      </c>
      <c r="D4" s="4" t="inlineStr">
        <is>
          <t>5 years 10 months 13 days</t>
        </is>
      </c>
    </row>
    <row r="5">
      <c r="A5" s="4" t="inlineStr">
        <is>
          <t>Volatility</t>
        </is>
      </c>
      <c r="B5" s="4" t="inlineStr">
        <is>
          <t>103.00%</t>
        </is>
      </c>
      <c r="C5" s="4" t="inlineStr">
        <is>
          <t>85.00%</t>
        </is>
      </c>
      <c r="D5" s="4" t="inlineStr">
        <is>
          <t>81.00%</t>
        </is>
      </c>
    </row>
    <row r="6">
      <c r="A6" s="4" t="inlineStr">
        <is>
          <t>Risk-free interest rate</t>
        </is>
      </c>
      <c r="B6" s="4" t="inlineStr">
        <is>
          <t>0.37%</t>
        </is>
      </c>
      <c r="C6" s="4" t="inlineStr">
        <is>
          <t>2.55%</t>
        </is>
      </c>
      <c r="D6" s="4" t="inlineStr">
        <is>
          <t>2.54%</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ounts Receivable, Net of Allowance (Detail) - USD ($) $ in Thousands</t>
        </is>
      </c>
      <c r="B1" s="2" t="inlineStr">
        <is>
          <t>Dec. 31, 2020</t>
        </is>
      </c>
      <c r="C1" s="2" t="inlineStr">
        <is>
          <t>Dec. 31, 2019</t>
        </is>
      </c>
    </row>
    <row r="2">
      <c r="A2" s="3" t="inlineStr">
        <is>
          <t>Components of accounts receivable, net of allowances</t>
        </is>
      </c>
    </row>
    <row r="3">
      <c r="A3" s="4" t="inlineStr">
        <is>
          <t>Trade</t>
        </is>
      </c>
      <c r="B3" s="6" t="n">
        <v>3059</v>
      </c>
      <c r="C3" s="6" t="n">
        <v>8760</v>
      </c>
    </row>
    <row r="4">
      <c r="A4" s="4" t="inlineStr">
        <is>
          <t>Total receivables, net</t>
        </is>
      </c>
      <c r="B4" s="6" t="n">
        <v>3059</v>
      </c>
      <c r="C4" s="6" t="n">
        <v>8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dditional Information (Detail) - USD ($)</t>
        </is>
      </c>
      <c r="B1" s="2" t="inlineStr">
        <is>
          <t>12 Months Ended</t>
        </is>
      </c>
    </row>
    <row r="2">
      <c r="B2" s="2" t="inlineStr">
        <is>
          <t>Dec. 31, 2020</t>
        </is>
      </c>
      <c r="C2" s="2" t="inlineStr">
        <is>
          <t>Dec. 31, 2019</t>
        </is>
      </c>
      <c r="D2" s="2" t="inlineStr">
        <is>
          <t>Dec. 31, 2018</t>
        </is>
      </c>
    </row>
    <row r="3">
      <c r="A3" s="3" t="inlineStr">
        <is>
          <t>Accounts Receivable [Abstract]</t>
        </is>
      </c>
    </row>
    <row r="4">
      <c r="A4" s="4" t="inlineStr">
        <is>
          <t>Allowances for doubtful accounts</t>
        </is>
      </c>
      <c r="B4" s="6" t="n">
        <v>4000000</v>
      </c>
      <c r="C4" s="6" t="n">
        <v>2500000</v>
      </c>
    </row>
    <row r="5">
      <c r="A5" s="4" t="inlineStr">
        <is>
          <t>Provision for sales returns</t>
        </is>
      </c>
      <c r="B5" s="5" t="n">
        <v>-4286000</v>
      </c>
      <c r="C5" s="5" t="n">
        <v>-655000</v>
      </c>
      <c r="D5" s="6" t="n">
        <v>1458000</v>
      </c>
    </row>
    <row r="6">
      <c r="A6" s="4" t="inlineStr">
        <is>
          <t>Write-downs for excess and obsolete inventory</t>
        </is>
      </c>
      <c r="B6" s="5" t="n">
        <v>800000</v>
      </c>
      <c r="C6" s="5" t="n">
        <v>1300000</v>
      </c>
    </row>
    <row r="7">
      <c r="A7" s="4" t="inlineStr">
        <is>
          <t>Write-downs for excess and obsolete inventory expense</t>
        </is>
      </c>
      <c r="B7" s="5" t="n">
        <v>1300000</v>
      </c>
      <c r="C7" s="5" t="n">
        <v>15000</v>
      </c>
      <c r="D7" s="6" t="n">
        <v>100000</v>
      </c>
    </row>
    <row r="8">
      <c r="A8" s="4" t="inlineStr">
        <is>
          <t>Impairment charges on property, plant and equipment</t>
        </is>
      </c>
      <c r="C8" s="5" t="n">
        <v>0</v>
      </c>
    </row>
    <row r="9">
      <c r="A9" s="4" t="inlineStr">
        <is>
          <t>CARES Act | Accrued Payroll and Benefits</t>
        </is>
      </c>
    </row>
    <row r="10">
      <c r="A10" s="3" t="inlineStr">
        <is>
          <t>Accounts Receivable [Abstract]</t>
        </is>
      </c>
    </row>
    <row r="11">
      <c r="A11" s="4" t="inlineStr">
        <is>
          <t>Deferred liability</t>
        </is>
      </c>
      <c r="B11" s="5" t="n">
        <v>400000</v>
      </c>
    </row>
    <row r="12">
      <c r="A12" s="4" t="inlineStr">
        <is>
          <t>Sales Returns and Allowances</t>
        </is>
      </c>
    </row>
    <row r="13">
      <c r="A13" s="3" t="inlineStr">
        <is>
          <t>Accounts Receivable [Abstract]</t>
        </is>
      </c>
    </row>
    <row r="14">
      <c r="A14" s="4" t="inlineStr">
        <is>
          <t>Provision for sales returns</t>
        </is>
      </c>
      <c r="B14" s="6" t="n">
        <v>300000</v>
      </c>
      <c r="C14" s="6" t="n">
        <v>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ponents of Inventory (Detail) - USD ($) $ in Thousands</t>
        </is>
      </c>
      <c r="B1" s="2" t="inlineStr">
        <is>
          <t>Dec. 31, 2020</t>
        </is>
      </c>
      <c r="C1" s="2" t="inlineStr">
        <is>
          <t>Dec. 31, 2019</t>
        </is>
      </c>
    </row>
    <row r="2">
      <c r="A2" s="3" t="inlineStr">
        <is>
          <t>Components of inventory, net of allowances</t>
        </is>
      </c>
    </row>
    <row r="3">
      <c r="A3" s="4" t="inlineStr">
        <is>
          <t>Raw materials</t>
        </is>
      </c>
      <c r="B3" s="6" t="n">
        <v>3721</v>
      </c>
      <c r="C3" s="6" t="n">
        <v>3689</v>
      </c>
    </row>
    <row r="4">
      <c r="A4" s="4" t="inlineStr">
        <is>
          <t>Work-in-process</t>
        </is>
      </c>
      <c r="B4" s="5" t="n">
        <v>1158</v>
      </c>
      <c r="C4" s="5" t="n">
        <v>1064</v>
      </c>
    </row>
    <row r="5">
      <c r="A5" s="4" t="inlineStr">
        <is>
          <t>Finished goods</t>
        </is>
      </c>
      <c r="B5" s="5" t="n">
        <v>6278</v>
      </c>
      <c r="C5" s="5" t="n">
        <v>6242</v>
      </c>
    </row>
    <row r="6">
      <c r="A6" s="4" t="inlineStr">
        <is>
          <t>Inventory</t>
        </is>
      </c>
      <c r="B6" s="6" t="n">
        <v>11157</v>
      </c>
      <c r="C6" s="6" t="n">
        <v>109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insurance</t>
        </is>
      </c>
      <c r="B3" s="6" t="n">
        <v>947</v>
      </c>
      <c r="C3" s="6" t="n">
        <v>799</v>
      </c>
    </row>
    <row r="4">
      <c r="A4" s="4" t="inlineStr">
        <is>
          <t>Receivable for warrants exercised</t>
        </is>
      </c>
      <c r="B4" s="5" t="n">
        <v>1498</v>
      </c>
      <c r="C4" s="5" t="n">
        <v>0</v>
      </c>
    </row>
    <row r="5">
      <c r="A5" s="4" t="inlineStr">
        <is>
          <t>Other</t>
        </is>
      </c>
      <c r="B5" s="5" t="n">
        <v>573</v>
      </c>
      <c r="C5" s="5" t="n">
        <v>364</v>
      </c>
    </row>
    <row r="6">
      <c r="A6" s="4" t="inlineStr">
        <is>
          <t>Prepaid expenses and other current assets</t>
        </is>
      </c>
      <c r="B6" s="6" t="n">
        <v>3018</v>
      </c>
      <c r="C6" s="6" t="n">
        <v>1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Property, Plant, and Equipment (Detail) - USD ($) $ in Thousands</t>
        </is>
      </c>
      <c r="B1" s="2" t="inlineStr">
        <is>
          <t>Dec. 31, 2020</t>
        </is>
      </c>
      <c r="C1" s="2" t="inlineStr">
        <is>
          <t>Dec. 31, 2019</t>
        </is>
      </c>
      <c r="D1" s="2" t="inlineStr">
        <is>
          <t>Dec. 31, 2018</t>
        </is>
      </c>
    </row>
    <row r="2">
      <c r="A2" s="3" t="inlineStr">
        <is>
          <t>Property Plant And Equipment [Line Items]</t>
        </is>
      </c>
    </row>
    <row r="3">
      <c r="A3" s="4" t="inlineStr">
        <is>
          <t>Total property, plant, and equipment before depreciation and land</t>
        </is>
      </c>
      <c r="B3" s="6" t="n">
        <v>8269</v>
      </c>
      <c r="C3" s="6" t="n">
        <v>10353</v>
      </c>
    </row>
    <row r="4">
      <c r="A4" s="4" t="inlineStr">
        <is>
          <t>Less: accumulated depreciation</t>
        </is>
      </c>
      <c r="B4" s="5" t="n">
        <v>-7664</v>
      </c>
      <c r="C4" s="5" t="n">
        <v>-9322</v>
      </c>
    </row>
    <row r="5">
      <c r="A5" s="4" t="inlineStr">
        <is>
          <t>Total property, plant, and equipment, net before land</t>
        </is>
      </c>
      <c r="B5" s="5" t="n">
        <v>605</v>
      </c>
      <c r="C5" s="5" t="n">
        <v>1031</v>
      </c>
    </row>
    <row r="6">
      <c r="A6" s="4" t="inlineStr">
        <is>
          <t>Land</t>
        </is>
      </c>
      <c r="B6" s="5" t="n">
        <v>177</v>
      </c>
      <c r="C6" s="5" t="n">
        <v>162</v>
      </c>
    </row>
    <row r="7">
      <c r="A7" s="4" t="inlineStr">
        <is>
          <t>Property, plant, and equipment, net</t>
        </is>
      </c>
      <c r="B7" s="5" t="n">
        <v>782</v>
      </c>
      <c r="C7" s="5" t="n">
        <v>1193</v>
      </c>
      <c r="D7" s="6" t="n">
        <v>1975</v>
      </c>
    </row>
    <row r="8">
      <c r="A8" s="4" t="inlineStr">
        <is>
          <t>Building</t>
        </is>
      </c>
    </row>
    <row r="9">
      <c r="A9" s="3" t="inlineStr">
        <is>
          <t>Property Plant And Equipment [Line Items]</t>
        </is>
      </c>
    </row>
    <row r="10">
      <c r="A10" s="4" t="inlineStr">
        <is>
          <t>Total property, plant, and equipment before depreciation and land</t>
        </is>
      </c>
      <c r="B10" s="5" t="n">
        <v>229</v>
      </c>
      <c r="C10" s="5" t="n">
        <v>209</v>
      </c>
    </row>
    <row r="11">
      <c r="A11" s="4" t="inlineStr">
        <is>
          <t>Leasehold Improvements</t>
        </is>
      </c>
    </row>
    <row r="12">
      <c r="A12" s="3" t="inlineStr">
        <is>
          <t>Property Plant And Equipment [Line Items]</t>
        </is>
      </c>
    </row>
    <row r="13">
      <c r="A13" s="4" t="inlineStr">
        <is>
          <t>Total property, plant, and equipment before depreciation and land</t>
        </is>
      </c>
      <c r="B13" s="5" t="n">
        <v>52</v>
      </c>
      <c r="C13" s="5" t="n">
        <v>2004</v>
      </c>
    </row>
    <row r="14">
      <c r="A14" s="4" t="inlineStr">
        <is>
          <t>Equipment and Computers</t>
        </is>
      </c>
    </row>
    <row r="15">
      <c r="A15" s="3" t="inlineStr">
        <is>
          <t>Property Plant And Equipment [Line Items]</t>
        </is>
      </c>
    </row>
    <row r="16">
      <c r="A16" s="4" t="inlineStr">
        <is>
          <t>Total property, plant, and equipment before depreciation and land</t>
        </is>
      </c>
      <c r="B16" s="5" t="n">
        <v>7477</v>
      </c>
      <c r="C16" s="5" t="n">
        <v>7479</v>
      </c>
    </row>
    <row r="17">
      <c r="A17" s="4" t="inlineStr">
        <is>
          <t>Furniture and Fixtures</t>
        </is>
      </c>
    </row>
    <row r="18">
      <c r="A18" s="3" t="inlineStr">
        <is>
          <t>Property Plant And Equipment [Line Items]</t>
        </is>
      </c>
    </row>
    <row r="19">
      <c r="A19" s="4" t="inlineStr">
        <is>
          <t>Total property, plant, and equipment before depreciation and land</t>
        </is>
      </c>
      <c r="B19" s="5" t="n">
        <v>465</v>
      </c>
      <c r="C19" s="5" t="n">
        <v>634</v>
      </c>
    </row>
    <row r="20">
      <c r="A20" s="4" t="inlineStr">
        <is>
          <t>Construction in Progress</t>
        </is>
      </c>
    </row>
    <row r="21">
      <c r="A21" s="3" t="inlineStr">
        <is>
          <t>Property Plant And Equipment [Line Items]</t>
        </is>
      </c>
    </row>
    <row r="22">
      <c r="A22" s="4" t="inlineStr">
        <is>
          <t>Total property, plant, and equipment before depreciation and land</t>
        </is>
      </c>
      <c r="B22" s="6" t="n">
        <v>46</v>
      </c>
      <c r="C22" s="6"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ponents of Accrued Liabilities (Detail) - USD ($) $ in Thousands</t>
        </is>
      </c>
      <c r="B1" s="2" t="inlineStr">
        <is>
          <t>Dec. 31, 2020</t>
        </is>
      </c>
      <c r="C1" s="2" t="inlineStr">
        <is>
          <t>Dec. 31, 2019</t>
        </is>
      </c>
      <c r="D1" s="2" t="inlineStr">
        <is>
          <t>Dec. 31, 2018</t>
        </is>
      </c>
    </row>
    <row r="2">
      <c r="A2" s="3" t="inlineStr">
        <is>
          <t>Payables And Accruals [Abstract]</t>
        </is>
      </c>
    </row>
    <row r="3">
      <c r="A3" s="4" t="inlineStr">
        <is>
          <t>Payroll and benefits</t>
        </is>
      </c>
      <c r="B3" s="6" t="n">
        <v>3552</v>
      </c>
      <c r="C3" s="6" t="n">
        <v>1726</v>
      </c>
    </row>
    <row r="4">
      <c r="A4" s="4" t="inlineStr">
        <is>
          <t>Warranty accrual, current portion</t>
        </is>
      </c>
      <c r="B4" s="5" t="n">
        <v>748</v>
      </c>
      <c r="C4" s="5" t="n">
        <v>865</v>
      </c>
      <c r="D4" s="6" t="n">
        <v>861</v>
      </c>
    </row>
    <row r="5">
      <c r="A5" s="4" t="inlineStr">
        <is>
          <t>Taxes</t>
        </is>
      </c>
      <c r="B5" s="5" t="n">
        <v>165</v>
      </c>
      <c r="C5" s="5" t="n">
        <v>242</v>
      </c>
    </row>
    <row r="6">
      <c r="A6" s="4" t="inlineStr">
        <is>
          <t>Accrued professional services</t>
        </is>
      </c>
      <c r="B6" s="5" t="n">
        <v>281</v>
      </c>
      <c r="C6" s="5" t="n">
        <v>330</v>
      </c>
    </row>
    <row r="7">
      <c r="A7" s="4" t="inlineStr">
        <is>
          <t>Accrued insurance premium</t>
        </is>
      </c>
      <c r="B7" s="5" t="n">
        <v>885</v>
      </c>
      <c r="C7" s="5" t="n">
        <v>546</v>
      </c>
    </row>
    <row r="8">
      <c r="A8" s="4" t="inlineStr">
        <is>
          <t>Lease liability</t>
        </is>
      </c>
      <c r="B8" s="5" t="n">
        <v>305</v>
      </c>
      <c r="C8" s="5" t="n">
        <v>323</v>
      </c>
    </row>
    <row r="9">
      <c r="A9" s="4" t="inlineStr">
        <is>
          <t>Other</t>
        </is>
      </c>
      <c r="B9" s="5" t="n">
        <v>731</v>
      </c>
      <c r="C9" s="5" t="n">
        <v>712</v>
      </c>
    </row>
    <row r="10">
      <c r="A10" s="4" t="inlineStr">
        <is>
          <t>Accrued liabilities</t>
        </is>
      </c>
      <c r="B10" s="6" t="n">
        <v>6667</v>
      </c>
      <c r="C10" s="6" t="n">
        <v>4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and Goodwill - Additional Information (Detai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ssets and goodwill impairment</t>
        </is>
      </c>
      <c r="B4" s="6" t="n">
        <v>0</v>
      </c>
    </row>
    <row r="5">
      <c r="A5" s="4" t="inlineStr">
        <is>
          <t>Goodwill</t>
        </is>
      </c>
      <c r="B5" s="5" t="n">
        <v>2926000</v>
      </c>
      <c r="C5" s="6" t="n">
        <v>2926000</v>
      </c>
    </row>
    <row r="6">
      <c r="A6" s="4" t="inlineStr">
        <is>
          <t>Amortization expense</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Related Accumulated Amortization (Detail) - USD ($) $ in Thousands</t>
        </is>
      </c>
      <c r="B1" s="2" t="inlineStr">
        <is>
          <t>12 Months Ended</t>
        </is>
      </c>
    </row>
    <row r="2">
      <c r="B2" s="2" t="inlineStr">
        <is>
          <t>Dec. 31, 2020</t>
        </is>
      </c>
      <c r="C2" s="2" t="inlineStr">
        <is>
          <t>Dec. 31, 2019</t>
        </is>
      </c>
    </row>
    <row r="3">
      <c r="A3" s="3" t="inlineStr">
        <is>
          <t>Intangible Assets And Goodwill [Line Items]</t>
        </is>
      </c>
    </row>
    <row r="4">
      <c r="A4" s="4" t="inlineStr">
        <is>
          <t>Intangible assets, gross</t>
        </is>
      </c>
      <c r="B4" s="6" t="n">
        <v>2800</v>
      </c>
    </row>
    <row r="5">
      <c r="A5" s="4" t="inlineStr">
        <is>
          <t>Intangible assets, accumulated amortization</t>
        </is>
      </c>
      <c r="B5" s="6" t="n">
        <v>-2800</v>
      </c>
    </row>
    <row r="6">
      <c r="A6" s="4" t="inlineStr">
        <is>
          <t>Useful life</t>
        </is>
      </c>
      <c r="B6" s="4" t="inlineStr">
        <is>
          <t>indefinite life</t>
        </is>
      </c>
    </row>
    <row r="7">
      <c r="A7" s="4" t="inlineStr">
        <is>
          <t>Goodwill gross</t>
        </is>
      </c>
      <c r="B7" s="6" t="n">
        <v>2926</v>
      </c>
    </row>
    <row r="8">
      <c r="A8" s="4" t="inlineStr">
        <is>
          <t>Goodwill</t>
        </is>
      </c>
      <c r="B8" s="5" t="n">
        <v>2926</v>
      </c>
      <c r="C8" s="6" t="n">
        <v>2926</v>
      </c>
    </row>
    <row r="9">
      <c r="A9" s="4" t="inlineStr">
        <is>
          <t>Patents</t>
        </is>
      </c>
    </row>
    <row r="10">
      <c r="A10" s="3" t="inlineStr">
        <is>
          <t>Intangible Assets And Goodwill [Line Items]</t>
        </is>
      </c>
    </row>
    <row r="11">
      <c r="A11" s="4" t="inlineStr">
        <is>
          <t>Intangible assets, gross</t>
        </is>
      </c>
      <c r="B11" s="5" t="n">
        <v>1914</v>
      </c>
    </row>
    <row r="12">
      <c r="A12" s="4" t="inlineStr">
        <is>
          <t>Intangible assets, accumulated amortization</t>
        </is>
      </c>
      <c r="B12" s="6" t="n">
        <v>-1914</v>
      </c>
    </row>
    <row r="13">
      <c r="A13" s="4" t="inlineStr">
        <is>
          <t>Patents | Minimum</t>
        </is>
      </c>
    </row>
    <row r="14">
      <c r="A14" s="3" t="inlineStr">
        <is>
          <t>Intangible Assets And Goodwill [Line Items]</t>
        </is>
      </c>
    </row>
    <row r="15">
      <c r="A15" s="4" t="inlineStr">
        <is>
          <t>Useful life</t>
        </is>
      </c>
      <c r="B15" s="4" t="inlineStr">
        <is>
          <t>4 years</t>
        </is>
      </c>
    </row>
    <row r="16">
      <c r="A16" s="4" t="inlineStr">
        <is>
          <t>Patents | Maximum</t>
        </is>
      </c>
    </row>
    <row r="17">
      <c r="A17" s="3" t="inlineStr">
        <is>
          <t>Intangible Assets And Goodwill [Line Items]</t>
        </is>
      </c>
    </row>
    <row r="18">
      <c r="A18" s="4" t="inlineStr">
        <is>
          <t>Useful life</t>
        </is>
      </c>
      <c r="B18" s="4" t="inlineStr">
        <is>
          <t>10 years</t>
        </is>
      </c>
    </row>
    <row r="19">
      <c r="A19" s="4" t="inlineStr">
        <is>
          <t>Trademarks</t>
        </is>
      </c>
    </row>
    <row r="20">
      <c r="A20" s="3" t="inlineStr">
        <is>
          <t>Intangible Assets And Goodwill [Line Items]</t>
        </is>
      </c>
    </row>
    <row r="21">
      <c r="A21" s="4" t="inlineStr">
        <is>
          <t>Useful life</t>
        </is>
      </c>
      <c r="B21" s="4" t="inlineStr">
        <is>
          <t>6 years</t>
        </is>
      </c>
    </row>
    <row r="22">
      <c r="A22" s="4" t="inlineStr">
        <is>
          <t>Intangible assets, gross</t>
        </is>
      </c>
      <c r="B22" s="6" t="n">
        <v>69</v>
      </c>
    </row>
    <row r="23">
      <c r="A23" s="4" t="inlineStr">
        <is>
          <t>Intangible assets, accumulated amortization</t>
        </is>
      </c>
      <c r="B23" s="5" t="n">
        <v>-69</v>
      </c>
    </row>
    <row r="24">
      <c r="A24" s="4" t="inlineStr">
        <is>
          <t>Other Intangible Assets</t>
        </is>
      </c>
    </row>
    <row r="25">
      <c r="A25" s="3" t="inlineStr">
        <is>
          <t>Intangible Assets And Goodwill [Line Items]</t>
        </is>
      </c>
    </row>
    <row r="26">
      <c r="A26" s="4" t="inlineStr">
        <is>
          <t>Intangible assets, gross</t>
        </is>
      </c>
      <c r="B26" s="5" t="n">
        <v>817</v>
      </c>
    </row>
    <row r="27">
      <c r="A27" s="4" t="inlineStr">
        <is>
          <t>Intangible assets, accumulated amortization</t>
        </is>
      </c>
      <c r="B27" s="6" t="n">
        <v>-817</v>
      </c>
    </row>
    <row r="28">
      <c r="A28" s="4" t="inlineStr">
        <is>
          <t>Other Intangible Assets | Minimum</t>
        </is>
      </c>
    </row>
    <row r="29">
      <c r="A29" s="3" t="inlineStr">
        <is>
          <t>Intangible Assets And Goodwill [Line Items]</t>
        </is>
      </c>
    </row>
    <row r="30">
      <c r="A30" s="4" t="inlineStr">
        <is>
          <t>Useful life</t>
        </is>
      </c>
      <c r="B30" s="4" t="inlineStr">
        <is>
          <t>4 years</t>
        </is>
      </c>
    </row>
    <row r="31">
      <c r="A31" s="4" t="inlineStr">
        <is>
          <t>Other Intangible Assets | Maximum</t>
        </is>
      </c>
    </row>
    <row r="32">
      <c r="A32" s="3" t="inlineStr">
        <is>
          <t>Intangible Assets And Goodwill [Line Items]</t>
        </is>
      </c>
    </row>
    <row r="33">
      <c r="A33" s="4" t="inlineStr">
        <is>
          <t>Useful life</t>
        </is>
      </c>
      <c r="B33"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come Tax Current and Deferred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6" t="n">
        <v>26</v>
      </c>
      <c r="C4" s="6" t="n">
        <v>23</v>
      </c>
      <c r="D4" s="6" t="n">
        <v>14</v>
      </c>
    </row>
    <row r="5">
      <c r="A5" s="4" t="inlineStr">
        <is>
          <t>Foreign</t>
        </is>
      </c>
      <c r="B5" s="5" t="n">
        <v>101</v>
      </c>
      <c r="C5" s="5" t="n">
        <v>73</v>
      </c>
      <c r="D5" s="5" t="n">
        <v>90</v>
      </c>
    </row>
    <row r="6">
      <c r="A6" s="4" t="inlineStr">
        <is>
          <t>Total current income tax provision</t>
        </is>
      </c>
      <c r="B6" s="5" t="n">
        <v>127</v>
      </c>
      <c r="C6" s="5" t="n">
        <v>96</v>
      </c>
      <c r="D6" s="5" t="n">
        <v>104</v>
      </c>
    </row>
    <row r="7">
      <c r="A7" s="3" t="inlineStr">
        <is>
          <t>Deferred:</t>
        </is>
      </c>
    </row>
    <row r="8">
      <c r="A8" s="4" t="inlineStr">
        <is>
          <t>Federal</t>
        </is>
      </c>
      <c r="C8" s="5" t="n">
        <v>-12</v>
      </c>
      <c r="D8" s="5" t="n">
        <v>-41</v>
      </c>
    </row>
    <row r="9">
      <c r="A9" s="4" t="inlineStr">
        <is>
          <t>Foreign</t>
        </is>
      </c>
      <c r="B9" s="5" t="n">
        <v>1</v>
      </c>
      <c r="C9" s="5" t="n">
        <v>-128</v>
      </c>
    </row>
    <row r="10">
      <c r="A10" s="4" t="inlineStr">
        <is>
          <t>Total deferred income tax provision</t>
        </is>
      </c>
      <c r="B10" s="5" t="n">
        <v>1</v>
      </c>
      <c r="C10" s="5" t="n">
        <v>-140</v>
      </c>
      <c r="D10" s="5" t="n">
        <v>-41</v>
      </c>
    </row>
    <row r="11">
      <c r="A11" s="4" t="inlineStr">
        <is>
          <t>Total income tax provision</t>
        </is>
      </c>
      <c r="B11" s="6" t="n">
        <v>128</v>
      </c>
      <c r="C11" s="6" t="n">
        <v>-44</v>
      </c>
      <c r="D11" s="6" t="n">
        <v>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37" customWidth="1" min="3" max="3"/>
    <col width="19" customWidth="1" min="4" max="4"/>
    <col width="19" customWidth="1" min="5" max="5"/>
    <col width="25" customWidth="1" min="6" max="6"/>
    <col width="28" customWidth="1" min="7" max="7"/>
    <col width="64" customWidth="1" min="8" max="8"/>
    <col width="52" customWidth="1" min="9" max="9"/>
    <col width="27" customWidth="1" min="10" max="10"/>
    <col width="63" customWidth="1" min="11" max="11"/>
    <col width="45" customWidth="1" min="12" max="12"/>
    <col width="45" customWidth="1" min="13" max="13"/>
    <col width="51" customWidth="1" min="14" max="14"/>
    <col width="28" customWidth="1" min="15" max="15"/>
    <col width="52" customWidth="1" min="16" max="16"/>
    <col width="37" customWidth="1" min="17" max="17"/>
    <col width="20" customWidth="1" min="18" max="18"/>
    <col width="53" customWidth="1" min="19" max="19"/>
  </cols>
  <sheetData>
    <row r="1">
      <c r="A1" s="1" t="inlineStr">
        <is>
          <t>Consolidated Statements Of Redeemable Preferred Stock And Shareholders' Equity - USD ($) $ in Thousands</t>
        </is>
      </c>
      <c r="B1" s="2" t="inlineStr">
        <is>
          <t>Total</t>
        </is>
      </c>
      <c r="C1" s="2" t="inlineStr">
        <is>
          <t>Series E Convertible Preferred Stock</t>
        </is>
      </c>
      <c r="D1" s="2" t="inlineStr">
        <is>
          <t>June 2020 Warrants</t>
        </is>
      </c>
      <c r="E1" s="2" t="inlineStr">
        <is>
          <t>July 2020 Warrants</t>
        </is>
      </c>
      <c r="F1" s="2" t="inlineStr">
        <is>
          <t>Series F Preferred Stock</t>
        </is>
      </c>
      <c r="G1" s="2" t="inlineStr">
        <is>
          <t>Convertible Preferred Stock</t>
        </is>
      </c>
      <c r="H1" s="2" t="inlineStr">
        <is>
          <t>Convertible Preferred StockSeries E Convertible Preferred Stock</t>
        </is>
      </c>
      <c r="I1" s="2" t="inlineStr">
        <is>
          <t>Convertible Preferred StockSeries F Preferred Stock</t>
        </is>
      </c>
      <c r="J1" s="2" t="inlineStr">
        <is>
          <t>Additional Paid-in Capital</t>
        </is>
      </c>
      <c r="K1" s="2" t="inlineStr">
        <is>
          <t>Additional Paid-in CapitalSeries E Convertible Preferred Stock</t>
        </is>
      </c>
      <c r="L1" s="2" t="inlineStr">
        <is>
          <t>Additional Paid-in CapitalJune 2020 Warrants</t>
        </is>
      </c>
      <c r="M1" s="2" t="inlineStr">
        <is>
          <t>Additional Paid-in CapitalJuly 2020 Warrants</t>
        </is>
      </c>
      <c r="N1" s="2" t="inlineStr">
        <is>
          <t>Additional Paid-in CapitalSeries F Preferred Stock</t>
        </is>
      </c>
      <c r="O1" s="2" t="inlineStr">
        <is>
          <t>Convertible Preferred Stock</t>
        </is>
      </c>
      <c r="P1" s="2" t="inlineStr">
        <is>
          <t>Convertible Preferred StockSeries F Preferred Stock</t>
        </is>
      </c>
      <c r="Q1" s="2" t="inlineStr">
        <is>
          <t>Accumulated Other Comprehensive Loss</t>
        </is>
      </c>
      <c r="R1" s="2" t="inlineStr">
        <is>
          <t>Accumulated Deficit</t>
        </is>
      </c>
      <c r="S1" s="2" t="inlineStr">
        <is>
          <t>Mezzanine EquitySeries E Convertible Preferred Stock</t>
        </is>
      </c>
    </row>
    <row r="2">
      <c r="A2" s="4" t="inlineStr">
        <is>
          <t>Balance at Dec. 31, 2017</t>
        </is>
      </c>
      <c r="B2" s="6" t="n">
        <v>29260</v>
      </c>
      <c r="G2" s="6" t="n">
        <v>20</v>
      </c>
      <c r="J2" s="6" t="n">
        <v>224992</v>
      </c>
      <c r="Q2" s="6" t="n">
        <v>-576</v>
      </c>
      <c r="R2" s="6" t="n">
        <v>-195176</v>
      </c>
    </row>
    <row r="3">
      <c r="A3" s="4" t="inlineStr">
        <is>
          <t>Balance, shares at Dec. 31, 2017</t>
        </is>
      </c>
      <c r="G3" s="5" t="n">
        <v>20468000</v>
      </c>
    </row>
    <row r="4">
      <c r="A4" s="4" t="inlineStr">
        <is>
          <t>Exercise of stock options, net</t>
        </is>
      </c>
      <c r="B4" s="6" t="n">
        <v>2</v>
      </c>
      <c r="J4" s="5" t="n">
        <v>2</v>
      </c>
    </row>
    <row r="5">
      <c r="A5" s="4" t="inlineStr">
        <is>
          <t>Exercise of stock options, net, shares</t>
        </is>
      </c>
      <c r="B5" s="5" t="n">
        <v>1000</v>
      </c>
      <c r="G5" s="5" t="n">
        <v>1000</v>
      </c>
    </row>
    <row r="6">
      <c r="A6" s="4" t="inlineStr">
        <is>
          <t>Fees for rights offering</t>
        </is>
      </c>
      <c r="B6" s="6" t="n">
        <v>-38</v>
      </c>
      <c r="J6" s="5" t="n">
        <v>-38</v>
      </c>
    </row>
    <row r="7">
      <c r="A7" s="4" t="inlineStr">
        <is>
          <t>Stock-based compensation</t>
        </is>
      </c>
      <c r="B7" s="5" t="n">
        <v>2627</v>
      </c>
      <c r="J7" s="5" t="n">
        <v>2627</v>
      </c>
    </row>
    <row r="8">
      <c r="A8" s="4" t="inlineStr">
        <is>
          <t>Issuance of stock from RSUs, net</t>
        </is>
      </c>
      <c r="B8" s="5" t="n">
        <v>1</v>
      </c>
      <c r="G8" s="6" t="n">
        <v>1</v>
      </c>
    </row>
    <row r="9">
      <c r="A9" s="4" t="inlineStr">
        <is>
          <t>Issuance of stock from RSUs, net, share</t>
        </is>
      </c>
      <c r="G9" s="5" t="n">
        <v>603000</v>
      </c>
    </row>
    <row r="10">
      <c r="A10" s="4" t="inlineStr">
        <is>
          <t>Warrant issued in connection with debt instruments</t>
        </is>
      </c>
      <c r="B10" s="5" t="n">
        <v>847</v>
      </c>
      <c r="J10" s="5" t="n">
        <v>847</v>
      </c>
    </row>
    <row r="11">
      <c r="A11" s="4" t="inlineStr">
        <is>
          <t>Net loss</t>
        </is>
      </c>
      <c r="B11" s="5" t="n">
        <v>-21516</v>
      </c>
      <c r="R11" s="5" t="n">
        <v>-21516</v>
      </c>
    </row>
    <row r="12">
      <c r="A12" s="4" t="inlineStr">
        <is>
          <t>Foreign currency translation adjustment</t>
        </is>
      </c>
      <c r="B12" s="5" t="n">
        <v>-94</v>
      </c>
      <c r="Q12" s="5" t="n">
        <v>-94</v>
      </c>
    </row>
    <row r="13">
      <c r="A13" s="4" t="inlineStr">
        <is>
          <t>Balance at Dec. 31, 2018</t>
        </is>
      </c>
      <c r="B13" s="5" t="n">
        <v>11089</v>
      </c>
      <c r="G13" s="6" t="n">
        <v>21</v>
      </c>
      <c r="J13" s="5" t="n">
        <v>228430</v>
      </c>
      <c r="Q13" s="5" t="n">
        <v>-670</v>
      </c>
      <c r="R13" s="5" t="n">
        <v>-216692</v>
      </c>
    </row>
    <row r="14">
      <c r="A14" s="4" t="inlineStr">
        <is>
          <t>Balance (in shares) at Dec. 31, 2018</t>
        </is>
      </c>
      <c r="G14" s="5" t="n">
        <v>21072000</v>
      </c>
    </row>
    <row r="15">
      <c r="A15" s="4" t="inlineStr">
        <is>
          <t>Issuance of Convertible Preferred Stock, net of issuance costs</t>
        </is>
      </c>
      <c r="S15" s="6" t="n">
        <v>3965</v>
      </c>
    </row>
    <row r="16">
      <c r="A16" s="4" t="inlineStr">
        <is>
          <t>Issuance of Convertible Preferred Stock, net of issuance costs, shares</t>
        </is>
      </c>
      <c r="S16" s="5" t="n">
        <v>70000</v>
      </c>
    </row>
    <row r="17">
      <c r="A17" s="4" t="inlineStr">
        <is>
          <t>Sale of common stock</t>
        </is>
      </c>
      <c r="B17" s="5" t="n">
        <v>4250</v>
      </c>
      <c r="G17" s="6" t="n">
        <v>9</v>
      </c>
      <c r="J17" s="5" t="n">
        <v>4241</v>
      </c>
    </row>
    <row r="18">
      <c r="A18" s="4" t="inlineStr">
        <is>
          <t>Sale of common stock, shares</t>
        </is>
      </c>
      <c r="G18" s="5" t="n">
        <v>8993000</v>
      </c>
    </row>
    <row r="19">
      <c r="A19" s="4" t="inlineStr">
        <is>
          <t>Exercise of stock options, net</t>
        </is>
      </c>
      <c r="B19" s="6" t="n">
        <v>4</v>
      </c>
      <c r="J19" s="5" t="n">
        <v>4</v>
      </c>
    </row>
    <row r="20">
      <c r="A20" s="4" t="inlineStr">
        <is>
          <t>Exercise of stock options, net, shares</t>
        </is>
      </c>
      <c r="B20" s="5" t="n">
        <v>2000</v>
      </c>
      <c r="G20" s="5" t="n">
        <v>2000</v>
      </c>
    </row>
    <row r="21">
      <c r="A21" s="4" t="inlineStr">
        <is>
          <t>Stock-based compensation</t>
        </is>
      </c>
      <c r="B21" s="6" t="n">
        <v>2395</v>
      </c>
      <c r="J21" s="5" t="n">
        <v>2395</v>
      </c>
    </row>
    <row r="22">
      <c r="A22" s="4" t="inlineStr">
        <is>
          <t>Issuance of stock from RSUs, net</t>
        </is>
      </c>
      <c r="B22" s="5" t="n">
        <v>364</v>
      </c>
      <c r="G22" s="6" t="n">
        <v>1</v>
      </c>
      <c r="J22" s="5" t="n">
        <v>363</v>
      </c>
    </row>
    <row r="23">
      <c r="A23" s="4" t="inlineStr">
        <is>
          <t>Issuance of stock from RSUs, net, share</t>
        </is>
      </c>
      <c r="G23" s="5" t="n">
        <v>1372000</v>
      </c>
    </row>
    <row r="24">
      <c r="A24" s="4" t="inlineStr">
        <is>
          <t>Warrant issued in connection with debt instruments</t>
        </is>
      </c>
      <c r="B24" s="5" t="n">
        <v>161</v>
      </c>
      <c r="J24" s="5" t="n">
        <v>161</v>
      </c>
    </row>
    <row r="25">
      <c r="A25" s="4" t="inlineStr">
        <is>
          <t>Net loss</t>
        </is>
      </c>
      <c r="B25" s="5" t="n">
        <v>-17855</v>
      </c>
      <c r="R25" s="5" t="n">
        <v>-17855</v>
      </c>
    </row>
    <row r="26">
      <c r="A26" s="4" t="inlineStr">
        <is>
          <t>Foreign currency translation adjustment</t>
        </is>
      </c>
      <c r="B26" s="5" t="n">
        <v>-31</v>
      </c>
      <c r="Q26" s="5" t="n">
        <v>-31</v>
      </c>
    </row>
    <row r="27">
      <c r="A27" s="4" t="inlineStr">
        <is>
          <t>Balance at Dec. 31, 2019</t>
        </is>
      </c>
      <c r="B27" s="6" t="n">
        <v>3965</v>
      </c>
    </row>
    <row r="28">
      <c r="A28" s="4" t="inlineStr">
        <is>
          <t>Balance, shares at Dec. 31, 2019</t>
        </is>
      </c>
      <c r="B28" s="5" t="n">
        <v>70000</v>
      </c>
      <c r="C28" s="5" t="n">
        <v>69565</v>
      </c>
      <c r="S28" s="5" t="n">
        <v>70000</v>
      </c>
    </row>
    <row r="29">
      <c r="A29" s="4" t="inlineStr">
        <is>
          <t>Balance at Dec. 31, 2019</t>
        </is>
      </c>
      <c r="B29" s="6" t="n">
        <v>377</v>
      </c>
      <c r="G29" s="6" t="n">
        <v>31</v>
      </c>
      <c r="J29" s="5" t="n">
        <v>235594</v>
      </c>
      <c r="Q29" s="5" t="n">
        <v>-701</v>
      </c>
      <c r="R29" s="5" t="n">
        <v>-234547</v>
      </c>
      <c r="S29" s="6" t="n">
        <v>3965</v>
      </c>
    </row>
    <row r="30">
      <c r="A30" s="4" t="inlineStr">
        <is>
          <t>Balance (in shares) at Dec. 31, 2019</t>
        </is>
      </c>
      <c r="B30" s="5" t="n">
        <v>31439000</v>
      </c>
      <c r="G30" s="5" t="n">
        <v>31439000</v>
      </c>
    </row>
    <row r="31">
      <c r="A31" s="4" t="inlineStr">
        <is>
          <t>Conversion of convertible preferred stock</t>
        </is>
      </c>
      <c r="C31" s="6" t="n">
        <v>3965</v>
      </c>
      <c r="H31" s="6" t="n">
        <v>7</v>
      </c>
      <c r="I31" s="6" t="n">
        <v>43</v>
      </c>
      <c r="K31" s="6" t="n">
        <v>3958</v>
      </c>
      <c r="N31" s="6" t="n">
        <v>16928</v>
      </c>
      <c r="P31" s="6" t="n">
        <v>-16971</v>
      </c>
      <c r="S31" s="6" t="n">
        <v>-3965</v>
      </c>
    </row>
    <row r="32">
      <c r="A32" s="4" t="inlineStr">
        <is>
          <t>Conversion of convertible preferred stock, shares</t>
        </is>
      </c>
      <c r="H32" s="5" t="n">
        <v>6957000</v>
      </c>
      <c r="I32" s="5" t="n">
        <v>42795000</v>
      </c>
      <c r="P32" s="5" t="n">
        <v>-17000</v>
      </c>
      <c r="S32" s="5" t="n">
        <v>-70000</v>
      </c>
    </row>
    <row r="33">
      <c r="A33" s="4" t="inlineStr">
        <is>
          <t>Sale of common stock</t>
        </is>
      </c>
      <c r="B33" s="6" t="n">
        <v>3798</v>
      </c>
      <c r="G33" s="6" t="n">
        <v>11</v>
      </c>
      <c r="J33" s="5" t="n">
        <v>3787</v>
      </c>
    </row>
    <row r="34">
      <c r="A34" s="4" t="inlineStr">
        <is>
          <t>Sale of common stock, shares</t>
        </is>
      </c>
      <c r="G34" s="5" t="n">
        <v>10800000</v>
      </c>
    </row>
    <row r="35">
      <c r="A35" s="4" t="inlineStr">
        <is>
          <t>Sale of common stock warrants</t>
        </is>
      </c>
      <c r="D35" s="6" t="n">
        <v>3031</v>
      </c>
      <c r="E35" s="6" t="n">
        <v>9450</v>
      </c>
      <c r="L35" s="6" t="n">
        <v>3031</v>
      </c>
      <c r="M35" s="6" t="n">
        <v>9450</v>
      </c>
    </row>
    <row r="36">
      <c r="A36" s="4" t="inlineStr">
        <is>
          <t>Stock offering costs</t>
        </is>
      </c>
      <c r="B36" s="5" t="n">
        <v>-856</v>
      </c>
      <c r="J36" s="5" t="n">
        <v>-856</v>
      </c>
    </row>
    <row r="37">
      <c r="A37" s="4" t="inlineStr">
        <is>
          <t>Stock-based compensation</t>
        </is>
      </c>
      <c r="B37" s="5" t="n">
        <v>2591</v>
      </c>
      <c r="J37" s="5" t="n">
        <v>2591</v>
      </c>
    </row>
    <row r="38">
      <c r="A38" s="4" t="inlineStr">
        <is>
          <t>Issuance of stock from RSUs, net</t>
        </is>
      </c>
      <c r="B38" s="5" t="n">
        <v>163</v>
      </c>
      <c r="G38" s="6" t="n">
        <v>2</v>
      </c>
      <c r="J38" s="5" t="n">
        <v>161</v>
      </c>
    </row>
    <row r="39">
      <c r="A39" s="4" t="inlineStr">
        <is>
          <t>Issuance of stock from RSUs, net, share</t>
        </is>
      </c>
      <c r="G39" s="5" t="n">
        <v>1856000</v>
      </c>
    </row>
    <row r="40">
      <c r="A40" s="4" t="inlineStr">
        <is>
          <t>Warrant issued in connection with debt instruments</t>
        </is>
      </c>
      <c r="B40" s="5" t="n">
        <v>67</v>
      </c>
      <c r="J40" s="5" t="n">
        <v>67</v>
      </c>
    </row>
    <row r="41">
      <c r="A41" s="4" t="inlineStr">
        <is>
          <t>Issuance of convertible preferred stock in rights offering, net of offering costs</t>
        </is>
      </c>
      <c r="F41" s="6" t="n">
        <v>2411</v>
      </c>
      <c r="P41" s="6" t="n">
        <v>2411</v>
      </c>
    </row>
    <row r="42">
      <c r="A42" s="4" t="inlineStr">
        <is>
          <t>Issuance of convertible preferred stock in rights offering, net of offering costs, shares</t>
        </is>
      </c>
      <c r="P42" s="5" t="n">
        <v>18000</v>
      </c>
    </row>
    <row r="43">
      <c r="A43" s="4" t="inlineStr">
        <is>
          <t>Beneficial conversion on Convertible Preferred Stock</t>
        </is>
      </c>
      <c r="N43" s="5" t="n">
        <v>2700</v>
      </c>
      <c r="P43" s="6" t="n">
        <v>-2700</v>
      </c>
    </row>
    <row r="44">
      <c r="A44" s="4" t="inlineStr">
        <is>
          <t>Deemed dividend on convertible preferred stock</t>
        </is>
      </c>
      <c r="B44" s="5" t="n">
        <v>17378</v>
      </c>
      <c r="N44" s="6" t="n">
        <v>-17378</v>
      </c>
      <c r="P44" s="6" t="n">
        <v>17378</v>
      </c>
    </row>
    <row r="45">
      <c r="A45" s="4" t="inlineStr">
        <is>
          <t>Exercise of common stock warrants</t>
        </is>
      </c>
      <c r="B45" s="5" t="n">
        <v>1544</v>
      </c>
      <c r="G45" s="6" t="n">
        <v>4</v>
      </c>
      <c r="J45" s="5" t="n">
        <v>1540</v>
      </c>
    </row>
    <row r="46">
      <c r="A46" s="4" t="inlineStr">
        <is>
          <t>Common stock warrants exercised, shares</t>
        </is>
      </c>
      <c r="G46" s="5" t="n">
        <v>3862000</v>
      </c>
    </row>
    <row r="47">
      <c r="A47" s="4" t="inlineStr">
        <is>
          <t>Net loss</t>
        </is>
      </c>
      <c r="B47" s="5" t="n">
        <v>-16829</v>
      </c>
      <c r="R47" s="5" t="n">
        <v>-16829</v>
      </c>
    </row>
    <row r="48">
      <c r="A48" s="4" t="inlineStr">
        <is>
          <t>Foreign currency translation adjustment</t>
        </is>
      </c>
      <c r="B48" s="6" t="n">
        <v>316</v>
      </c>
      <c r="Q48" s="5" t="n">
        <v>316</v>
      </c>
    </row>
    <row r="49">
      <c r="A49" s="4" t="inlineStr">
        <is>
          <t>Balance, shares at Dec. 31, 2020</t>
        </is>
      </c>
      <c r="B49" s="5" t="n">
        <v>0</v>
      </c>
      <c r="C49" s="5" t="n">
        <v>0</v>
      </c>
      <c r="O49" s="5" t="n">
        <v>1000</v>
      </c>
    </row>
    <row r="50">
      <c r="A50" s="4" t="inlineStr">
        <is>
          <t>Balance at Dec. 31, 2020</t>
        </is>
      </c>
      <c r="B50" s="6" t="n">
        <v>10028</v>
      </c>
      <c r="G50" s="6" t="n">
        <v>98</v>
      </c>
      <c r="J50" s="6" t="n">
        <v>261573</v>
      </c>
      <c r="O50" s="6" t="n">
        <v>118</v>
      </c>
      <c r="Q50" s="6" t="n">
        <v>-385</v>
      </c>
      <c r="R50" s="6" t="n">
        <v>-251376</v>
      </c>
    </row>
    <row r="51">
      <c r="A51" s="4" t="inlineStr">
        <is>
          <t>Balance (in shares) at Dec. 31, 2020</t>
        </is>
      </c>
      <c r="B51" s="5" t="n">
        <v>97708502</v>
      </c>
      <c r="G51" s="5" t="n">
        <v>9770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ederal Income Tax Provision Compared With Statutory Rat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egular federal income tax rate</t>
        </is>
      </c>
      <c r="B4" s="4" t="inlineStr">
        <is>
          <t>(21.00%)</t>
        </is>
      </c>
      <c r="C4" s="4" t="inlineStr">
        <is>
          <t>(21.00%)</t>
        </is>
      </c>
      <c r="D4" s="4" t="inlineStr">
        <is>
          <t>(21.00%)</t>
        </is>
      </c>
    </row>
    <row r="5">
      <c r="A5" s="4" t="inlineStr">
        <is>
          <t>Change in valuation allowance</t>
        </is>
      </c>
      <c r="B5" s="4" t="inlineStr">
        <is>
          <t>16.10%</t>
        </is>
      </c>
      <c r="C5" s="4" t="inlineStr">
        <is>
          <t>35.00%</t>
        </is>
      </c>
      <c r="D5" s="4" t="inlineStr">
        <is>
          <t>28.60%</t>
        </is>
      </c>
    </row>
    <row r="6">
      <c r="A6" s="4" t="inlineStr">
        <is>
          <t>State tax benefit (net of federal benefit)</t>
        </is>
      </c>
      <c r="B6" s="4" t="inlineStr">
        <is>
          <t>(4.80%)</t>
        </is>
      </c>
      <c r="C6" s="4" t="inlineStr">
        <is>
          <t>(7.00%)</t>
        </is>
      </c>
      <c r="D6" s="4" t="inlineStr">
        <is>
          <t>(3.10%)</t>
        </is>
      </c>
    </row>
    <row r="7">
      <c r="A7" s="4" t="inlineStr">
        <is>
          <t>Research credits</t>
        </is>
      </c>
      <c r="B7" s="4" t="inlineStr">
        <is>
          <t>0.60%</t>
        </is>
      </c>
      <c r="C7" s="4" t="inlineStr">
        <is>
          <t>2.10%</t>
        </is>
      </c>
      <c r="D7" s="4" t="inlineStr">
        <is>
          <t>(1.70%)</t>
        </is>
      </c>
    </row>
    <row r="8">
      <c r="A8" s="4" t="inlineStr">
        <is>
          <t>Foreign amounts with no tax benefit</t>
        </is>
      </c>
      <c r="B8" s="4" t="inlineStr">
        <is>
          <t>(0.10%)</t>
        </is>
      </c>
    </row>
    <row r="9">
      <c r="A9" s="4" t="inlineStr">
        <is>
          <t>Non-deductible expenses</t>
        </is>
      </c>
      <c r="B9" s="4" t="inlineStr">
        <is>
          <t>(4.10%)</t>
        </is>
      </c>
      <c r="C9" s="4" t="inlineStr">
        <is>
          <t>2.40%</t>
        </is>
      </c>
      <c r="D9" s="4" t="inlineStr">
        <is>
          <t>0.30%</t>
        </is>
      </c>
    </row>
    <row r="10">
      <c r="A10" s="4" t="inlineStr">
        <is>
          <t>Effect of change in rate</t>
        </is>
      </c>
      <c r="B10" s="4" t="inlineStr">
        <is>
          <t>9.70%</t>
        </is>
      </c>
      <c r="C10" s="4" t="inlineStr">
        <is>
          <t>(20.00%)</t>
        </is>
      </c>
      <c r="D10" s="4" t="inlineStr">
        <is>
          <t>0.50%</t>
        </is>
      </c>
    </row>
    <row r="11">
      <c r="A11" s="4" t="inlineStr">
        <is>
          <t>Expired net operating loss carryforwards</t>
        </is>
      </c>
      <c r="B11" s="4" t="inlineStr">
        <is>
          <t>3.70%</t>
        </is>
      </c>
      <c r="C11" s="4" t="inlineStr">
        <is>
          <t>10.70%</t>
        </is>
      </c>
    </row>
    <row r="12">
      <c r="A12" s="4" t="inlineStr">
        <is>
          <t>Other</t>
        </is>
      </c>
      <c r="B12" s="4" t="inlineStr">
        <is>
          <t>0.60%</t>
        </is>
      </c>
      <c r="C12" s="4" t="inlineStr">
        <is>
          <t>(2.60%)</t>
        </is>
      </c>
      <c r="D12" s="4" t="inlineStr">
        <is>
          <t>(3.30%)</t>
        </is>
      </c>
    </row>
    <row r="13">
      <c r="A13" s="4" t="inlineStr">
        <is>
          <t>Total</t>
        </is>
      </c>
      <c r="B13" s="4" t="inlineStr">
        <is>
          <t>0.70%</t>
        </is>
      </c>
      <c r="C13" s="4" t="inlineStr">
        <is>
          <t>(0.40%)</t>
        </is>
      </c>
      <c r="D13" s="4" t="inlineStr">
        <is>
          <t>0.3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et Deferred Tax Assets and Net Deferred Tax Liabilities (Detail) - USD ($) $ in Thousands</t>
        </is>
      </c>
      <c r="B1" s="2" t="inlineStr">
        <is>
          <t>Dec. 31, 2020</t>
        </is>
      </c>
      <c r="C1" s="2" t="inlineStr">
        <is>
          <t>Dec. 31, 2019</t>
        </is>
      </c>
    </row>
    <row r="2">
      <c r="A2" s="3" t="inlineStr">
        <is>
          <t>Income Tax Disclosure [Abstract]</t>
        </is>
      </c>
    </row>
    <row r="3">
      <c r="A3" s="4" t="inlineStr">
        <is>
          <t>Capitalized intangible assets for tax purposes</t>
        </is>
      </c>
      <c r="B3" s="6" t="n">
        <v>-38</v>
      </c>
      <c r="C3" s="6" t="n">
        <v>-38</v>
      </c>
    </row>
    <row r="4">
      <c r="A4" s="4" t="inlineStr">
        <is>
          <t>Reserves not currently deductible</t>
        </is>
      </c>
      <c r="B4" s="5" t="n">
        <v>2094</v>
      </c>
      <c r="C4" s="5" t="n">
        <v>1384</v>
      </c>
    </row>
    <row r="5">
      <c r="A5" s="4" t="inlineStr">
        <is>
          <t>Deferred revenue</t>
        </is>
      </c>
      <c r="B5" s="5" t="n">
        <v>139</v>
      </c>
      <c r="C5" s="5" t="n">
        <v>44</v>
      </c>
    </row>
    <row r="6">
      <c r="A6" s="4" t="inlineStr">
        <is>
          <t>Stock options</t>
        </is>
      </c>
      <c r="B6" s="5" t="n">
        <v>4813</v>
      </c>
      <c r="C6" s="5" t="n">
        <v>4694</v>
      </c>
    </row>
    <row r="7">
      <c r="A7" s="4" t="inlineStr">
        <is>
          <t>State taxes</t>
        </is>
      </c>
      <c r="B7" s="5" t="n">
        <v>3</v>
      </c>
      <c r="C7" s="5" t="n">
        <v>5</v>
      </c>
    </row>
    <row r="8">
      <c r="A8" s="4" t="inlineStr">
        <is>
          <t>Income tax credits</t>
        </is>
      </c>
      <c r="B8" s="5" t="n">
        <v>3333</v>
      </c>
      <c r="C8" s="5" t="n">
        <v>3429</v>
      </c>
    </row>
    <row r="9">
      <c r="A9" s="4" t="inlineStr">
        <is>
          <t>Inventory</t>
        </is>
      </c>
      <c r="B9" s="5" t="n">
        <v>858</v>
      </c>
      <c r="C9" s="5" t="n">
        <v>974</v>
      </c>
    </row>
    <row r="10">
      <c r="A10" s="4" t="inlineStr">
        <is>
          <t>Property and equipment</t>
        </is>
      </c>
      <c r="B10" s="5" t="n">
        <v>166</v>
      </c>
      <c r="C10" s="5" t="n">
        <v>302</v>
      </c>
    </row>
    <row r="11">
      <c r="A11" s="4" t="inlineStr">
        <is>
          <t>Unrealized gain on foreign currency</t>
        </is>
      </c>
      <c r="B11" s="5" t="n">
        <v>105</v>
      </c>
      <c r="C11" s="5" t="n">
        <v>111</v>
      </c>
    </row>
    <row r="12">
      <c r="A12" s="4" t="inlineStr">
        <is>
          <t>Disallowed Interest</t>
        </is>
      </c>
      <c r="B12" s="5" t="n">
        <v>1128</v>
      </c>
      <c r="C12" s="5" t="n">
        <v>708</v>
      </c>
    </row>
    <row r="13">
      <c r="A13" s="4" t="inlineStr">
        <is>
          <t>Lease liability</t>
        </is>
      </c>
      <c r="B13" s="5" t="n">
        <v>518</v>
      </c>
      <c r="C13" s="5" t="n">
        <v>129</v>
      </c>
    </row>
    <row r="14">
      <c r="A14" s="4" t="inlineStr">
        <is>
          <t>Net operating losses</t>
        </is>
      </c>
      <c r="B14" s="5" t="n">
        <v>44345</v>
      </c>
      <c r="C14" s="5" t="n">
        <v>42527</v>
      </c>
    </row>
    <row r="15">
      <c r="A15" s="4" t="inlineStr">
        <is>
          <t>Total deferred tax assets</t>
        </is>
      </c>
      <c r="B15" s="5" t="n">
        <v>57464</v>
      </c>
      <c r="C15" s="5" t="n">
        <v>54269</v>
      </c>
    </row>
    <row r="16">
      <c r="A16" s="4" t="inlineStr">
        <is>
          <t>Valuation allowance</t>
        </is>
      </c>
      <c r="B16" s="5" t="n">
        <v>-56035</v>
      </c>
      <c r="C16" s="5" t="n">
        <v>-53222</v>
      </c>
    </row>
    <row r="17">
      <c r="A17" s="4" t="inlineStr">
        <is>
          <t>Net deferred tax assets</t>
        </is>
      </c>
      <c r="B17" s="5" t="n">
        <v>1429</v>
      </c>
      <c r="C17" s="5" t="n">
        <v>1047</v>
      </c>
    </row>
    <row r="18">
      <c r="A18" s="4" t="inlineStr">
        <is>
          <t>Capitalized intangible assets</t>
        </is>
      </c>
      <c r="B18" s="5" t="n">
        <v>-664</v>
      </c>
      <c r="C18" s="5" t="n">
        <v>-708</v>
      </c>
    </row>
    <row r="19">
      <c r="A19" s="4" t="inlineStr">
        <is>
          <t>Right of use asset</t>
        </is>
      </c>
      <c r="B19" s="5" t="n">
        <v>-492</v>
      </c>
      <c r="C19" s="5" t="n">
        <v>-109</v>
      </c>
    </row>
    <row r="20">
      <c r="A20" s="4" t="inlineStr">
        <is>
          <t>Other</t>
        </is>
      </c>
      <c r="B20" s="5" t="n">
        <v>-221</v>
      </c>
      <c r="C20" s="5" t="n">
        <v>-179</v>
      </c>
    </row>
    <row r="21">
      <c r="A21" s="4" t="inlineStr">
        <is>
          <t>Total deferred tax liabilities</t>
        </is>
      </c>
      <c r="B21" s="5" t="n">
        <v>-1377</v>
      </c>
      <c r="C21" s="5" t="n">
        <v>-996</v>
      </c>
    </row>
    <row r="22">
      <c r="A22" s="4" t="inlineStr">
        <is>
          <t>Net deferred tax assets</t>
        </is>
      </c>
      <c r="B22" s="6" t="n">
        <v>52</v>
      </c>
      <c r="C22" s="6"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Disclosure [Line Items]</t>
        </is>
      </c>
    </row>
    <row r="4">
      <c r="A4" s="4" t="inlineStr">
        <is>
          <t>Valuation allowance</t>
        </is>
      </c>
      <c r="B4" s="6" t="n">
        <v>56035</v>
      </c>
      <c r="C4" s="6" t="n">
        <v>53222</v>
      </c>
    </row>
    <row r="5">
      <c r="A5" s="4" t="inlineStr">
        <is>
          <t>Net operating loss carryforwards federal</t>
        </is>
      </c>
      <c r="B5" s="5" t="n">
        <v>179100</v>
      </c>
    </row>
    <row r="6">
      <c r="A6" s="4" t="inlineStr">
        <is>
          <t>Net operating loss carryforwards state</t>
        </is>
      </c>
      <c r="B6" s="6" t="n">
        <v>110100</v>
      </c>
    </row>
    <row r="7">
      <c r="A7" s="4" t="inlineStr">
        <is>
          <t>Operating loss carryforwards, expiration period</t>
        </is>
      </c>
      <c r="B7" s="4" t="inlineStr">
        <is>
          <t>2022</t>
        </is>
      </c>
    </row>
    <row r="8">
      <c r="A8" s="4" t="inlineStr">
        <is>
          <t>Current income related to the GILTI</t>
        </is>
      </c>
      <c r="B8" s="6" t="n">
        <v>15000</v>
      </c>
    </row>
    <row r="9">
      <c r="A9" s="4" t="inlineStr">
        <is>
          <t>Federal</t>
        </is>
      </c>
    </row>
    <row r="10">
      <c r="A10" s="3" t="inlineStr">
        <is>
          <t>Income Tax Disclosure [Line Items]</t>
        </is>
      </c>
    </row>
    <row r="11">
      <c r="A11" s="4" t="inlineStr">
        <is>
          <t>Research and development tax credit carryforwards</t>
        </is>
      </c>
      <c r="B11" s="6" t="n">
        <v>2100</v>
      </c>
    </row>
    <row r="12">
      <c r="A12" s="4" t="inlineStr">
        <is>
          <t>Research and development tax credit carryforwards, expiration period</t>
        </is>
      </c>
      <c r="B12" s="4" t="inlineStr">
        <is>
          <t>2021</t>
        </is>
      </c>
    </row>
    <row r="13">
      <c r="A13" s="4" t="inlineStr">
        <is>
          <t>State | Indefinite Life</t>
        </is>
      </c>
    </row>
    <row r="14">
      <c r="A14" s="3" t="inlineStr">
        <is>
          <t>Income Tax Disclosure [Line Items]</t>
        </is>
      </c>
    </row>
    <row r="15">
      <c r="A15" s="4" t="inlineStr">
        <is>
          <t>Research and development tax credit carryforwards</t>
        </is>
      </c>
      <c r="B15" s="6" t="n">
        <v>2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ing Balance</t>
        </is>
      </c>
      <c r="B4" s="6" t="n">
        <v>509</v>
      </c>
      <c r="C4" s="6" t="n">
        <v>509</v>
      </c>
      <c r="D4" s="6" t="n">
        <v>568</v>
      </c>
    </row>
    <row r="5">
      <c r="A5" s="4" t="inlineStr">
        <is>
          <t>Additions for tax positions related to the prior year</t>
        </is>
      </c>
      <c r="B5" s="5" t="n">
        <v>0</v>
      </c>
      <c r="C5" s="5" t="n">
        <v>0</v>
      </c>
      <c r="D5" s="5" t="n">
        <v>0</v>
      </c>
    </row>
    <row r="6">
      <c r="A6" s="4" t="inlineStr">
        <is>
          <t>Lapse of statute of limitations</t>
        </is>
      </c>
      <c r="B6" s="5" t="n">
        <v>0</v>
      </c>
      <c r="C6" s="5" t="n">
        <v>0</v>
      </c>
      <c r="D6" s="5" t="n">
        <v>-59</v>
      </c>
    </row>
    <row r="7">
      <c r="A7" s="4" t="inlineStr">
        <is>
          <t>Ending Balance</t>
        </is>
      </c>
      <c r="B7" s="6" t="n">
        <v>509</v>
      </c>
      <c r="C7" s="6" t="n">
        <v>509</v>
      </c>
      <c r="D7" s="6" t="n">
        <v>5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Dec. 31, 2020</t>
        </is>
      </c>
      <c r="C1" s="2" t="inlineStr">
        <is>
          <t>Dec. 31, 2019</t>
        </is>
      </c>
    </row>
    <row r="2">
      <c r="A2" s="3" t="inlineStr">
        <is>
          <t>Debt Instrument [Line Items]</t>
        </is>
      </c>
    </row>
    <row r="3">
      <c r="A3" s="4" t="inlineStr">
        <is>
          <t>Non current term loans</t>
        </is>
      </c>
      <c r="B3" s="6" t="n">
        <v>16186</v>
      </c>
      <c r="C3" s="6" t="n">
        <v>13466</v>
      </c>
    </row>
    <row r="4">
      <c r="A4" s="4" t="inlineStr">
        <is>
          <t>Term loan, net of discount</t>
        </is>
      </c>
      <c r="C4" s="5" t="n">
        <v>13466</v>
      </c>
    </row>
    <row r="5">
      <c r="A5" s="4" t="inlineStr">
        <is>
          <t>Non current term loans, net of discount</t>
        </is>
      </c>
      <c r="B5" s="5" t="n">
        <v>16186</v>
      </c>
    </row>
    <row r="6">
      <c r="A6" s="4" t="inlineStr">
        <is>
          <t>PPP Loan</t>
        </is>
      </c>
    </row>
    <row r="7">
      <c r="A7" s="3" t="inlineStr">
        <is>
          <t>Debt Instrument [Line Items]</t>
        </is>
      </c>
    </row>
    <row r="8">
      <c r="A8" s="4" t="inlineStr">
        <is>
          <t>Non current term loans</t>
        </is>
      </c>
      <c r="B8" s="5" t="n">
        <v>2980</v>
      </c>
    </row>
    <row r="9">
      <c r="A9" s="4" t="inlineStr">
        <is>
          <t>EIDL Loan</t>
        </is>
      </c>
    </row>
    <row r="10">
      <c r="A10" s="3" t="inlineStr">
        <is>
          <t>Debt Instrument [Line Items]</t>
        </is>
      </c>
    </row>
    <row r="11">
      <c r="A11" s="4" t="inlineStr">
        <is>
          <t>Non current term loans</t>
        </is>
      </c>
      <c r="B11" s="5" t="n">
        <v>150</v>
      </c>
    </row>
    <row r="12">
      <c r="A12" s="4" t="inlineStr">
        <is>
          <t>SWK Loan</t>
        </is>
      </c>
    </row>
    <row r="13">
      <c r="A13" s="3" t="inlineStr">
        <is>
          <t>Debt Instrument [Line Items]</t>
        </is>
      </c>
    </row>
    <row r="14">
      <c r="A14" s="4" t="inlineStr">
        <is>
          <t>Non current term loans</t>
        </is>
      </c>
      <c r="B14" s="5" t="n">
        <v>14300</v>
      </c>
      <c r="C14" s="5" t="n">
        <v>15000</v>
      </c>
    </row>
    <row r="15">
      <c r="A15" s="4" t="inlineStr">
        <is>
          <t>Discount and debt issuance costs on SWK Loan</t>
        </is>
      </c>
      <c r="B15" s="6" t="n">
        <v>-1244</v>
      </c>
      <c r="C15" s="6" t="n">
        <v>-15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21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39" customWidth="1" min="6" max="6"/>
    <col width="40" customWidth="1" min="7" max="7"/>
    <col width="37" customWidth="1" min="8" max="8"/>
    <col width="31" customWidth="1" min="9" max="9"/>
    <col width="24" customWidth="1" min="10" max="10"/>
    <col width="24" customWidth="1" min="11" max="11"/>
    <col width="21" customWidth="1" min="12" max="12"/>
    <col width="37" customWidth="1" min="13" max="13"/>
    <col width="24" customWidth="1" min="14" max="14"/>
    <col width="24" customWidth="1" min="15" max="15"/>
    <col width="21" customWidth="1" min="16" max="16"/>
    <col width="37" customWidth="1" min="17" max="17"/>
    <col width="21" customWidth="1" min="18" max="18"/>
    <col width="80" customWidth="1" min="19" max="19"/>
    <col width="21" customWidth="1" min="20" max="20"/>
    <col width="20" customWidth="1" min="21" max="21"/>
    <col width="21" customWidth="1" min="22" max="22"/>
    <col width="24" customWidth="1" min="23" max="23"/>
    <col width="23" customWidth="1" min="24" max="24"/>
    <col width="21" customWidth="1" min="25" max="25"/>
    <col width="21" customWidth="1" min="26" max="26"/>
    <col width="21" customWidth="1" min="27" max="27"/>
  </cols>
  <sheetData>
    <row r="1">
      <c r="A1" s="1" t="inlineStr">
        <is>
          <t>Debt - Additional Information (Detail)</t>
        </is>
      </c>
      <c r="B1" s="2" t="inlineStr">
        <is>
          <t>Aug. 12, 2020USD ($)</t>
        </is>
      </c>
      <c r="C1" s="2" t="inlineStr">
        <is>
          <t>May 22, 2020USD ($)</t>
        </is>
      </c>
      <c r="D1" s="2" t="inlineStr">
        <is>
          <t>Apr. 13, 2020USD ($)</t>
        </is>
      </c>
      <c r="E1" s="2" t="inlineStr">
        <is>
          <t>Oct. 28, 2019USD ($)</t>
        </is>
      </c>
      <c r="F1" s="2" t="inlineStr">
        <is>
          <t>May 07, 2019USD ($)Day$ / sharesshares</t>
        </is>
      </c>
      <c r="G1" s="2" t="inlineStr">
        <is>
          <t>Nov. 09, 2018USD ($)Day$ / sharesshares</t>
        </is>
      </c>
      <c r="H1" s="2" t="inlineStr">
        <is>
          <t>Sep. 27, 2018USD ($)$ / sharesshares</t>
        </is>
      </c>
      <c r="I1" s="2" t="inlineStr">
        <is>
          <t>Mar. 06, 2018USD ($)$ / shares</t>
        </is>
      </c>
      <c r="J1" s="2" t="inlineStr">
        <is>
          <t>Sep. 30, 2020$ / shares</t>
        </is>
      </c>
      <c r="K1" s="2" t="inlineStr">
        <is>
          <t>Aug. 31, 2020$ / shares</t>
        </is>
      </c>
      <c r="L1" s="2" t="inlineStr">
        <is>
          <t>Jul. 31, 2020USD ($)</t>
        </is>
      </c>
      <c r="M1" s="2" t="inlineStr">
        <is>
          <t>Mar. 31, 2020USD ($)$ / sharesshares</t>
        </is>
      </c>
      <c r="N1" s="2" t="inlineStr">
        <is>
          <t>Nov. 30, 2019$ / shares</t>
        </is>
      </c>
      <c r="O1" s="2" t="inlineStr">
        <is>
          <t>Oct. 31, 2019$ / shares</t>
        </is>
      </c>
      <c r="P1" s="2" t="inlineStr">
        <is>
          <t>Sep. 30, 2019USD ($)</t>
        </is>
      </c>
      <c r="Q1" s="2" t="inlineStr">
        <is>
          <t>Dec. 31, 2020USD ($)$ / sharesshares</t>
        </is>
      </c>
      <c r="R1" s="2" t="inlineStr">
        <is>
          <t>Jun. 30, 2020USD ($)</t>
        </is>
      </c>
      <c r="S1" s="2" t="inlineStr">
        <is>
          <t>Dec. 31, 2019USD ($)$ / shares</t>
        </is>
      </c>
      <c r="T1" s="2" t="inlineStr">
        <is>
          <t>Dec. 31, 2018USD ($)</t>
        </is>
      </c>
      <c r="U1" s="2" t="inlineStr">
        <is>
          <t>May 15, 2020USD ($)</t>
        </is>
      </c>
      <c r="V1" s="2" t="inlineStr">
        <is>
          <t>Apr. 14, 2020USD ($)</t>
        </is>
      </c>
      <c r="W1" s="2" t="inlineStr">
        <is>
          <t>Oct. 29, 2019$ / shares</t>
        </is>
      </c>
      <c r="X1" s="2" t="inlineStr">
        <is>
          <t>May 31, 2019$ / shares</t>
        </is>
      </c>
      <c r="Y1" s="2" t="inlineStr">
        <is>
          <t>Mar. 31, 2019USD ($)</t>
        </is>
      </c>
      <c r="Z1" s="2" t="inlineStr">
        <is>
          <t>Oct. 22, 2018USD ($)</t>
        </is>
      </c>
      <c r="AA1" s="2" t="inlineStr">
        <is>
          <t>Aug. 13, 2018USD ($)</t>
        </is>
      </c>
    </row>
    <row r="2">
      <c r="A2" s="3" t="inlineStr">
        <is>
          <t>Debt Instrument [Line Items]</t>
        </is>
      </c>
    </row>
    <row r="3">
      <c r="A3" s="4" t="inlineStr">
        <is>
          <t>Change in fair value of warrants</t>
        </is>
      </c>
      <c r="Q3" s="6" t="n">
        <v>-5850000</v>
      </c>
    </row>
    <row r="4">
      <c r="A4" s="4" t="inlineStr">
        <is>
          <t>Non current term loans</t>
        </is>
      </c>
      <c r="Q4" s="5" t="n">
        <v>16186000</v>
      </c>
      <c r="S4" s="6" t="n">
        <v>13466000</v>
      </c>
    </row>
    <row r="5">
      <c r="A5" s="4" t="inlineStr">
        <is>
          <t>Borrowings under lines of credit</t>
        </is>
      </c>
      <c r="Q5" s="5" t="n">
        <v>3000000</v>
      </c>
      <c r="T5" s="6" t="n">
        <v>3696000</v>
      </c>
    </row>
    <row r="6">
      <c r="A6" s="4" t="inlineStr">
        <is>
          <t>Repayments of lines of credit</t>
        </is>
      </c>
      <c r="Q6" s="5" t="n">
        <v>3000000</v>
      </c>
      <c r="T6" s="5" t="n">
        <v>3696000</v>
      </c>
    </row>
    <row r="7">
      <c r="A7" s="4" t="inlineStr">
        <is>
          <t>Debt issuance costs</t>
        </is>
      </c>
      <c r="Q7" s="5" t="n">
        <v>128000</v>
      </c>
      <c r="S7" s="5" t="n">
        <v>133000</v>
      </c>
      <c r="T7" s="5" t="n">
        <v>1058000</v>
      </c>
    </row>
    <row r="8">
      <c r="A8" s="4" t="inlineStr">
        <is>
          <t>EBITDA target</t>
        </is>
      </c>
      <c r="Q8" s="6" t="n">
        <v>-18536000</v>
      </c>
      <c r="S8" s="6" t="n">
        <v>-15621000</v>
      </c>
      <c r="T8" s="5" t="n">
        <v>-20885000</v>
      </c>
    </row>
    <row r="9">
      <c r="A9" s="4" t="inlineStr">
        <is>
          <t>Share price | $ / shares</t>
        </is>
      </c>
      <c r="O9" s="9" t="n">
        <v>0.575</v>
      </c>
    </row>
    <row r="10">
      <c r="A10" s="4" t="inlineStr">
        <is>
          <t>Convertible Preferred Stock | Public Offering</t>
        </is>
      </c>
    </row>
    <row r="11">
      <c r="A11" s="3" t="inlineStr">
        <is>
          <t>Debt Instrument [Line Items]</t>
        </is>
      </c>
    </row>
    <row r="12">
      <c r="A12" s="4" t="inlineStr">
        <is>
          <t>Share price | $ / shares</t>
        </is>
      </c>
      <c r="W12" s="9" t="n">
        <v>0.575</v>
      </c>
    </row>
    <row r="13">
      <c r="A13" s="4" t="inlineStr">
        <is>
          <t>Western Alliance Warrant</t>
        </is>
      </c>
    </row>
    <row r="14">
      <c r="A14" s="3" t="inlineStr">
        <is>
          <t>Debt Instrument [Line Items]</t>
        </is>
      </c>
    </row>
    <row r="15">
      <c r="A15" s="4" t="inlineStr">
        <is>
          <t>Initial exercise price of warrants | $ / shares</t>
        </is>
      </c>
      <c r="H15" s="8" t="n">
        <v>2.13</v>
      </c>
    </row>
    <row r="16">
      <c r="A16" s="4" t="inlineStr">
        <is>
          <t>SWK Warrants</t>
        </is>
      </c>
    </row>
    <row r="17">
      <c r="A17" s="3" t="inlineStr">
        <is>
          <t>Debt Instrument [Line Items]</t>
        </is>
      </c>
    </row>
    <row r="18">
      <c r="A18" s="4" t="inlineStr">
        <is>
          <t>Warrants expiration period</t>
        </is>
      </c>
      <c r="G18" s="4" t="inlineStr">
        <is>
          <t>8 years</t>
        </is>
      </c>
    </row>
    <row r="19">
      <c r="A19" s="4" t="inlineStr">
        <is>
          <t>Warrants fair value assumptions, expected volatility rate</t>
        </is>
      </c>
      <c r="G19" s="4" t="inlineStr">
        <is>
          <t>81.79%</t>
        </is>
      </c>
    </row>
    <row r="20">
      <c r="A20" s="4" t="inlineStr">
        <is>
          <t>Warrants fair value assumptions annual dividend per share | $ / shares</t>
        </is>
      </c>
      <c r="G20" s="6" t="n">
        <v>0</v>
      </c>
    </row>
    <row r="21">
      <c r="A21" s="4" t="inlineStr">
        <is>
          <t>Warrants fair value assumptions, risk-free interest rate</t>
        </is>
      </c>
      <c r="G21" s="4" t="inlineStr">
        <is>
          <t>3.13%</t>
        </is>
      </c>
    </row>
    <row r="22">
      <c r="A22" s="4" t="inlineStr">
        <is>
          <t>Change in fair value of warrants</t>
        </is>
      </c>
      <c r="G22" s="6" t="n">
        <v>400000</v>
      </c>
      <c r="M22" s="6" t="n">
        <v>100000</v>
      </c>
    </row>
    <row r="23">
      <c r="A23" s="4" t="inlineStr">
        <is>
          <t>Warrants issued to purchase shares of common stock | shares</t>
        </is>
      </c>
      <c r="G23" s="5" t="n">
        <v>372023</v>
      </c>
      <c r="M23" s="5" t="n">
        <v>487198</v>
      </c>
    </row>
    <row r="24">
      <c r="A24" s="4" t="inlineStr">
        <is>
          <t>Warrants expire date</t>
        </is>
      </c>
      <c r="G24" s="4" t="inlineStr">
        <is>
          <t>Nov. 9,
		2026</t>
        </is>
      </c>
    </row>
    <row r="25">
      <c r="A25" s="4" t="inlineStr">
        <is>
          <t>Initial exercise price of warrants | $ / shares</t>
        </is>
      </c>
      <c r="G25" s="8" t="n">
        <v>1.34</v>
      </c>
      <c r="M25" s="10" t="n">
        <v>0.39198</v>
      </c>
      <c r="N25" s="6" t="n">
        <v>1</v>
      </c>
      <c r="Q25" s="6" t="n">
        <v>1</v>
      </c>
    </row>
    <row r="26">
      <c r="A26" s="4" t="inlineStr">
        <is>
          <t>Warrants adjusted strike price | $ / shares</t>
        </is>
      </c>
      <c r="M26" s="8" t="n">
        <v>0.49</v>
      </c>
      <c r="N26" s="6" t="n">
        <v>1</v>
      </c>
      <c r="O26" s="6" t="n">
        <v>1</v>
      </c>
    </row>
    <row r="27">
      <c r="A27" s="4" t="inlineStr">
        <is>
          <t>Number of trading days of average closing price of common stock | Day</t>
        </is>
      </c>
      <c r="G27" s="5" t="n">
        <v>10</v>
      </c>
    </row>
    <row r="28">
      <c r="A28" s="4" t="inlineStr">
        <is>
          <t>Additional Warrants issued to purchase shares of common stock | shares</t>
        </is>
      </c>
      <c r="M28" s="5" t="n">
        <v>63779</v>
      </c>
      <c r="Q28" s="5" t="n">
        <v>63779</v>
      </c>
    </row>
    <row r="29">
      <c r="A29" s="4" t="inlineStr">
        <is>
          <t>Share price | $ / shares</t>
        </is>
      </c>
      <c r="Q29" s="10" t="n">
        <v>0.39198</v>
      </c>
    </row>
    <row r="30">
      <c r="A30" s="4" t="inlineStr">
        <is>
          <t>SWK Warrants | Warrants Issued on November 9, 2018</t>
        </is>
      </c>
    </row>
    <row r="31">
      <c r="A31" s="3" t="inlineStr">
        <is>
          <t>Debt Instrument [Line Items]</t>
        </is>
      </c>
    </row>
    <row r="32">
      <c r="A32" s="4" t="inlineStr">
        <is>
          <t>Initial exercise price of warrants | $ / shares</t>
        </is>
      </c>
      <c r="G32" s="8" t="n">
        <v>1.34</v>
      </c>
      <c r="S32" s="9" t="n">
        <v>0.8767</v>
      </c>
    </row>
    <row r="33">
      <c r="A33" s="4" t="inlineStr">
        <is>
          <t>SWK Warrants | Warrants Issued on May, 2019</t>
        </is>
      </c>
    </row>
    <row r="34">
      <c r="A34" s="3" t="inlineStr">
        <is>
          <t>Debt Instrument [Line Items]</t>
        </is>
      </c>
    </row>
    <row r="35">
      <c r="A35" s="4" t="inlineStr">
        <is>
          <t>Initial exercise price of warrants | $ / shares</t>
        </is>
      </c>
      <c r="S35" s="11" t="n">
        <v>1.4197</v>
      </c>
      <c r="X35" s="8" t="n">
        <v>2.17</v>
      </c>
    </row>
    <row r="36">
      <c r="A36" s="4" t="inlineStr">
        <is>
          <t>DPG Warrants</t>
        </is>
      </c>
    </row>
    <row r="37">
      <c r="A37" s="3" t="inlineStr">
        <is>
          <t>Debt Instrument [Line Items]</t>
        </is>
      </c>
    </row>
    <row r="38">
      <c r="A38" s="4" t="inlineStr">
        <is>
          <t>Warrants expiration period</t>
        </is>
      </c>
      <c r="F38" s="4" t="inlineStr">
        <is>
          <t>8 years</t>
        </is>
      </c>
      <c r="G38" s="4" t="inlineStr">
        <is>
          <t>8 years</t>
        </is>
      </c>
    </row>
    <row r="39">
      <c r="A39" s="4" t="inlineStr">
        <is>
          <t>Warrants fair value assumptions, expected volatility rate</t>
        </is>
      </c>
      <c r="F39" s="4" t="inlineStr">
        <is>
          <t>80.73%</t>
        </is>
      </c>
      <c r="G39" s="4" t="inlineStr">
        <is>
          <t>81.79%</t>
        </is>
      </c>
    </row>
    <row r="40">
      <c r="A40" s="4" t="inlineStr">
        <is>
          <t>Warrants fair value assumptions annual dividend per share | $ / shares</t>
        </is>
      </c>
      <c r="F40" s="6" t="n">
        <v>0</v>
      </c>
      <c r="G40" s="6" t="n">
        <v>0</v>
      </c>
    </row>
    <row r="41">
      <c r="A41" s="4" t="inlineStr">
        <is>
          <t>Warrants fair value assumptions, risk-free interest rate</t>
        </is>
      </c>
      <c r="F41" s="4" t="inlineStr">
        <is>
          <t>2.37%</t>
        </is>
      </c>
      <c r="G41" s="4" t="inlineStr">
        <is>
          <t>3.13%</t>
        </is>
      </c>
    </row>
    <row r="42">
      <c r="A42" s="4" t="inlineStr">
        <is>
          <t>Change in fair value of warrants</t>
        </is>
      </c>
      <c r="F42" s="6" t="n">
        <v>100000</v>
      </c>
      <c r="G42" s="6" t="n">
        <v>300000</v>
      </c>
    </row>
    <row r="43">
      <c r="A43" s="4" t="inlineStr">
        <is>
          <t>Warrants issued to purchase shares of common stock | shares</t>
        </is>
      </c>
      <c r="F43" s="5" t="n">
        <v>34552</v>
      </c>
      <c r="G43" s="5" t="n">
        <v>279851</v>
      </c>
    </row>
    <row r="44">
      <c r="A44" s="4" t="inlineStr">
        <is>
          <t>Initial exercise price of warrants | $ / shares</t>
        </is>
      </c>
      <c r="F44" s="8" t="n">
        <v>2.17</v>
      </c>
      <c r="G44" s="8" t="n">
        <v>1.34</v>
      </c>
    </row>
    <row r="45">
      <c r="A45" s="4" t="inlineStr">
        <is>
          <t>Finder's fee</t>
        </is>
      </c>
      <c r="G45" s="6" t="n">
        <v>100000</v>
      </c>
    </row>
    <row r="46">
      <c r="A46" s="4" t="inlineStr">
        <is>
          <t>Number of trading days of average closing price of common stock | Day</t>
        </is>
      </c>
      <c r="F46" s="5" t="n">
        <v>10</v>
      </c>
      <c r="G46" s="5" t="n">
        <v>10</v>
      </c>
    </row>
    <row r="47">
      <c r="A47" s="4" t="inlineStr">
        <is>
          <t>Warrants expiration period</t>
        </is>
      </c>
      <c r="F47" s="4" t="inlineStr">
        <is>
          <t>7 years</t>
        </is>
      </c>
      <c r="G47" s="4" t="inlineStr">
        <is>
          <t>7 years</t>
        </is>
      </c>
    </row>
    <row r="48">
      <c r="A48" s="4" t="inlineStr">
        <is>
          <t>Adjusted exercise price of warrants | $ / shares</t>
        </is>
      </c>
      <c r="J48" s="8" t="n">
        <v>0.62</v>
      </c>
      <c r="K48" s="8" t="n">
        <v>0.38</v>
      </c>
    </row>
    <row r="49">
      <c r="A49" s="4" t="inlineStr">
        <is>
          <t>DPG Warrants | Warrants Issued on November 9, 2018</t>
        </is>
      </c>
    </row>
    <row r="50">
      <c r="A50" s="3" t="inlineStr">
        <is>
          <t>Debt Instrument [Line Items]</t>
        </is>
      </c>
    </row>
    <row r="51">
      <c r="A51" s="4" t="inlineStr">
        <is>
          <t>Initial exercise price of warrants | $ / shares</t>
        </is>
      </c>
      <c r="G51" s="8" t="n">
        <v>1.34</v>
      </c>
      <c r="S51" s="11" t="n">
        <v>0.8767</v>
      </c>
    </row>
    <row r="52">
      <c r="A52" s="4" t="inlineStr">
        <is>
          <t>DPG Warrants | Warrants Issued on May, 2019</t>
        </is>
      </c>
    </row>
    <row r="53">
      <c r="A53" s="3" t="inlineStr">
        <is>
          <t>Debt Instrument [Line Items]</t>
        </is>
      </c>
    </row>
    <row r="54">
      <c r="A54" s="4" t="inlineStr">
        <is>
          <t>Initial exercise price of warrants | $ / shares</t>
        </is>
      </c>
      <c r="F54" s="8" t="n">
        <v>2.17</v>
      </c>
      <c r="S54" s="9" t="n">
        <v>1.4197</v>
      </c>
    </row>
    <row r="55">
      <c r="A55" s="4" t="inlineStr">
        <is>
          <t>SWK Warrants and DPG Warrants</t>
        </is>
      </c>
    </row>
    <row r="56">
      <c r="A56" s="3" t="inlineStr">
        <is>
          <t>Debt Instrument [Line Items]</t>
        </is>
      </c>
    </row>
    <row r="57">
      <c r="A57" s="4" t="inlineStr">
        <is>
          <t>Warrants effective-interest method amortization period</t>
        </is>
      </c>
      <c r="Q57" s="4" t="inlineStr">
        <is>
          <t>5 years</t>
        </is>
      </c>
    </row>
    <row r="58">
      <c r="A58" s="4" t="inlineStr">
        <is>
          <t>Credit Agreement First Amendment | SWK Warrants</t>
        </is>
      </c>
    </row>
    <row r="59">
      <c r="A59" s="3" t="inlineStr">
        <is>
          <t>Debt Instrument [Line Items]</t>
        </is>
      </c>
    </row>
    <row r="60">
      <c r="A60" s="4" t="inlineStr">
        <is>
          <t>Additional warrants to purchase common stock value</t>
        </is>
      </c>
      <c r="F60" s="6" t="n">
        <v>200000</v>
      </c>
    </row>
    <row r="61">
      <c r="A61" s="4" t="inlineStr">
        <is>
          <t>Credit Agreement First Amendment | DPG Warrants</t>
        </is>
      </c>
    </row>
    <row r="62">
      <c r="A62" s="3" t="inlineStr">
        <is>
          <t>Debt Instrument [Line Items]</t>
        </is>
      </c>
    </row>
    <row r="63">
      <c r="A63" s="4" t="inlineStr">
        <is>
          <t>Additional warrants to purchase common stock value</t>
        </is>
      </c>
      <c r="F63" s="5" t="n">
        <v>100000</v>
      </c>
    </row>
    <row r="64">
      <c r="A64" s="4" t="inlineStr">
        <is>
          <t>Additional finders fee</t>
        </is>
      </c>
      <c r="F64" s="5" t="n">
        <v>100000</v>
      </c>
    </row>
    <row r="65">
      <c r="A65" s="4" t="inlineStr">
        <is>
          <t>Business Financing Agreement</t>
        </is>
      </c>
    </row>
    <row r="66">
      <c r="A66" s="3" t="inlineStr">
        <is>
          <t>Debt Instrument [Line Items]</t>
        </is>
      </c>
    </row>
    <row r="67">
      <c r="A67" s="4" t="inlineStr">
        <is>
          <t>Line of credit facility, maximum borrowing capacity</t>
        </is>
      </c>
      <c r="I67" s="6" t="n">
        <v>6000000</v>
      </c>
    </row>
    <row r="68">
      <c r="A68" s="4" t="inlineStr">
        <is>
          <t>Line of credit facility expiration date</t>
        </is>
      </c>
      <c r="I68" s="4" t="inlineStr">
        <is>
          <t>Mar. 6,
		2020</t>
        </is>
      </c>
    </row>
    <row r="69">
      <c r="A69" s="4" t="inlineStr">
        <is>
          <t>Line of credit facility, interest rate description</t>
        </is>
      </c>
      <c r="S69" s="4" t="inlineStr">
        <is>
          <t>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t>
        </is>
      </c>
    </row>
    <row r="70">
      <c r="A70" s="4" t="inlineStr">
        <is>
          <t>Line of credit facility, commitment fee amount</t>
        </is>
      </c>
      <c r="I70" s="6" t="n">
        <v>67500</v>
      </c>
    </row>
    <row r="71">
      <c r="A71" s="4" t="inlineStr">
        <is>
          <t>Business Financing Agreement | Western Alliance Warrant</t>
        </is>
      </c>
    </row>
    <row r="72">
      <c r="A72" s="3" t="inlineStr">
        <is>
          <t>Debt Instrument [Line Items]</t>
        </is>
      </c>
    </row>
    <row r="73">
      <c r="A73" s="4" t="inlineStr">
        <is>
          <t>Warrants expiration period</t>
        </is>
      </c>
      <c r="I73" s="4" t="inlineStr">
        <is>
          <t>10 years</t>
        </is>
      </c>
    </row>
    <row r="74">
      <c r="A74" s="4" t="inlineStr">
        <is>
          <t>Warrants fair value assumptions, expected volatility rate</t>
        </is>
      </c>
      <c r="I74" s="4" t="inlineStr">
        <is>
          <t>91.49%</t>
        </is>
      </c>
    </row>
    <row r="75">
      <c r="A75" s="4" t="inlineStr">
        <is>
          <t>Warrants fair value assumptions annual dividend per share | $ / shares</t>
        </is>
      </c>
      <c r="I75" s="6" t="n">
        <v>0</v>
      </c>
    </row>
    <row r="76">
      <c r="A76" s="4" t="inlineStr">
        <is>
          <t>Warrants fair value assumptions, risk-free interest rate</t>
        </is>
      </c>
      <c r="I76" s="4" t="inlineStr">
        <is>
          <t>2.88%</t>
        </is>
      </c>
    </row>
    <row r="77">
      <c r="A77" s="4" t="inlineStr">
        <is>
          <t>Change in fair value of warrants</t>
        </is>
      </c>
      <c r="I77" s="6" t="n">
        <v>100000</v>
      </c>
    </row>
    <row r="78">
      <c r="A78" s="4" t="inlineStr">
        <is>
          <t>Business Financing Agreement</t>
        </is>
      </c>
    </row>
    <row r="79">
      <c r="A79" s="3" t="inlineStr">
        <is>
          <t>Debt Instrument [Line Items]</t>
        </is>
      </c>
    </row>
    <row r="80">
      <c r="A80" s="4" t="inlineStr">
        <is>
          <t>Non current term loans</t>
        </is>
      </c>
      <c r="Q80" s="6" t="n">
        <v>2980000</v>
      </c>
    </row>
    <row r="81">
      <c r="A81" s="4" t="inlineStr">
        <is>
          <t>Business Financing Agreement</t>
        </is>
      </c>
    </row>
    <row r="82">
      <c r="A82" s="3" t="inlineStr">
        <is>
          <t>Debt Instrument [Line Items]</t>
        </is>
      </c>
    </row>
    <row r="83">
      <c r="A83" s="4" t="inlineStr">
        <is>
          <t>Note interest rate per annum</t>
        </is>
      </c>
      <c r="C83" s="4" t="inlineStr">
        <is>
          <t>3.75%</t>
        </is>
      </c>
    </row>
    <row r="84">
      <c r="A84" s="4" t="inlineStr">
        <is>
          <t>Non current term loans</t>
        </is>
      </c>
      <c r="Q84" s="6" t="n">
        <v>150000</v>
      </c>
    </row>
    <row r="85">
      <c r="A85" s="4" t="inlineStr">
        <is>
          <t>Loan principal amount</t>
        </is>
      </c>
      <c r="C85" s="6" t="n">
        <v>150000000</v>
      </c>
    </row>
    <row r="86">
      <c r="A86" s="4" t="inlineStr">
        <is>
          <t>Loan periodic payment terms</t>
        </is>
      </c>
      <c r="C86" s="4" t="inlineStr">
        <is>
          <t>installment payments, including principal and interest, are due monthly beginning twelve months from the date of the EIDL Loan.</t>
        </is>
      </c>
    </row>
    <row r="87">
      <c r="A87" s="4" t="inlineStr">
        <is>
          <t>Loan balance payment terms</t>
        </is>
      </c>
      <c r="C87" s="4" t="inlineStr">
        <is>
          <t>The balance of principal and interest is payable 30 years from the date of the promissory note</t>
        </is>
      </c>
    </row>
    <row r="88">
      <c r="A88" s="4" t="inlineStr">
        <is>
          <t>Maximum | SWK Warrants</t>
        </is>
      </c>
    </row>
    <row r="89">
      <c r="A89" s="3" t="inlineStr">
        <is>
          <t>Debt Instrument [Line Items]</t>
        </is>
      </c>
    </row>
    <row r="90">
      <c r="A90" s="4" t="inlineStr">
        <is>
          <t>Initial exercise price of warrants | $ / shares</t>
        </is>
      </c>
      <c r="Q90" s="9" t="n">
        <v>0.8767</v>
      </c>
    </row>
    <row r="91">
      <c r="A91" s="4" t="inlineStr">
        <is>
          <t>Maximum | Business Financing Agreement</t>
        </is>
      </c>
    </row>
    <row r="92">
      <c r="A92" s="3" t="inlineStr">
        <is>
          <t>Debt Instrument [Line Items]</t>
        </is>
      </c>
    </row>
    <row r="93">
      <c r="A93" s="4" t="inlineStr">
        <is>
          <t>Nonpayroll costs eligible for loan forgiveness percentage</t>
        </is>
      </c>
      <c r="L93" s="4" t="inlineStr">
        <is>
          <t>40.00%</t>
        </is>
      </c>
    </row>
    <row r="94">
      <c r="A94" s="4" t="inlineStr">
        <is>
          <t>Minimum | SWK Warrants</t>
        </is>
      </c>
    </row>
    <row r="95">
      <c r="A95" s="3" t="inlineStr">
        <is>
          <t>Debt Instrument [Line Items]</t>
        </is>
      </c>
    </row>
    <row r="96">
      <c r="A96" s="4" t="inlineStr">
        <is>
          <t>Initial exercise price of warrants | $ / shares</t>
        </is>
      </c>
      <c r="Q96" s="8" t="n">
        <v>1.34</v>
      </c>
    </row>
    <row r="97">
      <c r="A97" s="4" t="inlineStr">
        <is>
          <t>Minimum | Business Financing Agreement</t>
        </is>
      </c>
    </row>
    <row r="98">
      <c r="A98" s="3" t="inlineStr">
        <is>
          <t>Debt Instrument [Line Items]</t>
        </is>
      </c>
    </row>
    <row r="99">
      <c r="A99" s="4" t="inlineStr">
        <is>
          <t>Nonpayroll costs eligible for loan forgiveness percentage</t>
        </is>
      </c>
      <c r="L99" s="4" t="inlineStr">
        <is>
          <t>25.00%</t>
        </is>
      </c>
    </row>
    <row r="100">
      <c r="A100" s="4" t="inlineStr">
        <is>
          <t>Pacific Mercantile Bank | Credit Agreement First Amendment</t>
        </is>
      </c>
    </row>
    <row r="101">
      <c r="A101" s="3" t="inlineStr">
        <is>
          <t>Debt Instrument [Line Items]</t>
        </is>
      </c>
    </row>
    <row r="102">
      <c r="A102" s="4" t="inlineStr">
        <is>
          <t>Proceeds from issuance of equity securities</t>
        </is>
      </c>
      <c r="L102" s="6" t="n">
        <v>8000000</v>
      </c>
    </row>
    <row r="103">
      <c r="A103" s="4" t="inlineStr">
        <is>
          <t>Company maintains unrestricted cash</t>
        </is>
      </c>
      <c r="L103" s="6" t="n">
        <v>1500000</v>
      </c>
    </row>
    <row r="104">
      <c r="A104" s="4" t="inlineStr">
        <is>
          <t>Pacific Mercantile Bank | Business Financing Agreement</t>
        </is>
      </c>
    </row>
    <row r="105">
      <c r="A105" s="3" t="inlineStr">
        <is>
          <t>Debt Instrument [Line Items]</t>
        </is>
      </c>
    </row>
    <row r="106">
      <c r="A106" s="4" t="inlineStr">
        <is>
          <t>Loan granted amount from bank</t>
        </is>
      </c>
      <c r="V106" s="6" t="n">
        <v>2980000</v>
      </c>
    </row>
    <row r="107">
      <c r="A107" s="4" t="inlineStr">
        <is>
          <t>Note issued date</t>
        </is>
      </c>
      <c r="D107" s="4" t="inlineStr">
        <is>
          <t>Apr. 13,
		2020</t>
        </is>
      </c>
    </row>
    <row r="108">
      <c r="A108" s="4" t="inlineStr">
        <is>
          <t>Note maturity date</t>
        </is>
      </c>
      <c r="D108" s="4" t="inlineStr">
        <is>
          <t>Apr. 13,
		2022</t>
        </is>
      </c>
    </row>
    <row r="109">
      <c r="A109" s="4" t="inlineStr">
        <is>
          <t>Note interest rate per annum</t>
        </is>
      </c>
      <c r="D109" s="4" t="inlineStr">
        <is>
          <t>1.00%</t>
        </is>
      </c>
    </row>
    <row r="110">
      <c r="A110" s="4" t="inlineStr">
        <is>
          <t>Note payable commencing date</t>
        </is>
      </c>
      <c r="D110" s="4" t="inlineStr">
        <is>
          <t>Nov. 1,
		2020</t>
        </is>
      </c>
    </row>
    <row r="111">
      <c r="A111" s="4" t="inlineStr">
        <is>
          <t>Note prepayment penalties</t>
        </is>
      </c>
      <c r="D111" s="6" t="n">
        <v>0</v>
      </c>
    </row>
    <row r="112">
      <c r="A112" s="4" t="inlineStr">
        <is>
          <t>Western Alliance | Business Financing Agreement</t>
        </is>
      </c>
    </row>
    <row r="113">
      <c r="A113" s="3" t="inlineStr">
        <is>
          <t>Debt Instrument [Line Items]</t>
        </is>
      </c>
    </row>
    <row r="114">
      <c r="A114" s="4" t="inlineStr">
        <is>
          <t>Line of credit facility minimum unrestricted cash covenant</t>
        </is>
      </c>
      <c r="Z114" s="6" t="n">
        <v>300000</v>
      </c>
    </row>
    <row r="115">
      <c r="A115" s="4" t="inlineStr">
        <is>
          <t>Interest expense including debt issuance costs</t>
        </is>
      </c>
      <c r="G115" s="6" t="n">
        <v>100000</v>
      </c>
    </row>
    <row r="116">
      <c r="A116" s="4" t="inlineStr">
        <is>
          <t>Repayments of lines of credit</t>
        </is>
      </c>
      <c r="G116" s="6" t="n">
        <v>900000</v>
      </c>
    </row>
    <row r="117">
      <c r="A117" s="4" t="inlineStr">
        <is>
          <t>Western Alliance | Business Financing Modification Agreement</t>
        </is>
      </c>
    </row>
    <row r="118">
      <c r="A118" s="3" t="inlineStr">
        <is>
          <t>Debt Instrument [Line Items]</t>
        </is>
      </c>
    </row>
    <row r="119">
      <c r="A119" s="4" t="inlineStr">
        <is>
          <t>Line of credit facility, maximum borrowing capacity</t>
        </is>
      </c>
      <c r="H119" s="6" t="n">
        <v>2500000</v>
      </c>
    </row>
    <row r="120">
      <c r="A120" s="4" t="inlineStr">
        <is>
          <t>Line of credit facility expiration date</t>
        </is>
      </c>
      <c r="H120" s="4" t="inlineStr">
        <is>
          <t>Mar. 6,
		2018</t>
        </is>
      </c>
    </row>
    <row r="121">
      <c r="A121" s="4" t="inlineStr">
        <is>
          <t>Line of credit, outstanding borrowings</t>
        </is>
      </c>
      <c r="H121" s="6" t="n">
        <v>1500000</v>
      </c>
    </row>
    <row r="122">
      <c r="A122" s="4" t="inlineStr">
        <is>
          <t>Line of credit facility default covenant advance</t>
        </is>
      </c>
      <c r="AA122" s="6" t="n">
        <v>1500000</v>
      </c>
    </row>
    <row r="123">
      <c r="A123" s="4" t="inlineStr">
        <is>
          <t>Western Alliance Warrant</t>
        </is>
      </c>
    </row>
    <row r="124">
      <c r="A124" s="3" t="inlineStr">
        <is>
          <t>Debt Instrument [Line Items]</t>
        </is>
      </c>
    </row>
    <row r="125">
      <c r="A125" s="4" t="inlineStr">
        <is>
          <t>Warrants issued to purchase shares of common stock | shares</t>
        </is>
      </c>
      <c r="H125" s="5" t="n">
        <v>56338</v>
      </c>
    </row>
    <row r="126">
      <c r="A126" s="4" t="inlineStr">
        <is>
          <t>Warrants expire date</t>
        </is>
      </c>
      <c r="H126" s="4" t="inlineStr">
        <is>
          <t>Sep. 27,
		2028</t>
        </is>
      </c>
    </row>
    <row r="127">
      <c r="A127" s="4" t="inlineStr">
        <is>
          <t>Initial exercise price of warrants | $ / shares</t>
        </is>
      </c>
      <c r="H127" s="8" t="n">
        <v>2.13</v>
      </c>
    </row>
    <row r="128">
      <c r="A128" s="4" t="inlineStr">
        <is>
          <t>SWK Loan</t>
        </is>
      </c>
    </row>
    <row r="129">
      <c r="A129" s="3" t="inlineStr">
        <is>
          <t>Debt Instrument [Line Items]</t>
        </is>
      </c>
    </row>
    <row r="130">
      <c r="A130" s="4" t="inlineStr">
        <is>
          <t>Line of credit facility, maximum borrowing capacity</t>
        </is>
      </c>
      <c r="Y130" s="6" t="n">
        <v>12500000</v>
      </c>
    </row>
    <row r="131">
      <c r="A131" s="4" t="inlineStr">
        <is>
          <t>Non current term loans</t>
        </is>
      </c>
      <c r="Q131" s="6" t="n">
        <v>14300000</v>
      </c>
      <c r="S131" s="6" t="n">
        <v>15000000</v>
      </c>
    </row>
    <row r="132">
      <c r="A132" s="4" t="inlineStr">
        <is>
          <t>Line of credit facility term</t>
        </is>
      </c>
      <c r="G132" s="4" t="inlineStr">
        <is>
          <t>5 years</t>
        </is>
      </c>
    </row>
    <row r="133">
      <c r="A133" s="4" t="inlineStr">
        <is>
          <t>Borrowings under lines of credit</t>
        </is>
      </c>
      <c r="G133" s="6" t="n">
        <v>12500000</v>
      </c>
    </row>
    <row r="134">
      <c r="A134" s="4" t="inlineStr">
        <is>
          <t>Debt instrument, repayment of interest-only on loan period</t>
        </is>
      </c>
      <c r="G134" s="4" t="inlineStr">
        <is>
          <t>2 years</t>
        </is>
      </c>
    </row>
    <row r="135">
      <c r="A135" s="4" t="inlineStr">
        <is>
          <t>Debt instrument, principal repayments beginning term</t>
        </is>
      </c>
      <c r="G135" s="4" t="inlineStr">
        <is>
          <t>2021</t>
        </is>
      </c>
    </row>
    <row r="136">
      <c r="A136" s="4" t="inlineStr">
        <is>
          <t>Repayments of lines of credit</t>
        </is>
      </c>
      <c r="G136" s="6" t="n">
        <v>700000</v>
      </c>
    </row>
    <row r="137">
      <c r="A137" s="4" t="inlineStr">
        <is>
          <t>Debt instrument, maturity term</t>
        </is>
      </c>
      <c r="G137" s="4" t="inlineStr">
        <is>
          <t>2023</t>
        </is>
      </c>
    </row>
    <row r="138">
      <c r="A138" s="4" t="inlineStr">
        <is>
          <t>Debt instrument covenant description</t>
        </is>
      </c>
      <c r="S138" s="4" t="inlineStr">
        <is>
          <t>(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he Company was in compliance with these debt covenants as of December 31, 2018.</t>
        </is>
      </c>
    </row>
    <row r="139">
      <c r="A139" s="4" t="inlineStr">
        <is>
          <t>Debt issuance costs</t>
        </is>
      </c>
      <c r="T139" s="5" t="n">
        <v>1000000</v>
      </c>
    </row>
    <row r="140">
      <c r="A140" s="4" t="inlineStr">
        <is>
          <t>Loan origination fee</t>
        </is>
      </c>
      <c r="T140" s="5" t="n">
        <v>200000</v>
      </c>
    </row>
    <row r="141">
      <c r="A141" s="4" t="inlineStr">
        <is>
          <t>Finder's fee</t>
        </is>
      </c>
      <c r="T141" s="5" t="n">
        <v>400000</v>
      </c>
    </row>
    <row r="142">
      <c r="A142" s="4" t="inlineStr">
        <is>
          <t>Legal and other fees</t>
        </is>
      </c>
      <c r="T142" s="6" t="n">
        <v>400000</v>
      </c>
    </row>
    <row r="143">
      <c r="A143" s="4" t="inlineStr">
        <is>
          <t>Interest expense</t>
        </is>
      </c>
      <c r="Q143" s="6" t="n">
        <v>1800000</v>
      </c>
      <c r="S143" s="6" t="n">
        <v>2200000</v>
      </c>
    </row>
    <row r="144">
      <c r="A144" s="4" t="inlineStr">
        <is>
          <t>Weighted-average interest rate</t>
        </is>
      </c>
      <c r="Q144" s="4" t="inlineStr">
        <is>
          <t>12.50%</t>
        </is>
      </c>
      <c r="S144" s="4" t="inlineStr">
        <is>
          <t>12.50%</t>
        </is>
      </c>
    </row>
    <row r="145">
      <c r="A145" s="4" t="inlineStr">
        <is>
          <t>SWK Loan | LIBOR</t>
        </is>
      </c>
    </row>
    <row r="146">
      <c r="A146" s="3" t="inlineStr">
        <is>
          <t>Debt Instrument [Line Items]</t>
        </is>
      </c>
    </row>
    <row r="147">
      <c r="A147" s="4" t="inlineStr">
        <is>
          <t>Line of credit facility bearing floating interest rate per annum</t>
        </is>
      </c>
      <c r="G147" s="4" t="inlineStr">
        <is>
          <t>10.00%</t>
        </is>
      </c>
    </row>
    <row r="148">
      <c r="A148" s="4" t="inlineStr">
        <is>
          <t>Line of credit facility interest rate description</t>
        </is>
      </c>
      <c r="S148" s="4" t="inlineStr">
        <is>
          <t>plus 10% or another index that approximates LIBOR as close as possible if and when LIBOR no longer exists.</t>
        </is>
      </c>
    </row>
    <row r="149">
      <c r="A149" s="4" t="inlineStr">
        <is>
          <t>SWK Loan | Credit Agreement First Amendment</t>
        </is>
      </c>
    </row>
    <row r="150">
      <c r="A150" s="3" t="inlineStr">
        <is>
          <t>Debt Instrument [Line Items]</t>
        </is>
      </c>
    </row>
    <row r="151">
      <c r="A151" s="4" t="inlineStr">
        <is>
          <t>Line of credit facility, maximum borrowing capacity</t>
        </is>
      </c>
      <c r="F151" s="5" t="n">
        <v>15000000</v>
      </c>
    </row>
    <row r="152">
      <c r="A152" s="4" t="inlineStr">
        <is>
          <t>Debt instrument covenant description</t>
        </is>
      </c>
      <c r="S152" s="4" t="inlineStr">
        <is>
          <t>(i) adjust minimum revenue and EBITDA levels, (ii)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September 30, 2019, and (iii)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t>
        </is>
      </c>
    </row>
    <row r="153">
      <c r="A153" s="4" t="inlineStr">
        <is>
          <t>Minimum level of liquidity financial covenant</t>
        </is>
      </c>
      <c r="F153" s="5" t="n">
        <v>1500000</v>
      </c>
    </row>
    <row r="154">
      <c r="A154" s="4" t="inlineStr">
        <is>
          <t>Additional equity or debt funding requirement until minimum liquidity is met</t>
        </is>
      </c>
      <c r="F154" s="5" t="n">
        <v>5000000</v>
      </c>
    </row>
    <row r="155">
      <c r="A155" s="4" t="inlineStr">
        <is>
          <t>Maximum aggregate offering price</t>
        </is>
      </c>
      <c r="F155" s="5" t="n">
        <v>10000000</v>
      </c>
    </row>
    <row r="156">
      <c r="A156" s="4" t="inlineStr">
        <is>
          <t>Increase in minimum liquidity requirement if aggregate minimum revenue and EBITDA levels are not achieved</t>
        </is>
      </c>
      <c r="F156" s="5" t="n">
        <v>3000000</v>
      </c>
    </row>
    <row r="157">
      <c r="A157" s="4" t="inlineStr">
        <is>
          <t>Financial covenant additional borrowings</t>
        </is>
      </c>
      <c r="S157" s="6" t="n">
        <v>2500000</v>
      </c>
    </row>
    <row r="158">
      <c r="A158" s="4" t="inlineStr">
        <is>
          <t>Loan origination and other fees to be paid</t>
        </is>
      </c>
      <c r="F158" s="6" t="n">
        <v>100000</v>
      </c>
    </row>
    <row r="159">
      <c r="A159" s="4" t="inlineStr">
        <is>
          <t>SWK Loan | Credit Agreement, Second Amendment [Member]</t>
        </is>
      </c>
    </row>
    <row r="160">
      <c r="A160" s="3" t="inlineStr">
        <is>
          <t>Debt Instrument [Line Items]</t>
        </is>
      </c>
    </row>
    <row r="161">
      <c r="A161" s="4" t="inlineStr">
        <is>
          <t>Line of credit facility, maximum borrowing capacity</t>
        </is>
      </c>
      <c r="P161" s="6" t="n">
        <v>5000000</v>
      </c>
    </row>
    <row r="162">
      <c r="A162" s="4" t="inlineStr">
        <is>
          <t>SWK Loan | Credit Agreement, Sixth Amendment</t>
        </is>
      </c>
    </row>
    <row r="163">
      <c r="A163" s="3" t="inlineStr">
        <is>
          <t>Debt Instrument [Line Items]</t>
        </is>
      </c>
    </row>
    <row r="164">
      <c r="A164" s="4" t="inlineStr">
        <is>
          <t>Repayments of lines of credit</t>
        </is>
      </c>
      <c r="B164" s="6" t="n">
        <v>700000</v>
      </c>
    </row>
    <row r="165">
      <c r="A165" s="4" t="inlineStr">
        <is>
          <t>Incremental amendment fee</t>
        </is>
      </c>
      <c r="B165" s="6" t="n">
        <v>25000</v>
      </c>
    </row>
    <row r="166">
      <c r="A166" s="4" t="inlineStr">
        <is>
          <t>SWK Loan | Maximum</t>
        </is>
      </c>
    </row>
    <row r="167">
      <c r="A167" s="3" t="inlineStr">
        <is>
          <t>Debt Instrument [Line Items]</t>
        </is>
      </c>
    </row>
    <row r="168">
      <c r="A168" s="4" t="inlineStr">
        <is>
          <t>Debt instrument covenants unencumbered liquid assets</t>
        </is>
      </c>
      <c r="G168" s="6" t="n">
        <v>1500000</v>
      </c>
    </row>
    <row r="169">
      <c r="A169" s="4" t="inlineStr">
        <is>
          <t>SWK Loan | Maximum | Credit Agreement, Fifth Amendment</t>
        </is>
      </c>
    </row>
    <row r="170">
      <c r="A170" s="3" t="inlineStr">
        <is>
          <t>Debt Instrument [Line Items]</t>
        </is>
      </c>
    </row>
    <row r="171">
      <c r="A171" s="4" t="inlineStr">
        <is>
          <t>Subordinated debt issued</t>
        </is>
      </c>
      <c r="R171" s="6" t="n">
        <v>10000000</v>
      </c>
    </row>
    <row r="172">
      <c r="A172" s="4" t="inlineStr">
        <is>
          <t>SWK Loan | Minimum | Credit Agreement, Second Amendment [Member]</t>
        </is>
      </c>
    </row>
    <row r="173">
      <c r="A173" s="3" t="inlineStr">
        <is>
          <t>Debt Instrument [Line Items]</t>
        </is>
      </c>
    </row>
    <row r="174">
      <c r="A174" s="4" t="inlineStr">
        <is>
          <t>Gross proceeds from subordinated debt threshold limit</t>
        </is>
      </c>
      <c r="P174" s="6" t="n">
        <v>5000000</v>
      </c>
    </row>
    <row r="175">
      <c r="A175" s="4" t="inlineStr">
        <is>
          <t>SWK Loan | Minimum | Credit Agreement, Fifth Amendment</t>
        </is>
      </c>
    </row>
    <row r="176">
      <c r="A176" s="3" t="inlineStr">
        <is>
          <t>Debt Instrument [Line Items]</t>
        </is>
      </c>
    </row>
    <row r="177">
      <c r="A177" s="4" t="inlineStr">
        <is>
          <t>Debt instrument covenants unencumbered liquid assets</t>
        </is>
      </c>
      <c r="R177" s="5" t="n">
        <v>3000000</v>
      </c>
      <c r="U177" s="6" t="n">
        <v>1500000</v>
      </c>
    </row>
    <row r="178">
      <c r="A178" s="4" t="inlineStr">
        <is>
          <t>Revenue target</t>
        </is>
      </c>
      <c r="R178" s="5" t="n">
        <v>41000000</v>
      </c>
    </row>
    <row r="179">
      <c r="A179" s="4" t="inlineStr">
        <is>
          <t>EBITDA target</t>
        </is>
      </c>
      <c r="R179" s="6" t="n">
        <v>7000000</v>
      </c>
    </row>
    <row r="180">
      <c r="A180" s="4" t="inlineStr">
        <is>
          <t>Loan Agreement | Pacific Mercantile Bank</t>
        </is>
      </c>
    </row>
    <row r="181">
      <c r="A181" s="3" t="inlineStr">
        <is>
          <t>Debt Instrument [Line Items]</t>
        </is>
      </c>
    </row>
    <row r="182">
      <c r="A182" s="4" t="inlineStr">
        <is>
          <t>Line of credit facility, maximum borrowing capacity</t>
        </is>
      </c>
      <c r="E182" s="6" t="n">
        <v>3000000</v>
      </c>
    </row>
    <row r="183">
      <c r="A183" s="4" t="inlineStr">
        <is>
          <t>Maximum borrowing base percentage of eligible accounts</t>
        </is>
      </c>
      <c r="E183" s="4" t="inlineStr">
        <is>
          <t>90.00%</t>
        </is>
      </c>
    </row>
    <row r="184">
      <c r="A184" s="4" t="inlineStr">
        <is>
          <t>Maximum borrowing base percentage of eligible inventory</t>
        </is>
      </c>
      <c r="E184" s="4" t="inlineStr">
        <is>
          <t>75.00%</t>
        </is>
      </c>
    </row>
    <row r="185">
      <c r="A185" s="4" t="inlineStr">
        <is>
          <t>Line of credit facility expiration date</t>
        </is>
      </c>
      <c r="E185" s="4" t="inlineStr">
        <is>
          <t>Oct. 28,
		2021</t>
        </is>
      </c>
    </row>
    <row r="186">
      <c r="A186" s="4" t="inlineStr">
        <is>
          <t>Interest rate</t>
        </is>
      </c>
      <c r="E186" s="4" t="inlineStr">
        <is>
          <t>1.50%</t>
        </is>
      </c>
    </row>
    <row r="187">
      <c r="A187" s="4" t="inlineStr">
        <is>
          <t>Line of credit, outstanding borrowings</t>
        </is>
      </c>
      <c r="Q187" s="6" t="n">
        <v>0</v>
      </c>
    </row>
    <row r="188">
      <c r="A188" s="4" t="inlineStr">
        <is>
          <t>Line of credit facility, unused availability</t>
        </is>
      </c>
      <c r="Q188" s="6" t="n">
        <v>2300000</v>
      </c>
    </row>
    <row r="189">
      <c r="A189" s="4" t="inlineStr">
        <is>
          <t>Loan Agreement | Pacific Mercantile Bank | Maximum</t>
        </is>
      </c>
    </row>
    <row r="190">
      <c r="A190" s="3" t="inlineStr">
        <is>
          <t>Debt Instrument [Line Items]</t>
        </is>
      </c>
    </row>
    <row r="191">
      <c r="A191" s="4" t="inlineStr">
        <is>
          <t>Interest rate</t>
        </is>
      </c>
      <c r="E191" s="4" t="inlineStr">
        <is>
          <t>6.00%</t>
        </is>
      </c>
    </row>
    <row r="192">
      <c r="A192" s="4" t="inlineStr">
        <is>
          <t>Loan Agreement | Exim Bank</t>
        </is>
      </c>
    </row>
    <row r="193">
      <c r="A193" s="3" t="inlineStr">
        <is>
          <t>Debt Instrument [Line Items]</t>
        </is>
      </c>
    </row>
    <row r="194">
      <c r="A194" s="4" t="inlineStr">
        <is>
          <t>Initial and annual fee</t>
        </is>
      </c>
      <c r="E194" s="6" t="n">
        <v>52500</v>
      </c>
    </row>
    <row r="195">
      <c r="A195" s="4" t="inlineStr">
        <is>
          <t>Domestic Revolving Credit Facility | Business Financing Agreement</t>
        </is>
      </c>
    </row>
    <row r="196">
      <c r="A196" s="3" t="inlineStr">
        <is>
          <t>Debt Instrument [Line Items]</t>
        </is>
      </c>
    </row>
    <row r="197">
      <c r="A197" s="4" t="inlineStr">
        <is>
          <t>Line of credit facility, maximum borrowing capacity</t>
        </is>
      </c>
      <c r="I197" s="6" t="n">
        <v>6000000</v>
      </c>
    </row>
    <row r="198">
      <c r="A198" s="4" t="inlineStr">
        <is>
          <t>Maximum borrowing base percentage of eligible accounts receivable</t>
        </is>
      </c>
      <c r="I198" s="4" t="inlineStr">
        <is>
          <t>75.00%</t>
        </is>
      </c>
    </row>
    <row r="199">
      <c r="A199" s="4" t="inlineStr">
        <is>
          <t>Line of credit facility commitment fee percentage</t>
        </is>
      </c>
      <c r="I199" s="4" t="inlineStr">
        <is>
          <t>0.25%</t>
        </is>
      </c>
    </row>
    <row r="200">
      <c r="A200" s="4" t="inlineStr">
        <is>
          <t>Line of credit facility, commitment fee amount</t>
        </is>
      </c>
      <c r="I200" s="6" t="n">
        <v>6000000</v>
      </c>
    </row>
    <row r="201">
      <c r="A201" s="4" t="inlineStr">
        <is>
          <t>Export Revolving Credit Facility | Business Financing Agreement</t>
        </is>
      </c>
    </row>
    <row r="202">
      <c r="A202" s="3" t="inlineStr">
        <is>
          <t>Debt Instrument [Line Items]</t>
        </is>
      </c>
    </row>
    <row r="203">
      <c r="A203" s="4" t="inlineStr">
        <is>
          <t>Line of credit facility, maximum borrowing capacity</t>
        </is>
      </c>
      <c r="I203" s="6" t="n">
        <v>3000000</v>
      </c>
    </row>
    <row r="204">
      <c r="A204" s="4" t="inlineStr">
        <is>
          <t>Maximum borrowing base percentage of eligible accounts receivable</t>
        </is>
      </c>
      <c r="I204" s="4" t="inlineStr">
        <is>
          <t>85.00%</t>
        </is>
      </c>
    </row>
    <row r="205">
      <c r="A205" s="4" t="inlineStr">
        <is>
          <t>Line of credit facility commitment fee percentage</t>
        </is>
      </c>
      <c r="I205" s="4" t="inlineStr">
        <is>
          <t>1.75%</t>
        </is>
      </c>
    </row>
    <row r="206">
      <c r="A206" s="4" t="inlineStr">
        <is>
          <t>Line of credit facility, commitment fee amount</t>
        </is>
      </c>
      <c r="I206" s="6" t="n">
        <v>3000000</v>
      </c>
    </row>
    <row r="207">
      <c r="A207" s="4" t="inlineStr">
        <is>
          <t>Line of Credit | Business Financing Agreement</t>
        </is>
      </c>
    </row>
    <row r="208">
      <c r="A208" s="3" t="inlineStr">
        <is>
          <t>Debt Instrument [Line Items]</t>
        </is>
      </c>
    </row>
    <row r="209">
      <c r="A209" s="4" t="inlineStr">
        <is>
          <t>Variable interest Rate with respect to advances made</t>
        </is>
      </c>
      <c r="I209" s="4" t="inlineStr">
        <is>
          <t>1.50%</t>
        </is>
      </c>
    </row>
    <row r="210">
      <c r="A210" s="4" t="inlineStr">
        <is>
          <t>Line of credit facility interest rate during period in event of default</t>
        </is>
      </c>
      <c r="I210" s="4" t="inlineStr">
        <is>
          <t>5.00%</t>
        </is>
      </c>
    </row>
    <row r="211">
      <c r="A211" s="4" t="inlineStr">
        <is>
          <t>Line of Credit | Minimum | Business Financing Agreement</t>
        </is>
      </c>
    </row>
    <row r="212">
      <c r="A212" s="3" t="inlineStr">
        <is>
          <t>Debt Instrument [Line Items]</t>
        </is>
      </c>
    </row>
    <row r="213">
      <c r="A213" s="4" t="inlineStr">
        <is>
          <t>Line of credit facility bearing floating interest rate per annum</t>
        </is>
      </c>
      <c r="I213" s="4" t="inlineStr">
        <is>
          <t>4.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52" customWidth="1" min="2" max="2"/>
    <col width="13" customWidth="1" min="3" max="3"/>
  </cols>
  <sheetData>
    <row r="1">
      <c r="A1" s="1" t="inlineStr">
        <is>
          <t>Debt - Summary of Future Minimum Principal Payments (Detail) $ in Thousands</t>
        </is>
      </c>
      <c r="B1" s="2" t="inlineStr">
        <is>
          <t>Dec. 31, 2020USD ($)</t>
        </is>
      </c>
    </row>
    <row r="2">
      <c r="A2" s="3" t="inlineStr">
        <is>
          <t>Debt Disclosure [Abstract]</t>
        </is>
      </c>
    </row>
    <row r="3">
      <c r="A3" s="4" t="inlineStr">
        <is>
          <t>2022</t>
        </is>
      </c>
      <c r="B3" s="6" t="n">
        <v>5080</v>
      </c>
    </row>
    <row r="4">
      <c r="A4" s="4" t="inlineStr">
        <is>
          <t>2023</t>
        </is>
      </c>
      <c r="B4" s="5" t="n">
        <v>2803</v>
      </c>
    </row>
    <row r="5">
      <c r="A5" s="4" t="inlineStr">
        <is>
          <t>2024</t>
        </is>
      </c>
      <c r="B5" s="5" t="n">
        <v>9403</v>
      </c>
    </row>
    <row r="6">
      <c r="A6" s="4" t="inlineStr">
        <is>
          <t>2025 and thereafter</t>
        </is>
      </c>
      <c r="B6" s="5" t="n">
        <v>143</v>
      </c>
    </row>
    <row r="7">
      <c r="A7" s="4" t="inlineStr">
        <is>
          <t>Total future payments</t>
        </is>
      </c>
      <c r="B7" s="5" t="n">
        <v>17429</v>
      </c>
    </row>
    <row r="8">
      <c r="A8" s="4" t="inlineStr">
        <is>
          <t>2021</t>
        </is>
      </c>
      <c r="B8" s="5" t="n">
        <v>1795</v>
      </c>
      <c r="C8" s="4" t="inlineStr">
        <is>
          <t>[1]</t>
        </is>
      </c>
    </row>
    <row r="9">
      <c r="A9" s="4" t="inlineStr">
        <is>
          <t>2022</t>
        </is>
      </c>
      <c r="B9" s="5" t="n">
        <v>1760</v>
      </c>
      <c r="C9" s="4" t="inlineStr">
        <is>
          <t>[1]</t>
        </is>
      </c>
    </row>
    <row r="10">
      <c r="A10" s="4" t="inlineStr">
        <is>
          <t>2023</t>
        </is>
      </c>
      <c r="B10" s="5" t="n">
        <v>1390</v>
      </c>
      <c r="C10" s="4" t="inlineStr">
        <is>
          <t>[1]</t>
        </is>
      </c>
    </row>
    <row r="11">
      <c r="A11" s="4" t="inlineStr">
        <is>
          <t>2024</t>
        </is>
      </c>
      <c r="B11" s="5" t="n">
        <v>1896</v>
      </c>
      <c r="C11" s="4" t="inlineStr">
        <is>
          <t>[1]</t>
        </is>
      </c>
    </row>
    <row r="12">
      <c r="A12" s="4" t="inlineStr">
        <is>
          <t>2025 and thereafter</t>
        </is>
      </c>
      <c r="B12" s="5" t="n">
        <v>81</v>
      </c>
      <c r="C12" s="4" t="inlineStr">
        <is>
          <t>[1]</t>
        </is>
      </c>
    </row>
    <row r="13">
      <c r="A13" s="4" t="inlineStr">
        <is>
          <t>Total future payments</t>
        </is>
      </c>
      <c r="B13" s="6" t="n">
        <v>6922</v>
      </c>
      <c r="C13" s="4" t="inlineStr">
        <is>
          <t>[1]</t>
        </is>
      </c>
    </row>
    <row r="14"/>
    <row r="15">
      <c r="A15" s="4" t="inlineStr">
        <is>
          <t>[1]</t>
        </is>
      </c>
      <c r="B15" s="4" t="inlineStr">
        <is>
          <t>Estimated using LIBOR rates as at December 31, 2020</t>
        </is>
      </c>
    </row>
  </sheetData>
  <mergeCells count="3">
    <mergeCell ref="B1:C1"/>
    <mergeCell ref="A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7" customWidth="1" min="2" max="2"/>
    <col width="17" customWidth="1" min="3" max="3"/>
    <col width="27" customWidth="1" min="4" max="4"/>
    <col width="25" customWidth="1" min="5" max="5"/>
    <col width="21" customWidth="1" min="6" max="6"/>
    <col width="80" customWidth="1" min="7" max="7"/>
    <col width="21" customWidth="1" min="8" max="8"/>
    <col width="21" customWidth="1" min="9" max="9"/>
  </cols>
  <sheetData>
    <row r="1">
      <c r="A1" s="1" t="inlineStr">
        <is>
          <t>Commitments and Contingencies - Additional Information (Detail)</t>
        </is>
      </c>
      <c r="B1" s="2" t="inlineStr">
        <is>
          <t>Feb. 04, 2020ft²</t>
        </is>
      </c>
      <c r="C1" s="2" t="inlineStr">
        <is>
          <t>Jan. 22, 2020ft²</t>
        </is>
      </c>
      <c r="D1" s="2" t="inlineStr">
        <is>
          <t>Jan. 25, 2019USD ($)shares</t>
        </is>
      </c>
      <c r="E1" s="2" t="inlineStr">
        <is>
          <t>Jan. 01, 2019USD ($)</t>
        </is>
      </c>
      <c r="F1" s="2" t="inlineStr">
        <is>
          <t>Jan. 31, 2019USD ($)</t>
        </is>
      </c>
      <c r="G1" s="2" t="inlineStr">
        <is>
          <t>Dec. 31, 2020USD ($)ft²Lease</t>
        </is>
      </c>
      <c r="H1" s="2" t="inlineStr">
        <is>
          <t>Dec. 31, 2019USD ($)</t>
        </is>
      </c>
      <c r="I1" s="2" t="inlineStr">
        <is>
          <t>Dec. 31, 2018USD ($)</t>
        </is>
      </c>
    </row>
    <row r="2">
      <c r="A2" s="3" t="inlineStr">
        <is>
          <t>Commitment And Contingencies [Line Items]</t>
        </is>
      </c>
    </row>
    <row r="3">
      <c r="A3" s="4" t="inlineStr">
        <is>
          <t>Lease term</t>
        </is>
      </c>
      <c r="B3" s="4" t="inlineStr">
        <is>
          <t>66 months</t>
        </is>
      </c>
      <c r="C3" s="4" t="inlineStr">
        <is>
          <t>5 years</t>
        </is>
      </c>
    </row>
    <row r="4">
      <c r="A4" s="4" t="inlineStr">
        <is>
          <t>Operating lease, options to renew term</t>
        </is>
      </c>
      <c r="G4" s="4" t="inlineStr">
        <is>
          <t>1 year</t>
        </is>
      </c>
    </row>
    <row r="5">
      <c r="A5" s="4" t="inlineStr">
        <is>
          <t>Lessee, Operating Lease, Existence of Option to Extend [true false]</t>
        </is>
      </c>
      <c r="G5" s="4" t="inlineStr">
        <is>
          <t>true</t>
        </is>
      </c>
    </row>
    <row r="6">
      <c r="A6" s="4" t="inlineStr">
        <is>
          <t>Area of corporate headquarters and manufacturing facility | ft²</t>
        </is>
      </c>
      <c r="B6" s="5" t="n">
        <v>11000</v>
      </c>
      <c r="C6" s="5" t="n">
        <v>11000</v>
      </c>
      <c r="G6" s="5" t="n">
        <v>11000</v>
      </c>
    </row>
    <row r="7">
      <c r="A7" s="4" t="inlineStr">
        <is>
          <t>Lease expiration date</t>
        </is>
      </c>
      <c r="B7" s="4" t="inlineStr">
        <is>
          <t>Jul. 1,
		2020</t>
        </is>
      </c>
      <c r="C7" s="4" t="inlineStr">
        <is>
          <t>Jul. 1,
		2020</t>
        </is>
      </c>
      <c r="G7" s="4" t="inlineStr">
        <is>
          <t>Dec. 31,
		2025</t>
        </is>
      </c>
    </row>
    <row r="8">
      <c r="A8" s="4" t="inlineStr">
        <is>
          <t>Operating lease, right-of-use asset</t>
        </is>
      </c>
      <c r="G8" s="6" t="n">
        <v>1976000</v>
      </c>
      <c r="H8" s="6" t="n">
        <v>276000</v>
      </c>
    </row>
    <row r="9">
      <c r="A9" s="4" t="inlineStr">
        <is>
          <t>Operating lease, liability</t>
        </is>
      </c>
      <c r="G9" s="6" t="n">
        <v>2079000</v>
      </c>
      <c r="H9" s="5" t="n">
        <v>326000</v>
      </c>
    </row>
    <row r="10">
      <c r="A10" s="4" t="inlineStr">
        <is>
          <t>Lessee, operating lease incremental borrowing rate</t>
        </is>
      </c>
      <c r="E10" s="4" t="inlineStr">
        <is>
          <t>12.78%</t>
        </is>
      </c>
    </row>
    <row r="11">
      <c r="A11" s="4" t="inlineStr">
        <is>
          <t>Operating lease not yet commenced description</t>
        </is>
      </c>
      <c r="G11" s="4" t="inlineStr">
        <is>
          <t>As of December 31, 2020, the Company had no leases that had not commenced.</t>
        </is>
      </c>
    </row>
    <row r="12">
      <c r="A12" s="4" t="inlineStr">
        <is>
          <t>Number of operating leases not yet commenced | Lease</t>
        </is>
      </c>
      <c r="G12" s="5" t="n">
        <v>0</v>
      </c>
    </row>
    <row r="13">
      <c r="A13" s="4" t="inlineStr">
        <is>
          <t>Rent expense</t>
        </is>
      </c>
      <c r="G13" s="6" t="n">
        <v>700000</v>
      </c>
      <c r="H13" s="5" t="n">
        <v>800000</v>
      </c>
      <c r="I13" s="6" t="n">
        <v>800000</v>
      </c>
    </row>
    <row r="14">
      <c r="A14" s="4" t="inlineStr">
        <is>
          <t>Purchase commitments pending</t>
        </is>
      </c>
      <c r="G14" s="5" t="n">
        <v>11400000</v>
      </c>
    </row>
    <row r="15">
      <c r="A15" s="4" t="inlineStr">
        <is>
          <t>Contingent gain (loss) on patent litigation settlement</t>
        </is>
      </c>
      <c r="I15" s="5" t="n">
        <v>-1500000</v>
      </c>
    </row>
    <row r="16">
      <c r="A16" s="4" t="inlineStr">
        <is>
          <t>Accrued liability</t>
        </is>
      </c>
      <c r="G16" s="5" t="n">
        <v>6667000</v>
      </c>
      <c r="H16" s="5" t="n">
        <v>4744000</v>
      </c>
    </row>
    <row r="17">
      <c r="A17" s="4" t="inlineStr">
        <is>
          <t>Employee Arrangements and Other Compensation</t>
        </is>
      </c>
    </row>
    <row r="18">
      <c r="A18" s="3" t="inlineStr">
        <is>
          <t>Commitment And Contingencies [Line Items]</t>
        </is>
      </c>
    </row>
    <row r="19">
      <c r="A19" s="4" t="inlineStr">
        <is>
          <t>Change in control, if occurs, may require severance benefits payable</t>
        </is>
      </c>
      <c r="G19" s="5" t="n">
        <v>2000000</v>
      </c>
      <c r="H19" s="5" t="n">
        <v>3000000</v>
      </c>
    </row>
    <row r="20">
      <c r="A20" s="4" t="inlineStr">
        <is>
          <t>Accrued for performance bonuses</t>
        </is>
      </c>
      <c r="G20" s="6" t="n">
        <v>800000</v>
      </c>
      <c r="H20" s="6" t="n">
        <v>200000</v>
      </c>
    </row>
    <row r="21">
      <c r="A21" s="4" t="inlineStr">
        <is>
          <t>Patent Litigation | Settlement Agreement</t>
        </is>
      </c>
    </row>
    <row r="22">
      <c r="A22" s="3" t="inlineStr">
        <is>
          <t>Commitment And Contingencies [Line Items]</t>
        </is>
      </c>
    </row>
    <row r="23">
      <c r="A23" s="4" t="inlineStr">
        <is>
          <t>Settlement agreement date</t>
        </is>
      </c>
      <c r="D23" s="4" t="inlineStr">
        <is>
          <t>January 25, 2019</t>
        </is>
      </c>
    </row>
    <row r="24">
      <c r="A24" s="4" t="inlineStr">
        <is>
          <t>Number of days litigation settlement to be paid in cash</t>
        </is>
      </c>
      <c r="D24" s="4" t="inlineStr">
        <is>
          <t>5 days</t>
        </is>
      </c>
    </row>
    <row r="25">
      <c r="A25" s="4" t="inlineStr">
        <is>
          <t>Litigation settlement in cash</t>
        </is>
      </c>
      <c r="D25" s="6" t="n">
        <v>500000</v>
      </c>
    </row>
    <row r="26">
      <c r="A26" s="4" t="inlineStr">
        <is>
          <t>Number of days litigation settlement shares to be issued</t>
        </is>
      </c>
      <c r="D26" s="4" t="inlineStr">
        <is>
          <t>30 days</t>
        </is>
      </c>
    </row>
    <row r="27">
      <c r="A27" s="4" t="inlineStr">
        <is>
          <t>Litigation settlement share issued | shares</t>
        </is>
      </c>
      <c r="D27" s="5" t="n">
        <v>500000</v>
      </c>
    </row>
    <row r="28">
      <c r="A28" s="4" t="inlineStr">
        <is>
          <t>Number of days litigation settlement to be paid in value of stock consideration</t>
        </is>
      </c>
      <c r="D28" s="4" t="inlineStr">
        <is>
          <t>30 days</t>
        </is>
      </c>
    </row>
    <row r="29">
      <c r="A29" s="4" t="inlineStr">
        <is>
          <t>Settlement agreement, terms</t>
        </is>
      </c>
      <c r="G29" s="4" t="inlineStr">
        <is>
          <t>The Company agreed (i) to pay to CAO, within five days of the Effective Date, $500,000 in cash, (ii) to issue to CAO, within 30 days of the Effective Date, 500,000 restricted shares of BIOLASE common stock (the “Stock Consideration”), and (iii) to pay to CAO, within 30 days of December 31, 2021, an amount in cash equal to the difference (if positive) between $1,000,000 and the value of the Stock Consideration as of December 31, 2021.</t>
        </is>
      </c>
    </row>
    <row r="30">
      <c r="A30" s="4" t="inlineStr">
        <is>
          <t>Litigation settlement amount in cash equal to difference between value of stock consideration</t>
        </is>
      </c>
      <c r="D30" s="6" t="n">
        <v>1000000</v>
      </c>
    </row>
    <row r="31">
      <c r="A31" s="4" t="inlineStr">
        <is>
          <t>Contingent gain (loss) on patent litigation settlement</t>
        </is>
      </c>
      <c r="G31" s="6" t="n">
        <v>0</v>
      </c>
      <c r="I31" s="6" t="n">
        <v>-1500000</v>
      </c>
    </row>
    <row r="32">
      <c r="A32" s="4" t="inlineStr">
        <is>
          <t>Payment for litigation settlement in cash</t>
        </is>
      </c>
      <c r="F32" s="6" t="n">
        <v>500000</v>
      </c>
    </row>
    <row r="33">
      <c r="A33" s="4" t="inlineStr">
        <is>
          <t>Accrued liability</t>
        </is>
      </c>
      <c r="G33" s="6" t="n">
        <v>1000000</v>
      </c>
    </row>
    <row r="34">
      <c r="A34" s="4" t="inlineStr">
        <is>
          <t>ASU 2016-02</t>
        </is>
      </c>
    </row>
    <row r="35">
      <c r="A35" s="3" t="inlineStr">
        <is>
          <t>Commitment And Contingencies [Line Items]</t>
        </is>
      </c>
    </row>
    <row r="36">
      <c r="A36" s="4" t="inlineStr">
        <is>
          <t>Operating lease, right-of-use asset</t>
        </is>
      </c>
      <c r="E36" s="6" t="n">
        <v>800000</v>
      </c>
    </row>
    <row r="37">
      <c r="A37" s="4" t="inlineStr">
        <is>
          <t>Operating Lease Right Of Use Asset Statement Of Financial Position Extensible List</t>
        </is>
      </c>
      <c r="E37" s="4" t="inlineStr">
        <is>
          <t>Other assets</t>
        </is>
      </c>
    </row>
    <row r="38">
      <c r="A38" s="4" t="inlineStr">
        <is>
          <t>Adjustment for deferred rent</t>
        </is>
      </c>
      <c r="E38" s="6" t="n">
        <v>200000</v>
      </c>
    </row>
    <row r="39">
      <c r="A39" s="4" t="inlineStr">
        <is>
          <t>Operating Lease, Liability, Statement of Financial Position [Extensible List]</t>
        </is>
      </c>
      <c r="E39" s="4" t="inlineStr">
        <is>
          <t>us-gaap:OtherLiabilities</t>
        </is>
      </c>
    </row>
    <row r="40">
      <c r="A40" s="4" t="inlineStr">
        <is>
          <t>Operating lease, liability</t>
        </is>
      </c>
      <c r="E40" s="6" t="n">
        <v>1000000</v>
      </c>
    </row>
    <row r="41">
      <c r="A41" s="4" t="inlineStr">
        <is>
          <t>Cumulative-effect adjustment to retained earnings</t>
        </is>
      </c>
      <c r="E41" s="6" t="n">
        <v>0</v>
      </c>
    </row>
    <row r="42">
      <c r="A42" s="4" t="inlineStr">
        <is>
          <t>Manufacturing Facility</t>
        </is>
      </c>
    </row>
    <row r="43">
      <c r="A43" s="3" t="inlineStr">
        <is>
          <t>Commitment And Contingencies [Line Items]</t>
        </is>
      </c>
    </row>
    <row r="44">
      <c r="A44" s="4" t="inlineStr">
        <is>
          <t>Lease expiration date</t>
        </is>
      </c>
      <c r="G44" s="4" t="inlineStr">
        <is>
          <t>Jun. 30,
		2025</t>
        </is>
      </c>
    </row>
    <row r="45">
      <c r="A45" s="4" t="inlineStr">
        <is>
          <t>Minimum</t>
        </is>
      </c>
    </row>
    <row r="46">
      <c r="A46" s="3" t="inlineStr">
        <is>
          <t>Commitment And Contingencies [Line Items]</t>
        </is>
      </c>
    </row>
    <row r="47">
      <c r="A47" s="4" t="inlineStr">
        <is>
          <t>Lease term</t>
        </is>
      </c>
      <c r="G47" s="4" t="inlineStr">
        <is>
          <t>1 year</t>
        </is>
      </c>
    </row>
    <row r="48">
      <c r="A48" s="4" t="inlineStr">
        <is>
          <t>Maximum</t>
        </is>
      </c>
    </row>
    <row r="49">
      <c r="A49" s="3" t="inlineStr">
        <is>
          <t>Commitment And Contingencies [Line Items]</t>
        </is>
      </c>
    </row>
    <row r="50">
      <c r="A50" s="4" t="inlineStr">
        <is>
          <t>Lease term</t>
        </is>
      </c>
      <c r="G5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Information related to Right-of-use Assets and Liabilities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operating lease liabilities</t>
        </is>
      </c>
      <c r="B4" s="6" t="n">
        <v>489</v>
      </c>
      <c r="C4" s="6" t="n">
        <v>797</v>
      </c>
    </row>
    <row r="5">
      <c r="A5" s="4" t="inlineStr">
        <is>
          <t>Right-of-use assets obtained in exchange for new operating lease obligations</t>
        </is>
      </c>
      <c r="B5" s="6" t="n">
        <v>1976</v>
      </c>
      <c r="C5" s="6" t="n">
        <v>803</v>
      </c>
    </row>
    <row r="6">
      <c r="A6" s="4" t="inlineStr">
        <is>
          <t>Weighted-average remaining lease term</t>
        </is>
      </c>
      <c r="B6" s="4" t="inlineStr">
        <is>
          <t>4 years 9 months 18 days</t>
        </is>
      </c>
      <c r="C6" s="4" t="inlineStr">
        <is>
          <t>7 months 6 days</t>
        </is>
      </c>
    </row>
    <row r="7">
      <c r="A7" s="4" t="inlineStr">
        <is>
          <t>Weighted-average discount rate</t>
        </is>
      </c>
      <c r="B7" s="4" t="inlineStr">
        <is>
          <t>12.30%</t>
        </is>
      </c>
      <c r="C7" s="4" t="inlineStr">
        <is>
          <t>12.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al Commitments Under Lease Agreements (Detail) - USD ($) $ in Thousands</t>
        </is>
      </c>
      <c r="B1" s="2" t="inlineStr">
        <is>
          <t>Dec. 31, 2020</t>
        </is>
      </c>
      <c r="C1" s="2" t="inlineStr">
        <is>
          <t>Dec. 31, 2019</t>
        </is>
      </c>
    </row>
    <row r="2">
      <c r="A2" s="3" t="inlineStr">
        <is>
          <t>Commitments And Contingencies Disclosure [Abstract]</t>
        </is>
      </c>
    </row>
    <row r="3">
      <c r="A3" s="4" t="inlineStr">
        <is>
          <t>2021</t>
        </is>
      </c>
      <c r="B3" s="6" t="n">
        <v>549</v>
      </c>
    </row>
    <row r="4">
      <c r="A4" s="4" t="inlineStr">
        <is>
          <t>2022</t>
        </is>
      </c>
      <c r="B4" s="5" t="n">
        <v>573</v>
      </c>
    </row>
    <row r="5">
      <c r="A5" s="4" t="inlineStr">
        <is>
          <t>2023</t>
        </is>
      </c>
      <c r="B5" s="5" t="n">
        <v>587</v>
      </c>
    </row>
    <row r="6">
      <c r="A6" s="4" t="inlineStr">
        <is>
          <t>2024</t>
        </is>
      </c>
      <c r="B6" s="5" t="n">
        <v>587</v>
      </c>
    </row>
    <row r="7">
      <c r="A7" s="4" t="inlineStr">
        <is>
          <t>2025 and thereafter</t>
        </is>
      </c>
      <c r="B7" s="5" t="n">
        <v>489</v>
      </c>
    </row>
    <row r="8">
      <c r="A8" s="4" t="inlineStr">
        <is>
          <t>Total Lease Payment</t>
        </is>
      </c>
      <c r="B8" s="5" t="n">
        <v>2785</v>
      </c>
    </row>
    <row r="9">
      <c r="A9" s="4" t="inlineStr">
        <is>
          <t>Less imputed interest</t>
        </is>
      </c>
      <c r="B9" s="5" t="n">
        <v>-706</v>
      </c>
    </row>
    <row r="10">
      <c r="A10" s="4" t="inlineStr">
        <is>
          <t>Total lease liabilities</t>
        </is>
      </c>
      <c r="B10" s="5" t="n">
        <v>2079</v>
      </c>
      <c r="C10" s="6" t="n">
        <v>326</v>
      </c>
    </row>
    <row r="11">
      <c r="A11" s="4" t="inlineStr">
        <is>
          <t>Current operating lease liabilities, included in accrued liabilities</t>
        </is>
      </c>
      <c r="B11" s="5" t="n">
        <v>305</v>
      </c>
      <c r="C11" s="5" t="n">
        <v>323</v>
      </c>
    </row>
    <row r="12">
      <c r="A12" s="4" t="inlineStr">
        <is>
          <t>Non current operating lease liability</t>
        </is>
      </c>
      <c r="B12" s="5" t="n">
        <v>1774</v>
      </c>
      <c r="C12" s="5" t="n">
        <v>4</v>
      </c>
    </row>
    <row r="13">
      <c r="A13" s="4" t="inlineStr">
        <is>
          <t>Total lease liabilities</t>
        </is>
      </c>
      <c r="B13" s="6" t="n">
        <v>2079</v>
      </c>
      <c r="C13" s="6" t="n">
        <v>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And Shareholders' Equity (Parenthetical) - USD ($) $ in Thousands</t>
        </is>
      </c>
      <c r="B1" s="2" t="inlineStr">
        <is>
          <t>12 Months Ended</t>
        </is>
      </c>
    </row>
    <row r="2">
      <c r="B2" s="2" t="inlineStr">
        <is>
          <t>Dec. 31, 2020</t>
        </is>
      </c>
      <c r="C2" s="2" t="inlineStr">
        <is>
          <t>Dec. 31, 2019</t>
        </is>
      </c>
    </row>
    <row r="3">
      <c r="A3" s="4" t="inlineStr">
        <is>
          <t>Issuance costs</t>
        </is>
      </c>
      <c r="B3" s="6" t="n">
        <v>1281</v>
      </c>
      <c r="C3" s="6" t="n">
        <v>821</v>
      </c>
    </row>
    <row r="4">
      <c r="A4" s="4" t="inlineStr">
        <is>
          <t>IPO</t>
        </is>
      </c>
    </row>
    <row r="5">
      <c r="A5" s="4" t="inlineStr">
        <is>
          <t>Issuance costs</t>
        </is>
      </c>
      <c r="C5" s="5" t="n">
        <v>920</v>
      </c>
    </row>
    <row r="6">
      <c r="A6" s="4" t="inlineStr">
        <is>
          <t>Series F Preferred Stock</t>
        </is>
      </c>
    </row>
    <row r="7">
      <c r="A7" s="4" t="inlineStr">
        <is>
          <t>Convertible preferred stock in right offering, issuance cost</t>
        </is>
      </c>
      <c r="B7" s="6" t="n">
        <v>300</v>
      </c>
    </row>
    <row r="8">
      <c r="A8" s="4" t="inlineStr">
        <is>
          <t>Series E Convertible Preferred Stock</t>
        </is>
      </c>
    </row>
    <row r="9">
      <c r="A9" s="4" t="inlineStr">
        <is>
          <t>Issuance costs</t>
        </is>
      </c>
      <c r="C9"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213"/>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37" customWidth="1" min="5" max="5"/>
    <col width="37" customWidth="1" min="6" max="6"/>
    <col width="33" customWidth="1" min="7" max="7"/>
    <col width="40" customWidth="1" min="8" max="8"/>
    <col width="31" customWidth="1" min="9" max="9"/>
    <col width="30" customWidth="1" min="10" max="10"/>
    <col width="37" customWidth="1" min="11" max="11"/>
    <col width="20" customWidth="1" min="12" max="12"/>
    <col width="80" customWidth="1" min="13" max="13"/>
    <col width="20" customWidth="1" min="14" max="14"/>
    <col width="37" customWidth="1" min="15" max="15"/>
    <col width="27" customWidth="1" min="16" max="16"/>
    <col width="24" customWidth="1" min="17" max="17"/>
    <col width="24" customWidth="1" min="18" max="18"/>
    <col width="31" customWidth="1" min="19" max="19"/>
    <col width="20" customWidth="1" min="20" max="20"/>
  </cols>
  <sheetData>
    <row r="1">
      <c r="A1" s="1" t="inlineStr">
        <is>
          <t>Redeemable Preferred Stock and Stockholders' Equity - Additional Information (Detail)</t>
        </is>
      </c>
      <c r="B1" s="2" t="inlineStr">
        <is>
          <t>Sep. 28, 2020$ / shares</t>
        </is>
      </c>
      <c r="C1" s="2" t="inlineStr">
        <is>
          <t>Jul. 23, 2020USD ($)$ / sharesshares</t>
        </is>
      </c>
      <c r="D1" s="2" t="inlineStr">
        <is>
          <t>Jun. 10, 2020USD ($)$ / shares</t>
        </is>
      </c>
      <c r="E1" s="2" t="inlineStr">
        <is>
          <t>Nov. 05, 2019USD ($)$ / sharesshares</t>
        </is>
      </c>
      <c r="F1" s="2" t="inlineStr">
        <is>
          <t>Oct. 29, 2019USD ($)$ / sharesshares</t>
        </is>
      </c>
      <c r="G1" s="2" t="inlineStr">
        <is>
          <t>Nov. 14, 2018Day$ / sharesshares</t>
        </is>
      </c>
      <c r="H1" s="2" t="inlineStr">
        <is>
          <t>Nov. 09, 2018USD ($)Day$ / sharesshares</t>
        </is>
      </c>
      <c r="I1" s="2" t="inlineStr">
        <is>
          <t>Sep. 27, 2018USD ($)$ / shares</t>
        </is>
      </c>
      <c r="J1" s="2" t="inlineStr">
        <is>
          <t>Jan. 25, 2018$ / sharesshares</t>
        </is>
      </c>
      <c r="K1" s="2" t="inlineStr">
        <is>
          <t>Mar. 31, 2020USD ($)$ / sharesshares</t>
        </is>
      </c>
      <c r="L1" s="2" t="inlineStr">
        <is>
          <t>Sep. 30, 2019shares</t>
        </is>
      </c>
      <c r="M1" s="2" t="inlineStr">
        <is>
          <t>Dec. 31, 2020USD ($)$ / sharesshares</t>
        </is>
      </c>
      <c r="N1" s="2" t="inlineStr">
        <is>
          <t>Jun. 30, 2020shares</t>
        </is>
      </c>
      <c r="O1" s="2" t="inlineStr">
        <is>
          <t>Dec. 31, 2019USD ($)$ / sharesshares</t>
        </is>
      </c>
      <c r="P1" s="2" t="inlineStr">
        <is>
          <t>Dec. 31, 2018USD ($)shares</t>
        </is>
      </c>
      <c r="Q1" s="2" t="inlineStr">
        <is>
          <t>Nov. 30, 2019$ / shares</t>
        </is>
      </c>
      <c r="R1" s="2" t="inlineStr">
        <is>
          <t>Oct. 31, 2019$ / shares</t>
        </is>
      </c>
      <c r="S1" s="2" t="inlineStr">
        <is>
          <t>Mar. 06, 2018USD ($)$ / shares</t>
        </is>
      </c>
      <c r="T1" s="2" t="inlineStr">
        <is>
          <t>Dec. 31, 2017shares</t>
        </is>
      </c>
    </row>
    <row r="2">
      <c r="A2" s="3" t="inlineStr">
        <is>
          <t>Temporary Equity And Stockholders Equity [Line Items]</t>
        </is>
      </c>
    </row>
    <row r="3">
      <c r="A3" s="4" t="inlineStr">
        <is>
          <t>Temporary equity preferred stock, shares authorized</t>
        </is>
      </c>
      <c r="M3" s="5" t="n">
        <v>1000000</v>
      </c>
      <c r="O3" s="5" t="n">
        <v>1000000</v>
      </c>
    </row>
    <row r="4">
      <c r="A4" s="4" t="inlineStr">
        <is>
          <t>Convertible preferred stock, shares issued and sold</t>
        </is>
      </c>
      <c r="M4" s="5" t="n">
        <v>0</v>
      </c>
      <c r="O4" s="5" t="n">
        <v>70000</v>
      </c>
    </row>
    <row r="5">
      <c r="A5" s="4" t="inlineStr">
        <is>
          <t>Temporary equity preferred stock, shares outstanding</t>
        </is>
      </c>
      <c r="M5" s="5" t="n">
        <v>0</v>
      </c>
      <c r="O5" s="5" t="n">
        <v>70000</v>
      </c>
    </row>
    <row r="6">
      <c r="A6" s="4" t="inlineStr">
        <is>
          <t>Preferred stock, shares issued</t>
        </is>
      </c>
      <c r="M6" s="5" t="n">
        <v>1000</v>
      </c>
      <c r="O6" s="5" t="n">
        <v>0</v>
      </c>
    </row>
    <row r="7">
      <c r="A7" s="4" t="inlineStr">
        <is>
          <t>Common stock value | $</t>
        </is>
      </c>
      <c r="M7" s="6" t="n">
        <v>98000</v>
      </c>
      <c r="O7" s="6" t="n">
        <v>31000</v>
      </c>
    </row>
    <row r="8">
      <c r="A8" s="4" t="inlineStr">
        <is>
          <t>Deemed dividend on convertible preferred stock | $</t>
        </is>
      </c>
      <c r="M8" s="6" t="n">
        <v>17378000</v>
      </c>
    </row>
    <row r="9">
      <c r="A9" s="4" t="inlineStr">
        <is>
          <t>Series F Preferred stock, shares outstanding</t>
        </is>
      </c>
      <c r="M9" s="5" t="n">
        <v>1000</v>
      </c>
      <c r="O9" s="5" t="n">
        <v>0</v>
      </c>
    </row>
    <row r="10">
      <c r="A10" s="4" t="inlineStr">
        <is>
          <t>Common stock, shares issued</t>
        </is>
      </c>
      <c r="M10" s="5" t="n">
        <v>97708502</v>
      </c>
      <c r="O10" s="5" t="n">
        <v>31439000</v>
      </c>
    </row>
    <row r="11">
      <c r="A11" s="4" t="inlineStr">
        <is>
          <t>Common stock, shares outstanding</t>
        </is>
      </c>
      <c r="M11" s="5" t="n">
        <v>97663419</v>
      </c>
      <c r="O11" s="5" t="n">
        <v>31439000</v>
      </c>
    </row>
    <row r="12">
      <c r="A12" s="4" t="inlineStr">
        <is>
          <t>Common stock, shares authorized</t>
        </is>
      </c>
      <c r="M12" s="5" t="n">
        <v>180000000</v>
      </c>
      <c r="O12" s="5" t="n">
        <v>40000000</v>
      </c>
    </row>
    <row r="13">
      <c r="A13" s="4" t="inlineStr">
        <is>
          <t>Share price | $ / shares</t>
        </is>
      </c>
      <c r="R13" s="9" t="n">
        <v>0.575</v>
      </c>
    </row>
    <row r="14">
      <c r="A14" s="4" t="inlineStr">
        <is>
          <t>Net proceeds from issuance of offering and private placement | $</t>
        </is>
      </c>
      <c r="F14" s="6" t="n">
        <v>8200000</v>
      </c>
    </row>
    <row r="15">
      <c r="A15" s="4" t="inlineStr">
        <is>
          <t>Dividend Declared | $</t>
        </is>
      </c>
      <c r="M15" s="6" t="n">
        <v>0</v>
      </c>
      <c r="O15" s="6" t="n">
        <v>0</v>
      </c>
      <c r="P15" s="6" t="n">
        <v>0</v>
      </c>
    </row>
    <row r="16">
      <c r="A16" s="4" t="inlineStr">
        <is>
          <t>Expected term (years)</t>
        </is>
      </c>
      <c r="M16" s="4" t="inlineStr">
        <is>
          <t>5 years 6 months 3 days</t>
        </is>
      </c>
      <c r="O16" s="4" t="inlineStr">
        <is>
          <t>5 years 11 months 19 days</t>
        </is>
      </c>
      <c r="P16" s="4" t="inlineStr">
        <is>
          <t>5 years 10 months 13 days</t>
        </is>
      </c>
    </row>
    <row r="17">
      <c r="A17" s="4" t="inlineStr">
        <is>
          <t>Volatility</t>
        </is>
      </c>
      <c r="M17" s="4" t="inlineStr">
        <is>
          <t>103.00%</t>
        </is>
      </c>
      <c r="O17" s="4" t="inlineStr">
        <is>
          <t>85.00%</t>
        </is>
      </c>
      <c r="P17" s="4" t="inlineStr">
        <is>
          <t>81.00%</t>
        </is>
      </c>
    </row>
    <row r="18">
      <c r="A18" s="4" t="inlineStr">
        <is>
          <t>Risk-free interest rate</t>
        </is>
      </c>
      <c r="M18" s="4" t="inlineStr">
        <is>
          <t>0.37%</t>
        </is>
      </c>
      <c r="O18" s="4" t="inlineStr">
        <is>
          <t>2.55%</t>
        </is>
      </c>
      <c r="P18" s="4" t="inlineStr">
        <is>
          <t>2.54%</t>
        </is>
      </c>
    </row>
    <row r="19">
      <c r="A19" s="4" t="inlineStr">
        <is>
          <t>Change in fair value of warrants | $</t>
        </is>
      </c>
      <c r="M19" s="6" t="n">
        <v>-5850000</v>
      </c>
    </row>
    <row r="20">
      <c r="A20" s="4" t="inlineStr">
        <is>
          <t>Issuance costs for common stock warrants | $</t>
        </is>
      </c>
      <c r="M20" s="6" t="n">
        <v>1641000</v>
      </c>
    </row>
    <row r="21">
      <c r="A21" s="4" t="inlineStr">
        <is>
          <t>Other offering expenses | $</t>
        </is>
      </c>
      <c r="D21" s="6" t="n">
        <v>700000</v>
      </c>
    </row>
    <row r="22">
      <c r="A22" s="4" t="inlineStr">
        <is>
          <t>Stock options outstanding</t>
        </is>
      </c>
      <c r="M22" s="5" t="n">
        <v>2398000</v>
      </c>
      <c r="O22" s="5" t="n">
        <v>1287000</v>
      </c>
      <c r="P22" s="5" t="n">
        <v>1623000</v>
      </c>
      <c r="T22" s="5" t="n">
        <v>1347000</v>
      </c>
    </row>
    <row r="23">
      <c r="A23" s="4" t="inlineStr">
        <is>
          <t>Stock Options</t>
        </is>
      </c>
    </row>
    <row r="24">
      <c r="A24" s="3" t="inlineStr">
        <is>
          <t>Temporary Equity And Stockholders Equity [Line Items]</t>
        </is>
      </c>
    </row>
    <row r="25">
      <c r="A25" s="4" t="inlineStr">
        <is>
          <t>Stock options granted</t>
        </is>
      </c>
      <c r="M25" s="5" t="n">
        <v>1287000</v>
      </c>
      <c r="O25" s="5" t="n">
        <v>0</v>
      </c>
    </row>
    <row r="26">
      <c r="A26" s="4" t="inlineStr">
        <is>
          <t>Stock options cancelled</t>
        </is>
      </c>
      <c r="O26" s="5" t="n">
        <v>124000</v>
      </c>
    </row>
    <row r="27">
      <c r="A27" s="4" t="inlineStr">
        <is>
          <t>Stock options outstanding</t>
        </is>
      </c>
      <c r="O27" s="5" t="n">
        <v>308455</v>
      </c>
    </row>
    <row r="28">
      <c r="A28" s="4" t="inlineStr">
        <is>
          <t>Stock Options | Employees</t>
        </is>
      </c>
    </row>
    <row r="29">
      <c r="A29" s="3" t="inlineStr">
        <is>
          <t>Temporary Equity And Stockholders Equity [Line Items]</t>
        </is>
      </c>
    </row>
    <row r="30">
      <c r="A30" s="4" t="inlineStr">
        <is>
          <t>Stock options granted</t>
        </is>
      </c>
      <c r="J30" s="5" t="n">
        <v>360000</v>
      </c>
    </row>
    <row r="31">
      <c r="A31" s="4" t="inlineStr">
        <is>
          <t>Awards valued per share | $ / shares</t>
        </is>
      </c>
      <c r="J31" s="8" t="n">
        <v>2.11</v>
      </c>
    </row>
    <row r="32">
      <c r="A32" s="4" t="inlineStr">
        <is>
          <t>Options expiration period</t>
        </is>
      </c>
      <c r="J32" s="4" t="inlineStr">
        <is>
          <t>10 years</t>
        </is>
      </c>
    </row>
    <row r="33">
      <c r="A33" s="4" t="inlineStr">
        <is>
          <t>Options vesting description</t>
        </is>
      </c>
      <c r="M33" s="4" t="inlineStr">
        <is>
          <t>The options vest ratably over the 36-month period, commencing on February 25, 2018</t>
        </is>
      </c>
    </row>
    <row r="34">
      <c r="A34" s="4" t="inlineStr">
        <is>
          <t>Share-based compensation arrangement vesting period</t>
        </is>
      </c>
      <c r="J34" s="4" t="inlineStr">
        <is>
          <t>36 months</t>
        </is>
      </c>
    </row>
    <row r="35">
      <c r="A35" s="4" t="inlineStr">
        <is>
          <t>Stock option activity vesting commencement date</t>
        </is>
      </c>
      <c r="J35" s="4" t="inlineStr">
        <is>
          <t>Feb. 25,
		2018</t>
        </is>
      </c>
    </row>
    <row r="36">
      <c r="A36" s="4" t="inlineStr">
        <is>
          <t>Restricted Stock Units (RSUs)</t>
        </is>
      </c>
    </row>
    <row r="37">
      <c r="A37" s="3" t="inlineStr">
        <is>
          <t>Temporary Equity And Stockholders Equity [Line Items]</t>
        </is>
      </c>
    </row>
    <row r="38">
      <c r="A38" s="4" t="inlineStr">
        <is>
          <t>Granted or Issued</t>
        </is>
      </c>
      <c r="M38" s="5" t="n">
        <v>3117000</v>
      </c>
      <c r="O38" s="5" t="n">
        <v>2432000</v>
      </c>
      <c r="P38" s="5" t="n">
        <v>2836000</v>
      </c>
    </row>
    <row r="39">
      <c r="A39" s="4" t="inlineStr">
        <is>
          <t>Restricted Stock Units (RSUs) | Boards</t>
        </is>
      </c>
    </row>
    <row r="40">
      <c r="A40" s="3" t="inlineStr">
        <is>
          <t>Temporary Equity And Stockholders Equity [Line Items]</t>
        </is>
      </c>
    </row>
    <row r="41">
      <c r="A41" s="4" t="inlineStr">
        <is>
          <t>Stock options granted</t>
        </is>
      </c>
      <c r="M41" s="5" t="n">
        <v>1197000</v>
      </c>
      <c r="O41" s="5" t="n">
        <v>518132</v>
      </c>
    </row>
    <row r="42">
      <c r="A42" s="4" t="inlineStr">
        <is>
          <t>Restricted Stock Units (RSUs) | Mike DiTolla</t>
        </is>
      </c>
    </row>
    <row r="43">
      <c r="A43" s="3" t="inlineStr">
        <is>
          <t>Temporary Equity And Stockholders Equity [Line Items]</t>
        </is>
      </c>
    </row>
    <row r="44">
      <c r="A44" s="4" t="inlineStr">
        <is>
          <t>Stock options granted</t>
        </is>
      </c>
      <c r="L44" s="5" t="n">
        <v>98738</v>
      </c>
    </row>
    <row r="45">
      <c r="A45" s="4" t="inlineStr">
        <is>
          <t>2002 Stock Incentive Plan</t>
        </is>
      </c>
    </row>
    <row r="46">
      <c r="A46" s="3" t="inlineStr">
        <is>
          <t>Temporary Equity And Stockholders Equity [Line Items]</t>
        </is>
      </c>
    </row>
    <row r="47">
      <c r="A47" s="4" t="inlineStr">
        <is>
          <t>Common stock authorized for issuance</t>
        </is>
      </c>
      <c r="M47" s="5" t="n">
        <v>3110000</v>
      </c>
    </row>
    <row r="48">
      <c r="A48" s="4" t="inlineStr">
        <is>
          <t>Common stock issued pursuant to options exercised</t>
        </is>
      </c>
      <c r="M48" s="5" t="n">
        <v>961982</v>
      </c>
    </row>
    <row r="49">
      <c r="A49" s="4" t="inlineStr">
        <is>
          <t>Options and restricted stock units outstanding</t>
        </is>
      </c>
      <c r="M49" s="5" t="n">
        <v>1724264</v>
      </c>
    </row>
    <row r="50">
      <c r="A50" s="4" t="inlineStr">
        <is>
          <t>Options available for future grants</t>
        </is>
      </c>
      <c r="M50" s="5" t="n">
        <v>0</v>
      </c>
    </row>
    <row r="51">
      <c r="A51" s="4" t="inlineStr">
        <is>
          <t>2018 Long-Term Incentive Plan</t>
        </is>
      </c>
    </row>
    <row r="52">
      <c r="A52" s="3" t="inlineStr">
        <is>
          <t>Temporary Equity And Stockholders Equity [Line Items]</t>
        </is>
      </c>
    </row>
    <row r="53">
      <c r="A53" s="4" t="inlineStr">
        <is>
          <t>Common stock authorized for issuance</t>
        </is>
      </c>
      <c r="M53" s="5" t="n">
        <v>12221000</v>
      </c>
    </row>
    <row r="54">
      <c r="A54" s="4" t="inlineStr">
        <is>
          <t>Options and restricted stock units outstanding</t>
        </is>
      </c>
      <c r="M54" s="5" t="n">
        <v>2024000</v>
      </c>
    </row>
    <row r="55">
      <c r="A55" s="4" t="inlineStr">
        <is>
          <t>Options available for future grants</t>
        </is>
      </c>
      <c r="M55" s="5" t="n">
        <v>439000</v>
      </c>
    </row>
    <row r="56">
      <c r="A56" s="4" t="inlineStr">
        <is>
          <t>2018 Long-Term Incentive Plan | Restricted Stock Units (RSUs) | Employees</t>
        </is>
      </c>
    </row>
    <row r="57">
      <c r="A57" s="3" t="inlineStr">
        <is>
          <t>Temporary Equity And Stockholders Equity [Line Items]</t>
        </is>
      </c>
    </row>
    <row r="58">
      <c r="A58" s="4" t="inlineStr">
        <is>
          <t>Granted or Issued</t>
        </is>
      </c>
      <c r="M58" s="5" t="n">
        <v>2600000</v>
      </c>
      <c r="O58" s="5" t="n">
        <v>1400000</v>
      </c>
    </row>
    <row r="59">
      <c r="A59" s="4" t="inlineStr">
        <is>
          <t>Units are subject to time-based vesting</t>
        </is>
      </c>
      <c r="M59" s="5" t="n">
        <v>355000</v>
      </c>
      <c r="O59" s="5" t="n">
        <v>715000</v>
      </c>
    </row>
    <row r="60">
      <c r="A60" s="4" t="inlineStr">
        <is>
          <t>Remaining awards vest based on certain Company performance criteria</t>
        </is>
      </c>
      <c r="M60" s="5" t="n">
        <v>710000</v>
      </c>
      <c r="O60" s="5" t="n">
        <v>685000</v>
      </c>
    </row>
    <row r="61">
      <c r="A61" s="4" t="inlineStr">
        <is>
          <t>Shares Issued AS Part Of Quarter Bonus Program</t>
        </is>
      </c>
      <c r="M61" s="5" t="n">
        <v>1554000</v>
      </c>
      <c r="O61" s="5" t="n">
        <v>175000</v>
      </c>
    </row>
    <row r="62">
      <c r="A62" s="4" t="inlineStr">
        <is>
          <t>Deferred Compensation Plan</t>
        </is>
      </c>
    </row>
    <row r="63">
      <c r="A63" s="3" t="inlineStr">
        <is>
          <t>Temporary Equity And Stockholders Equity [Line Items]</t>
        </is>
      </c>
    </row>
    <row r="64">
      <c r="A64" s="4" t="inlineStr">
        <is>
          <t>Share based payment award, number of shares vested</t>
        </is>
      </c>
      <c r="M64" s="5" t="n">
        <v>714000</v>
      </c>
    </row>
    <row r="65">
      <c r="A65" s="4" t="inlineStr">
        <is>
          <t>Share based payment award, number of shares unvested and outstanding</t>
        </is>
      </c>
      <c r="M65" s="5" t="n">
        <v>1617000000</v>
      </c>
    </row>
    <row r="66">
      <c r="A66" s="4" t="inlineStr">
        <is>
          <t>Original Western Alliance Warrant</t>
        </is>
      </c>
    </row>
    <row r="67">
      <c r="A67" s="3" t="inlineStr">
        <is>
          <t>Temporary Equity And Stockholders Equity [Line Items]</t>
        </is>
      </c>
    </row>
    <row r="68">
      <c r="A68" s="4" t="inlineStr">
        <is>
          <t>Exercise price of warrants | $ / shares</t>
        </is>
      </c>
      <c r="S68" s="8" t="n">
        <v>2.35</v>
      </c>
    </row>
    <row r="69">
      <c r="A69" s="4" t="inlineStr">
        <is>
          <t>Western Alliance Warrant</t>
        </is>
      </c>
    </row>
    <row r="70">
      <c r="A70" s="3" t="inlineStr">
        <is>
          <t>Temporary Equity And Stockholders Equity [Line Items]</t>
        </is>
      </c>
    </row>
    <row r="71">
      <c r="A71" s="4" t="inlineStr">
        <is>
          <t>Exercise price of warrants | $ / shares</t>
        </is>
      </c>
      <c r="I71" s="8" t="n">
        <v>2.13</v>
      </c>
    </row>
    <row r="72">
      <c r="A72" s="4" t="inlineStr">
        <is>
          <t>Warrants expire date</t>
        </is>
      </c>
      <c r="I72" s="4" t="inlineStr">
        <is>
          <t>Sep. 27,
		2028</t>
        </is>
      </c>
    </row>
    <row r="73">
      <c r="A73" s="4" t="inlineStr">
        <is>
          <t>SWK Warrants</t>
        </is>
      </c>
    </row>
    <row r="74">
      <c r="A74" s="3" t="inlineStr">
        <is>
          <t>Temporary Equity And Stockholders Equity [Line Items]</t>
        </is>
      </c>
    </row>
    <row r="75">
      <c r="A75" s="4" t="inlineStr">
        <is>
          <t>Share price | $ / shares</t>
        </is>
      </c>
      <c r="M75" s="10" t="n">
        <v>0.39198</v>
      </c>
    </row>
    <row r="76">
      <c r="A76" s="4" t="inlineStr">
        <is>
          <t>Exercise price of warrants | $ / shares</t>
        </is>
      </c>
      <c r="H76" s="8" t="n">
        <v>1.34</v>
      </c>
      <c r="K76" s="10" t="n">
        <v>0.39198</v>
      </c>
      <c r="M76" s="6" t="n">
        <v>1</v>
      </c>
      <c r="Q76" s="6" t="n">
        <v>1</v>
      </c>
    </row>
    <row r="77">
      <c r="A77" s="4" t="inlineStr">
        <is>
          <t>Change in fair value of warrants | $</t>
        </is>
      </c>
      <c r="H77" s="6" t="n">
        <v>400000</v>
      </c>
      <c r="K77" s="6" t="n">
        <v>100000</v>
      </c>
    </row>
    <row r="78">
      <c r="A78" s="4" t="inlineStr">
        <is>
          <t>Warrants issued to purchase shares of common stock</t>
        </is>
      </c>
      <c r="H78" s="5" t="n">
        <v>372023</v>
      </c>
      <c r="K78" s="5" t="n">
        <v>487198</v>
      </c>
    </row>
    <row r="79">
      <c r="A79" s="4" t="inlineStr">
        <is>
          <t>Number of trading days of average closing price of common stock | Day</t>
        </is>
      </c>
      <c r="H79" s="5" t="n">
        <v>10</v>
      </c>
    </row>
    <row r="80">
      <c r="A80" s="4" t="inlineStr">
        <is>
          <t>Warrants expire date</t>
        </is>
      </c>
      <c r="H80" s="4" t="inlineStr">
        <is>
          <t>Nov. 9,
		2026</t>
        </is>
      </c>
    </row>
    <row r="81">
      <c r="A81" s="4" t="inlineStr">
        <is>
          <t>Additional Warrants issued to purchase shares of common stock</t>
        </is>
      </c>
      <c r="K81" s="5" t="n">
        <v>63779</v>
      </c>
      <c r="M81" s="5" t="n">
        <v>63779</v>
      </c>
    </row>
    <row r="82">
      <c r="A82" s="4" t="inlineStr">
        <is>
          <t>DPG Warrants</t>
        </is>
      </c>
    </row>
    <row r="83">
      <c r="A83" s="3" t="inlineStr">
        <is>
          <t>Temporary Equity And Stockholders Equity [Line Items]</t>
        </is>
      </c>
    </row>
    <row r="84">
      <c r="A84" s="4" t="inlineStr">
        <is>
          <t>Exercise price of warrants | $ / shares</t>
        </is>
      </c>
      <c r="G84" s="8" t="n">
        <v>1.34</v>
      </c>
    </row>
    <row r="85">
      <c r="A85" s="4" t="inlineStr">
        <is>
          <t>Warrants issued to purchase shares of common stock</t>
        </is>
      </c>
      <c r="G85" s="5" t="n">
        <v>279851</v>
      </c>
    </row>
    <row r="86">
      <c r="A86" s="4" t="inlineStr">
        <is>
          <t>Number of trading days of average closing price of common stock | Day</t>
        </is>
      </c>
      <c r="G86" s="5" t="n">
        <v>10</v>
      </c>
    </row>
    <row r="87">
      <c r="A87" s="4" t="inlineStr">
        <is>
          <t>Warrants expire date</t>
        </is>
      </c>
      <c r="G87" s="4" t="inlineStr">
        <is>
          <t>Nov. 9,
		2026</t>
        </is>
      </c>
    </row>
    <row r="88">
      <c r="A88" s="4" t="inlineStr">
        <is>
          <t>SWK Warrants and DPG Warrants</t>
        </is>
      </c>
    </row>
    <row r="89">
      <c r="A89" s="3" t="inlineStr">
        <is>
          <t>Temporary Equity And Stockholders Equity [Line Items]</t>
        </is>
      </c>
    </row>
    <row r="90">
      <c r="A90" s="4" t="inlineStr">
        <is>
          <t>Warrants issued to purchase shares of common stock</t>
        </is>
      </c>
      <c r="M90" s="5" t="n">
        <v>149727</v>
      </c>
      <c r="O90" s="5" t="n">
        <v>149727</v>
      </c>
    </row>
    <row r="91">
      <c r="A91" s="4" t="inlineStr">
        <is>
          <t>Weighted average exercise price of warrants | $ / shares</t>
        </is>
      </c>
      <c r="M91" s="8" t="n">
        <v>2.17</v>
      </c>
      <c r="O91" s="8" t="n">
        <v>2.17</v>
      </c>
    </row>
    <row r="92">
      <c r="A92" s="4" t="inlineStr">
        <is>
          <t>Convertible Preferred Stock</t>
        </is>
      </c>
    </row>
    <row r="93">
      <c r="A93" s="3" t="inlineStr">
        <is>
          <t>Temporary Equity And Stockholders Equity [Line Items]</t>
        </is>
      </c>
    </row>
    <row r="94">
      <c r="A94" s="4" t="inlineStr">
        <is>
          <t>Common stock, shares issued</t>
        </is>
      </c>
      <c r="M94" s="5" t="n">
        <v>97709000</v>
      </c>
      <c r="O94" s="5" t="n">
        <v>31439000</v>
      </c>
      <c r="P94" s="5" t="n">
        <v>21072000</v>
      </c>
      <c r="T94" s="5" t="n">
        <v>20468000</v>
      </c>
    </row>
    <row r="95">
      <c r="A95" s="4" t="inlineStr">
        <is>
          <t>Sale of common stock, shares</t>
        </is>
      </c>
      <c r="M95" s="5" t="n">
        <v>10800000</v>
      </c>
      <c r="O95" s="5" t="n">
        <v>8993000</v>
      </c>
    </row>
    <row r="96">
      <c r="A96" s="4" t="inlineStr">
        <is>
          <t>June 2020 Warrants</t>
        </is>
      </c>
    </row>
    <row r="97">
      <c r="A97" s="3" t="inlineStr">
        <is>
          <t>Temporary Equity And Stockholders Equity [Line Items]</t>
        </is>
      </c>
    </row>
    <row r="98">
      <c r="A98" s="4" t="inlineStr">
        <is>
          <t>Proceeds of common stock and warrants | $</t>
        </is>
      </c>
      <c r="M98" s="6" t="n">
        <v>6200000</v>
      </c>
    </row>
    <row r="99">
      <c r="A99" s="4" t="inlineStr">
        <is>
          <t>Exercise price of warrants | $ / shares</t>
        </is>
      </c>
      <c r="M99" s="8" t="n">
        <v>0.42</v>
      </c>
    </row>
    <row r="100">
      <c r="A100" s="4" t="inlineStr">
        <is>
          <t>Expected term (years)</t>
        </is>
      </c>
      <c r="M100" s="4" t="inlineStr">
        <is>
          <t>5 years</t>
        </is>
      </c>
    </row>
    <row r="101">
      <c r="A101" s="4" t="inlineStr">
        <is>
          <t>Closing price of common stock | $ / shares</t>
        </is>
      </c>
      <c r="M101" s="8" t="n">
        <v>0.54</v>
      </c>
    </row>
    <row r="102">
      <c r="A102" s="4" t="inlineStr">
        <is>
          <t>Volatility</t>
        </is>
      </c>
      <c r="M102" s="4" t="inlineStr">
        <is>
          <t>109.80%</t>
        </is>
      </c>
    </row>
    <row r="103">
      <c r="A103" s="4" t="inlineStr">
        <is>
          <t>Risk-free interest rate</t>
        </is>
      </c>
      <c r="M103" s="4" t="inlineStr">
        <is>
          <t>0.45%</t>
        </is>
      </c>
    </row>
    <row r="104">
      <c r="A104" s="4" t="inlineStr">
        <is>
          <t>Dividend yield</t>
        </is>
      </c>
      <c r="M104" s="4" t="inlineStr">
        <is>
          <t>0.00%</t>
        </is>
      </c>
    </row>
    <row r="105">
      <c r="A105" s="4" t="inlineStr">
        <is>
          <t>Allocation to preferred stock and warrants before issuance costs | $</t>
        </is>
      </c>
      <c r="M105" s="6" t="n">
        <v>3000000</v>
      </c>
    </row>
    <row r="106">
      <c r="A106" s="4" t="inlineStr">
        <is>
          <t>Allocation to common stock and warrants before issuance costs | $</t>
        </is>
      </c>
      <c r="M106" s="6" t="n">
        <v>3900000</v>
      </c>
    </row>
    <row r="107">
      <c r="A107" s="4" t="inlineStr">
        <is>
          <t>Maximum</t>
        </is>
      </c>
    </row>
    <row r="108">
      <c r="A108" s="3" t="inlineStr">
        <is>
          <t>Temporary Equity And Stockholders Equity [Line Items]</t>
        </is>
      </c>
    </row>
    <row r="109">
      <c r="A109" s="4" t="inlineStr">
        <is>
          <t>Temporary equity preferred stock, shares authorized</t>
        </is>
      </c>
      <c r="M109" s="5" t="n">
        <v>1000000</v>
      </c>
    </row>
    <row r="110">
      <c r="A110" s="4" t="inlineStr">
        <is>
          <t>Maximum | Original Western Alliance Warrant</t>
        </is>
      </c>
    </row>
    <row r="111">
      <c r="A111" s="3" t="inlineStr">
        <is>
          <t>Temporary Equity And Stockholders Equity [Line Items]</t>
        </is>
      </c>
    </row>
    <row r="112">
      <c r="A112" s="4" t="inlineStr">
        <is>
          <t>Warrants issued to purchase shares of common stock equal value | $</t>
        </is>
      </c>
      <c r="S112" s="6" t="n">
        <v>120000</v>
      </c>
    </row>
    <row r="113">
      <c r="A113" s="4" t="inlineStr">
        <is>
          <t>Maximum | Western Alliance Warrant</t>
        </is>
      </c>
    </row>
    <row r="114">
      <c r="A114" s="3" t="inlineStr">
        <is>
          <t>Temporary Equity And Stockholders Equity [Line Items]</t>
        </is>
      </c>
    </row>
    <row r="115">
      <c r="A115" s="4" t="inlineStr">
        <is>
          <t>Warrants issued to purchase shares of common stock equal value | $</t>
        </is>
      </c>
      <c r="I115" s="6" t="n">
        <v>120000</v>
      </c>
    </row>
    <row r="116">
      <c r="A116" s="4" t="inlineStr">
        <is>
          <t>Maximum | SWK Warrants</t>
        </is>
      </c>
    </row>
    <row r="117">
      <c r="A117" s="3" t="inlineStr">
        <is>
          <t>Temporary Equity And Stockholders Equity [Line Items]</t>
        </is>
      </c>
    </row>
    <row r="118">
      <c r="A118" s="4" t="inlineStr">
        <is>
          <t>Exercise price of warrants | $ / shares</t>
        </is>
      </c>
      <c r="M118" s="9" t="n">
        <v>0.8767</v>
      </c>
    </row>
    <row r="119">
      <c r="A119" s="4" t="inlineStr">
        <is>
          <t>Maximum | DPG Warrants</t>
        </is>
      </c>
    </row>
    <row r="120">
      <c r="A120" s="3" t="inlineStr">
        <is>
          <t>Temporary Equity And Stockholders Equity [Line Items]</t>
        </is>
      </c>
    </row>
    <row r="121">
      <c r="A121" s="4" t="inlineStr">
        <is>
          <t>Exercise price of warrants | $ / shares</t>
        </is>
      </c>
      <c r="M121" s="11" t="n">
        <v>1.4197</v>
      </c>
    </row>
    <row r="122">
      <c r="A122" s="4" t="inlineStr">
        <is>
          <t>Minimum | SWK Warrants</t>
        </is>
      </c>
    </row>
    <row r="123">
      <c r="A123" s="3" t="inlineStr">
        <is>
          <t>Temporary Equity And Stockholders Equity [Line Items]</t>
        </is>
      </c>
    </row>
    <row r="124">
      <c r="A124" s="4" t="inlineStr">
        <is>
          <t>Exercise price of warrants | $ / shares</t>
        </is>
      </c>
      <c r="M124" s="12" t="n">
        <v>1.34</v>
      </c>
    </row>
    <row r="125">
      <c r="A125" s="4" t="inlineStr">
        <is>
          <t>Minimum | DPG Warrants</t>
        </is>
      </c>
    </row>
    <row r="126">
      <c r="A126" s="3" t="inlineStr">
        <is>
          <t>Temporary Equity And Stockholders Equity [Line Items]</t>
        </is>
      </c>
    </row>
    <row r="127">
      <c r="A127" s="4" t="inlineStr">
        <is>
          <t>Exercise price of warrants | $ / shares</t>
        </is>
      </c>
      <c r="M127" s="8" t="n">
        <v>2.17</v>
      </c>
    </row>
    <row r="128">
      <c r="A128" s="4" t="inlineStr">
        <is>
          <t>Series E Convertible Preferred Stock</t>
        </is>
      </c>
    </row>
    <row r="129">
      <c r="A129" s="3" t="inlineStr">
        <is>
          <t>Temporary Equity And Stockholders Equity [Line Items]</t>
        </is>
      </c>
    </row>
    <row r="130">
      <c r="A130" s="4" t="inlineStr">
        <is>
          <t>Temporary equity preferred stock, shares authorized</t>
        </is>
      </c>
      <c r="M130" s="5" t="n">
        <v>69565</v>
      </c>
    </row>
    <row r="131">
      <c r="A131" s="4" t="inlineStr">
        <is>
          <t>Temporary equity numbers of shares sold</t>
        </is>
      </c>
      <c r="O131" s="5" t="n">
        <v>69565</v>
      </c>
    </row>
    <row r="132">
      <c r="A132" s="4" t="inlineStr">
        <is>
          <t>Conversion Of Preferred Stock Into Common Stock</t>
        </is>
      </c>
      <c r="O132" s="5" t="n">
        <v>6956500</v>
      </c>
    </row>
    <row r="133">
      <c r="A133" s="4" t="inlineStr">
        <is>
          <t>Temporary equity net proceeds from conversion to common stock | $</t>
        </is>
      </c>
      <c r="O133" s="6" t="n">
        <v>4000000</v>
      </c>
    </row>
    <row r="134">
      <c r="A134" s="4" t="inlineStr">
        <is>
          <t>Convertible preferred stock, shares issued and sold</t>
        </is>
      </c>
      <c r="M134" s="5" t="n">
        <v>0</v>
      </c>
      <c r="O134" s="5" t="n">
        <v>69565</v>
      </c>
    </row>
    <row r="135">
      <c r="A135" s="4" t="inlineStr">
        <is>
          <t>Temporary equity preferred stock, shares outstanding</t>
        </is>
      </c>
      <c r="M135" s="5" t="n">
        <v>0</v>
      </c>
      <c r="O135" s="5" t="n">
        <v>69565</v>
      </c>
    </row>
    <row r="136">
      <c r="A136" s="4" t="inlineStr">
        <is>
          <t>Convertible preferred stock, shares issued upon conversion</t>
        </is>
      </c>
      <c r="F136" s="5" t="n">
        <v>100</v>
      </c>
      <c r="O136" s="5" t="n">
        <v>100</v>
      </c>
    </row>
    <row r="137">
      <c r="A137" s="4" t="inlineStr">
        <is>
          <t>Convertible preferred stock, conversion price per share | $ / shares</t>
        </is>
      </c>
      <c r="F137" s="9" t="n">
        <v>0.575</v>
      </c>
    </row>
    <row r="138">
      <c r="A138" s="4" t="inlineStr">
        <is>
          <t>Series F Preferred Stock</t>
        </is>
      </c>
    </row>
    <row r="139">
      <c r="A139" s="3" t="inlineStr">
        <is>
          <t>Temporary Equity And Stockholders Equity [Line Items]</t>
        </is>
      </c>
    </row>
    <row r="140">
      <c r="A140" s="4" t="inlineStr">
        <is>
          <t>Temporary equity preferred stock, shares authorized</t>
        </is>
      </c>
      <c r="M140" s="5" t="n">
        <v>18000</v>
      </c>
    </row>
    <row r="141">
      <c r="A141" s="4" t="inlineStr">
        <is>
          <t>Preferred stock, shares issued</t>
        </is>
      </c>
      <c r="C141" s="5" t="n">
        <v>18000</v>
      </c>
    </row>
    <row r="142">
      <c r="A142" s="4" t="inlineStr">
        <is>
          <t>Common stock value | $</t>
        </is>
      </c>
      <c r="M142" s="6" t="n">
        <v>1000</v>
      </c>
    </row>
    <row r="143">
      <c r="A143" s="4" t="inlineStr">
        <is>
          <t>Conversion price | $ / shares</t>
        </is>
      </c>
      <c r="M143" s="8" t="n">
        <v>0.4</v>
      </c>
    </row>
    <row r="144">
      <c r="A144" s="4" t="inlineStr">
        <is>
          <t>Proceeds from issuance of equity securities | $</t>
        </is>
      </c>
      <c r="M144" s="6" t="n">
        <v>18000000</v>
      </c>
    </row>
    <row r="145">
      <c r="A145" s="4" t="inlineStr">
        <is>
          <t>Broker fees and related expenses | $</t>
        </is>
      </c>
      <c r="M145" s="5" t="n">
        <v>1900000</v>
      </c>
    </row>
    <row r="146">
      <c r="A146" s="4" t="inlineStr">
        <is>
          <t>Proceeds of common stock and warrants | $</t>
        </is>
      </c>
      <c r="C146" s="6" t="n">
        <v>18000000</v>
      </c>
    </row>
    <row r="147">
      <c r="A147" s="4" t="inlineStr">
        <is>
          <t>Proceeds from issuance of warrants | $</t>
        </is>
      </c>
      <c r="M147" s="5" t="n">
        <v>2700000</v>
      </c>
    </row>
    <row r="148">
      <c r="A148" s="4" t="inlineStr">
        <is>
          <t>Proceeds allocated to the warrants based upon fair values | $</t>
        </is>
      </c>
      <c r="M148" s="6" t="n">
        <v>2700000</v>
      </c>
    </row>
    <row r="149">
      <c r="A149" s="4" t="inlineStr">
        <is>
          <t>Series F Preferred stock, shares outstanding</t>
        </is>
      </c>
      <c r="M149" s="5" t="n">
        <v>882000</v>
      </c>
    </row>
    <row r="150">
      <c r="A150" s="4" t="inlineStr">
        <is>
          <t>Allocation to preferred stock and warrants before issuance costs | $</t>
        </is>
      </c>
      <c r="M150" s="6" t="n">
        <v>2700000</v>
      </c>
    </row>
    <row r="151">
      <c r="A151" s="4" t="inlineStr">
        <is>
          <t>Series F Preferred Stock | Rights Offering</t>
        </is>
      </c>
    </row>
    <row r="152">
      <c r="A152" s="3" t="inlineStr">
        <is>
          <t>Temporary Equity And Stockholders Equity [Line Items]</t>
        </is>
      </c>
    </row>
    <row r="153">
      <c r="A153" s="4" t="inlineStr">
        <is>
          <t>Proceeds allocated to the warrants based upon fair values | $</t>
        </is>
      </c>
      <c r="C153" s="6" t="n">
        <v>2700000</v>
      </c>
    </row>
    <row r="154">
      <c r="A154" s="4" t="inlineStr">
        <is>
          <t>Sale of common stock, shares</t>
        </is>
      </c>
      <c r="C154" s="5" t="n">
        <v>18000</v>
      </c>
    </row>
    <row r="155">
      <c r="A155" s="4" t="inlineStr">
        <is>
          <t>July 2020 Warrants</t>
        </is>
      </c>
    </row>
    <row r="156">
      <c r="A156" s="3" t="inlineStr">
        <is>
          <t>Temporary Equity And Stockholders Equity [Line Items]</t>
        </is>
      </c>
    </row>
    <row r="157">
      <c r="A157" s="4" t="inlineStr">
        <is>
          <t>Warrant issued</t>
        </is>
      </c>
      <c r="C157" s="5" t="n">
        <v>45000000</v>
      </c>
    </row>
    <row r="158">
      <c r="A158" s="4" t="inlineStr">
        <is>
          <t>Equity, Fair Value Adjustment | $</t>
        </is>
      </c>
      <c r="M158" s="5" t="n">
        <v>9500000</v>
      </c>
    </row>
    <row r="159">
      <c r="A159" s="4" t="inlineStr">
        <is>
          <t>Change in fair value of warrants | $</t>
        </is>
      </c>
      <c r="M159" s="5" t="n">
        <v>-5800000</v>
      </c>
    </row>
    <row r="160">
      <c r="A160" s="4" t="inlineStr">
        <is>
          <t>Allocation to preferred stock and warrants before issuance costs | $</t>
        </is>
      </c>
      <c r="M160" s="5" t="n">
        <v>15300000</v>
      </c>
    </row>
    <row r="161">
      <c r="A161" s="4" t="inlineStr">
        <is>
          <t>Issuance costs for common stock warrants | $</t>
        </is>
      </c>
      <c r="M161" s="5" t="n">
        <v>1600000</v>
      </c>
    </row>
    <row r="162">
      <c r="A162" s="4" t="inlineStr">
        <is>
          <t>July 2020 Warrants | Rights Offering</t>
        </is>
      </c>
    </row>
    <row r="163">
      <c r="A163" s="3" t="inlineStr">
        <is>
          <t>Temporary Equity And Stockholders Equity [Line Items]</t>
        </is>
      </c>
    </row>
    <row r="164">
      <c r="A164" s="4" t="inlineStr">
        <is>
          <t>Warrant issued</t>
        </is>
      </c>
      <c r="C164" s="5" t="n">
        <v>45000000</v>
      </c>
    </row>
    <row r="165">
      <c r="A165" s="4" t="inlineStr">
        <is>
          <t>Allocated to the warrants based upon fair values | $</t>
        </is>
      </c>
      <c r="C165" s="6" t="n">
        <v>15300000</v>
      </c>
    </row>
    <row r="166">
      <c r="A166" s="4" t="inlineStr">
        <is>
          <t>Exercise price of warrants | $ / shares</t>
        </is>
      </c>
      <c r="C166" s="8" t="n">
        <v>0.4</v>
      </c>
    </row>
    <row r="167">
      <c r="A167" s="4" t="inlineStr">
        <is>
          <t>Series F Convertible Preferred Stock and July 2020 Warrants | Rights Offering</t>
        </is>
      </c>
    </row>
    <row r="168">
      <c r="A168" s="3" t="inlineStr">
        <is>
          <t>Temporary Equity And Stockholders Equity [Line Items]</t>
        </is>
      </c>
    </row>
    <row r="169">
      <c r="A169" s="4" t="inlineStr">
        <is>
          <t>Deemed dividend on convertible preferred stock | $</t>
        </is>
      </c>
      <c r="M169" s="6" t="n">
        <v>14700000</v>
      </c>
    </row>
    <row r="170">
      <c r="A170" s="4" t="inlineStr">
        <is>
          <t>Exercise price of warrants | $ / shares</t>
        </is>
      </c>
      <c r="M170" s="8" t="n">
        <v>0.34</v>
      </c>
    </row>
    <row r="171">
      <c r="A171" s="4" t="inlineStr">
        <is>
          <t>Expected term (years)</t>
        </is>
      </c>
      <c r="M171" s="4" t="inlineStr">
        <is>
          <t>5 years</t>
        </is>
      </c>
    </row>
    <row r="172">
      <c r="A172" s="4" t="inlineStr">
        <is>
          <t>Closing price of common stock | $ / shares</t>
        </is>
      </c>
      <c r="M172" s="8" t="n">
        <v>0.44</v>
      </c>
    </row>
    <row r="173">
      <c r="A173" s="4" t="inlineStr">
        <is>
          <t>Volatility</t>
        </is>
      </c>
      <c r="M173" s="4" t="inlineStr">
        <is>
          <t>109.80%</t>
        </is>
      </c>
    </row>
    <row r="174">
      <c r="A174" s="4" t="inlineStr">
        <is>
          <t>Risk-free interest rate</t>
        </is>
      </c>
      <c r="M174" s="4" t="inlineStr">
        <is>
          <t>0.27%</t>
        </is>
      </c>
    </row>
    <row r="175">
      <c r="A175" s="4" t="inlineStr">
        <is>
          <t>Dividend yield</t>
        </is>
      </c>
      <c r="M175" s="4" t="inlineStr">
        <is>
          <t>0.00%</t>
        </is>
      </c>
    </row>
    <row r="176">
      <c r="A176" s="4" t="inlineStr">
        <is>
          <t>Series F Preferred Stock and July Two Thousand Twenty Amendment</t>
        </is>
      </c>
    </row>
    <row r="177">
      <c r="A177" s="3" t="inlineStr">
        <is>
          <t>Temporary Equity And Stockholders Equity [Line Items]</t>
        </is>
      </c>
    </row>
    <row r="178">
      <c r="A178" s="4" t="inlineStr">
        <is>
          <t>Exercise price of warrants | $ / shares</t>
        </is>
      </c>
      <c r="B178" s="8" t="n">
        <v>0.21</v>
      </c>
    </row>
    <row r="179">
      <c r="A179" s="4" t="inlineStr">
        <is>
          <t>Expected term (years)</t>
        </is>
      </c>
      <c r="B179" s="4" t="inlineStr">
        <is>
          <t>5 years</t>
        </is>
      </c>
    </row>
    <row r="180">
      <c r="A180" s="4" t="inlineStr">
        <is>
          <t>Closing price of common stock | $ / shares</t>
        </is>
      </c>
      <c r="B180" s="8" t="n">
        <v>0.28</v>
      </c>
    </row>
    <row r="181">
      <c r="A181" s="4" t="inlineStr">
        <is>
          <t>Volatility</t>
        </is>
      </c>
      <c r="B181" s="4" t="inlineStr">
        <is>
          <t>109.50%</t>
        </is>
      </c>
    </row>
    <row r="182">
      <c r="A182" s="4" t="inlineStr">
        <is>
          <t>Risk-free interest rate</t>
        </is>
      </c>
      <c r="B182" s="4" t="inlineStr">
        <is>
          <t>0.26%</t>
        </is>
      </c>
    </row>
    <row r="183">
      <c r="A183" s="4" t="inlineStr">
        <is>
          <t>Dividend yield</t>
        </is>
      </c>
      <c r="B183" s="4" t="inlineStr">
        <is>
          <t>0.00%</t>
        </is>
      </c>
    </row>
    <row r="184">
      <c r="A184" s="4" t="inlineStr">
        <is>
          <t>Private Placement</t>
        </is>
      </c>
    </row>
    <row r="185">
      <c r="A185" s="3" t="inlineStr">
        <is>
          <t>Temporary Equity And Stockholders Equity [Line Items]</t>
        </is>
      </c>
    </row>
    <row r="186">
      <c r="A186" s="4" t="inlineStr">
        <is>
          <t>Gross proceeds from issuance of convertible preferred stock | $</t>
        </is>
      </c>
      <c r="F186" s="6" t="n">
        <v>4000000</v>
      </c>
    </row>
    <row r="187">
      <c r="A187" s="4" t="inlineStr">
        <is>
          <t>Private Placement | Series E Convertible Preferred Stock</t>
        </is>
      </c>
    </row>
    <row r="188">
      <c r="A188" s="3" t="inlineStr">
        <is>
          <t>Temporary Equity And Stockholders Equity [Line Items]</t>
        </is>
      </c>
    </row>
    <row r="189">
      <c r="A189" s="4" t="inlineStr">
        <is>
          <t>Temporary equity numbers of shares sold</t>
        </is>
      </c>
      <c r="N189" s="5" t="n">
        <v>69565</v>
      </c>
    </row>
    <row r="190">
      <c r="A190" s="4" t="inlineStr">
        <is>
          <t>Conversion Of Preferred Stock Into Common Stock</t>
        </is>
      </c>
      <c r="M190" s="5" t="n">
        <v>6956500</v>
      </c>
    </row>
    <row r="191">
      <c r="A191" s="4" t="inlineStr">
        <is>
          <t>Temporary equity net proceeds from conversion to common stock | $</t>
        </is>
      </c>
      <c r="M191" s="6" t="n">
        <v>4000000</v>
      </c>
    </row>
    <row r="192">
      <c r="A192" s="4" t="inlineStr">
        <is>
          <t>Convertible preferred stock, shares issued and sold</t>
        </is>
      </c>
      <c r="F192" s="5" t="n">
        <v>69565</v>
      </c>
    </row>
    <row r="193">
      <c r="A193" s="4" t="inlineStr">
        <is>
          <t>Common stock, shares issued</t>
        </is>
      </c>
      <c r="M193" s="5" t="n">
        <v>2205000</v>
      </c>
    </row>
    <row r="194">
      <c r="A194" s="4" t="inlineStr">
        <is>
          <t>Share price | $ / shares</t>
        </is>
      </c>
      <c r="F194" s="8" t="n">
        <v>57.5</v>
      </c>
      <c r="O194" s="8" t="n">
        <v>57.5</v>
      </c>
    </row>
    <row r="195">
      <c r="A195" s="4" t="inlineStr">
        <is>
          <t>Convertible preferred stock, shares issued upon conversion</t>
        </is>
      </c>
      <c r="M195" s="5" t="n">
        <v>882</v>
      </c>
    </row>
    <row r="196">
      <c r="A196" s="4" t="inlineStr">
        <is>
          <t>Public Offering</t>
        </is>
      </c>
    </row>
    <row r="197">
      <c r="A197" s="3" t="inlineStr">
        <is>
          <t>Temporary Equity And Stockholders Equity [Line Items]</t>
        </is>
      </c>
    </row>
    <row r="198">
      <c r="A198" s="4" t="inlineStr">
        <is>
          <t>Proceeds from issuance of common stock | $</t>
        </is>
      </c>
      <c r="F198" s="6" t="n">
        <v>4200000</v>
      </c>
    </row>
    <row r="199">
      <c r="A199" s="4" t="inlineStr">
        <is>
          <t>Warrant expiration date</t>
        </is>
      </c>
      <c r="D199" s="4" t="inlineStr">
        <is>
          <t>Jun. 10,
		2025</t>
        </is>
      </c>
    </row>
    <row r="200">
      <c r="A200" s="4" t="inlineStr">
        <is>
          <t>Proceeds from offering | $</t>
        </is>
      </c>
      <c r="D200" s="6" t="n">
        <v>6900000</v>
      </c>
    </row>
    <row r="201">
      <c r="A201" s="4" t="inlineStr">
        <is>
          <t>Combined purchase price of share and warrant | $ / shares</t>
        </is>
      </c>
      <c r="D201" s="8" t="n">
        <v>0.64</v>
      </c>
    </row>
    <row r="202">
      <c r="A202" s="4" t="inlineStr">
        <is>
          <t>Public Offering | Convertible Preferred Stock</t>
        </is>
      </c>
    </row>
    <row r="203">
      <c r="A203" s="3" t="inlineStr">
        <is>
          <t>Temporary Equity And Stockholders Equity [Line Items]</t>
        </is>
      </c>
    </row>
    <row r="204">
      <c r="A204" s="4" t="inlineStr">
        <is>
          <t>Sale of common stock, shares</t>
        </is>
      </c>
      <c r="F204" s="5" t="n">
        <v>7820000</v>
      </c>
    </row>
    <row r="205">
      <c r="A205" s="4" t="inlineStr">
        <is>
          <t>Share price | $ / shares</t>
        </is>
      </c>
      <c r="F205" s="9" t="n">
        <v>0.575</v>
      </c>
    </row>
    <row r="206">
      <c r="A206" s="4" t="inlineStr">
        <is>
          <t>Over-Allotment Option</t>
        </is>
      </c>
    </row>
    <row r="207">
      <c r="A207" s="3" t="inlineStr">
        <is>
          <t>Temporary Equity And Stockholders Equity [Line Items]</t>
        </is>
      </c>
    </row>
    <row r="208">
      <c r="A208" s="4" t="inlineStr">
        <is>
          <t>Proceeds from issuance of equity securities | $</t>
        </is>
      </c>
      <c r="E208" s="6" t="n">
        <v>600000</v>
      </c>
    </row>
    <row r="209">
      <c r="A209" s="4" t="inlineStr">
        <is>
          <t>Sale of common stock, shares</t>
        </is>
      </c>
      <c r="E209" s="5" t="n">
        <v>1173000</v>
      </c>
    </row>
    <row r="210">
      <c r="A210" s="4" t="inlineStr">
        <is>
          <t>Share price | $ / shares</t>
        </is>
      </c>
      <c r="E210" s="9" t="n">
        <v>0.575</v>
      </c>
    </row>
    <row r="211">
      <c r="A211" s="4" t="inlineStr">
        <is>
          <t>Over-Allotment Option | Maximum</t>
        </is>
      </c>
    </row>
    <row r="212">
      <c r="A212" s="3" t="inlineStr">
        <is>
          <t>Temporary Equity And Stockholders Equity [Line Items]</t>
        </is>
      </c>
    </row>
    <row r="213">
      <c r="A213" s="4" t="inlineStr">
        <is>
          <t>Option to purchase additional common stock granted</t>
        </is>
      </c>
      <c r="F213" s="5" t="n">
        <v>117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arrant Activity (Detail) - Warrant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t>
        </is>
      </c>
      <c r="B4" s="5" t="n">
        <v>2083</v>
      </c>
      <c r="C4" s="5" t="n">
        <v>1933</v>
      </c>
      <c r="D4" s="5" t="n">
        <v>1225</v>
      </c>
    </row>
    <row r="5">
      <c r="A5" s="4" t="inlineStr">
        <is>
          <t>Granted or Issued</t>
        </is>
      </c>
      <c r="B5" s="5" t="n">
        <v>55864</v>
      </c>
      <c r="C5" s="5" t="n">
        <v>150</v>
      </c>
      <c r="D5" s="5" t="n">
        <v>760</v>
      </c>
    </row>
    <row r="6">
      <c r="A6" s="4" t="inlineStr">
        <is>
          <t>Exercised</t>
        </is>
      </c>
      <c r="B6" s="5" t="n">
        <v>-3862</v>
      </c>
      <c r="D6" s="4" t="inlineStr">
        <is>
          <t xml:space="preserve"> </t>
        </is>
      </c>
    </row>
    <row r="7">
      <c r="A7" s="4" t="inlineStr">
        <is>
          <t>Forfeited, cancelled, or expired</t>
        </is>
      </c>
      <c r="B7" s="5" t="n">
        <v>-33</v>
      </c>
      <c r="D7" s="5" t="n">
        <v>-52</v>
      </c>
    </row>
    <row r="8">
      <c r="A8" s="4" t="inlineStr">
        <is>
          <t>Ending Balance</t>
        </is>
      </c>
      <c r="B8" s="5" t="n">
        <v>54052</v>
      </c>
      <c r="C8" s="5" t="n">
        <v>2083</v>
      </c>
      <c r="D8" s="5" t="n">
        <v>1933</v>
      </c>
    </row>
    <row r="9">
      <c r="A9" s="4" t="inlineStr">
        <is>
          <t>Warrants exercisable at December 31, 2020</t>
        </is>
      </c>
      <c r="B9" s="5" t="n">
        <v>54052</v>
      </c>
    </row>
    <row r="10">
      <c r="A10" s="4" t="inlineStr">
        <is>
          <t>Vested warrants expired during the 12 months ended December 31, 2020</t>
        </is>
      </c>
      <c r="B10" s="5" t="n">
        <v>33</v>
      </c>
    </row>
    <row r="11">
      <c r="A11" s="3" t="inlineStr">
        <is>
          <t>Weighted-Average Exercise Price Per Share</t>
        </is>
      </c>
    </row>
    <row r="12">
      <c r="A12" s="4" t="inlineStr">
        <is>
          <t>Beginning Balance</t>
        </is>
      </c>
      <c r="B12" s="8" t="n">
        <v>6.3</v>
      </c>
      <c r="C12" s="8" t="n">
        <v>9.65</v>
      </c>
      <c r="D12" s="8" t="n">
        <v>9.65</v>
      </c>
    </row>
    <row r="13">
      <c r="A13" s="4" t="inlineStr">
        <is>
          <t>Granted or Issued</t>
        </is>
      </c>
      <c r="B13" s="12" t="n">
        <v>0.42</v>
      </c>
      <c r="C13" s="12" t="n">
        <v>2.22</v>
      </c>
      <c r="D13" s="12" t="n">
        <v>2.23</v>
      </c>
    </row>
    <row r="14">
      <c r="A14" s="4" t="inlineStr">
        <is>
          <t>Exercised</t>
        </is>
      </c>
      <c r="B14" s="12" t="n">
        <v>0.4</v>
      </c>
      <c r="D14" s="4" t="inlineStr">
        <is>
          <t xml:space="preserve"> </t>
        </is>
      </c>
    </row>
    <row r="15">
      <c r="A15" s="4" t="inlineStr">
        <is>
          <t>Forfeited, cancelled, or expired</t>
        </is>
      </c>
      <c r="B15" s="5" t="n">
        <v>20</v>
      </c>
      <c r="D15" s="12" t="n">
        <v>2.36</v>
      </c>
    </row>
    <row r="16">
      <c r="A16" s="4" t="inlineStr">
        <is>
          <t>Ending Balance</t>
        </is>
      </c>
      <c r="B16" s="12" t="n">
        <v>0.62</v>
      </c>
      <c r="C16" s="8" t="n">
        <v>6.3</v>
      </c>
      <c r="D16" s="8" t="n">
        <v>9.65</v>
      </c>
    </row>
    <row r="17">
      <c r="A17" s="4" t="inlineStr">
        <is>
          <t>Warrants exercisable at December 31, 2020</t>
        </is>
      </c>
      <c r="B17" s="12" t="n">
        <v>0.62</v>
      </c>
    </row>
    <row r="18">
      <c r="A18" s="4" t="inlineStr">
        <is>
          <t>Vested warrants expired during the 12 months ended December 31, 2020</t>
        </is>
      </c>
      <c r="B18" s="6"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ummary of Option Activity (Detail) - USD ($) $ / shares in Units, $ in Thousands</t>
        </is>
      </c>
      <c r="C1" s="2" t="inlineStr">
        <is>
          <t>12 Months Ended</t>
        </is>
      </c>
    </row>
    <row r="2">
      <c r="C2" s="2" t="inlineStr">
        <is>
          <t>Dec. 31, 2020</t>
        </is>
      </c>
      <c r="D2" s="2" t="inlineStr">
        <is>
          <t>Dec. 31, 2019</t>
        </is>
      </c>
      <c r="E2" s="2" t="inlineStr">
        <is>
          <t>Dec. 31, 2018</t>
        </is>
      </c>
    </row>
    <row r="3">
      <c r="A3" s="3" t="inlineStr">
        <is>
          <t>Shares</t>
        </is>
      </c>
    </row>
    <row r="4">
      <c r="A4" s="4" t="inlineStr">
        <is>
          <t>Beginning Balance</t>
        </is>
      </c>
      <c r="C4" s="5" t="n">
        <v>1287000</v>
      </c>
      <c r="D4" s="5" t="n">
        <v>1623000</v>
      </c>
      <c r="E4" s="5" t="n">
        <v>1347000</v>
      </c>
    </row>
    <row r="5">
      <c r="A5" s="4" t="inlineStr">
        <is>
          <t>Granted at fair market value</t>
        </is>
      </c>
      <c r="C5" s="5" t="n">
        <v>1258000</v>
      </c>
      <c r="D5" s="5" t="n">
        <v>90000</v>
      </c>
      <c r="E5" s="5" t="n">
        <v>611000</v>
      </c>
    </row>
    <row r="6">
      <c r="A6" s="4" t="inlineStr">
        <is>
          <t>Exercised</t>
        </is>
      </c>
      <c r="D6" s="5" t="n">
        <v>-2000</v>
      </c>
      <c r="E6" s="5" t="n">
        <v>-1000</v>
      </c>
    </row>
    <row r="7">
      <c r="A7" s="4" t="inlineStr">
        <is>
          <t>Forfeited, cancelled, or expired</t>
        </is>
      </c>
      <c r="C7" s="5" t="n">
        <v>-147000</v>
      </c>
      <c r="D7" s="5" t="n">
        <v>-424000</v>
      </c>
      <c r="E7" s="5" t="n">
        <v>-334000</v>
      </c>
    </row>
    <row r="8">
      <c r="A8" s="4" t="inlineStr">
        <is>
          <t>Ending Balance</t>
        </is>
      </c>
      <c r="C8" s="5" t="n">
        <v>2398000</v>
      </c>
      <c r="D8" s="5" t="n">
        <v>1287000</v>
      </c>
      <c r="E8" s="5" t="n">
        <v>1623000</v>
      </c>
    </row>
    <row r="9">
      <c r="A9" s="4" t="inlineStr">
        <is>
          <t>Options exercisable at December 31, 2020</t>
        </is>
      </c>
      <c r="C9" s="5" t="n">
        <v>1074000</v>
      </c>
    </row>
    <row r="10">
      <c r="A10" s="4" t="inlineStr">
        <is>
          <t>Vested options expired during the twelve months ended December 31, 2020</t>
        </is>
      </c>
      <c r="C10" s="5" t="n">
        <v>17</v>
      </c>
    </row>
    <row r="11">
      <c r="A11" s="3" t="inlineStr">
        <is>
          <t>Weighted-Average Exercise Price Per Share</t>
        </is>
      </c>
    </row>
    <row r="12">
      <c r="A12" s="4" t="inlineStr">
        <is>
          <t>Beginning Balance</t>
        </is>
      </c>
      <c r="C12" s="8" t="n">
        <v>5.77</v>
      </c>
      <c r="D12" s="8" t="n">
        <v>6.54</v>
      </c>
      <c r="E12" s="8" t="n">
        <v>8.99</v>
      </c>
    </row>
    <row r="13">
      <c r="A13" s="4" t="inlineStr">
        <is>
          <t>Granted at fair market value</t>
        </is>
      </c>
      <c r="C13" s="12" t="n">
        <v>0.38</v>
      </c>
      <c r="D13" s="12" t="n">
        <v>1.74</v>
      </c>
      <c r="E13" s="12" t="n">
        <v>1.98</v>
      </c>
    </row>
    <row r="14">
      <c r="A14" s="4" t="inlineStr">
        <is>
          <t>Exercised</t>
        </is>
      </c>
      <c r="D14" s="12" t="n">
        <v>2.1</v>
      </c>
      <c r="E14" s="12" t="n">
        <v>2.1</v>
      </c>
    </row>
    <row r="15">
      <c r="A15" s="4" t="inlineStr">
        <is>
          <t>Forfeited, cancelled, or expired</t>
        </is>
      </c>
      <c r="C15" s="12" t="n">
        <v>6.87</v>
      </c>
      <c r="D15" s="12" t="n">
        <v>9.43</v>
      </c>
      <c r="E15" s="12" t="n">
        <v>10.68</v>
      </c>
    </row>
    <row r="16">
      <c r="A16" s="4" t="inlineStr">
        <is>
          <t>Ending Balance</t>
        </is>
      </c>
      <c r="C16" s="12" t="n">
        <v>2.96</v>
      </c>
      <c r="D16" s="8" t="n">
        <v>5.77</v>
      </c>
      <c r="E16" s="8" t="n">
        <v>6.54</v>
      </c>
    </row>
    <row r="17">
      <c r="A17" s="4" t="inlineStr">
        <is>
          <t>Options exercisable at December 31, 2020</t>
        </is>
      </c>
      <c r="C17" s="12" t="n">
        <v>6.05</v>
      </c>
    </row>
    <row r="18">
      <c r="A18" s="4" t="inlineStr">
        <is>
          <t>Vested options expired during the twelve months ended December 31, 2020</t>
        </is>
      </c>
      <c r="C18" s="8" t="n">
        <v>13.2</v>
      </c>
    </row>
    <row r="19">
      <c r="A19" s="4" t="inlineStr">
        <is>
          <t>Options outstanding</t>
        </is>
      </c>
      <c r="C19" s="4" t="inlineStr">
        <is>
          <t>7 years 2 months 12 days</t>
        </is>
      </c>
    </row>
    <row r="20">
      <c r="A20" s="4" t="inlineStr">
        <is>
          <t>Options exercisable</t>
        </is>
      </c>
      <c r="C20" s="4" t="inlineStr">
        <is>
          <t>4 years 6 months</t>
        </is>
      </c>
    </row>
    <row r="21">
      <c r="A21" s="3" t="inlineStr">
        <is>
          <t>Aggregate Intrinsic Value</t>
        </is>
      </c>
    </row>
    <row r="22">
      <c r="A22" s="4" t="inlineStr">
        <is>
          <t>Options outstanding</t>
        </is>
      </c>
      <c r="B22" s="4" t="inlineStr">
        <is>
          <t>[1]</t>
        </is>
      </c>
      <c r="C22" s="6" t="n">
        <v>53</v>
      </c>
    </row>
    <row r="23"/>
    <row r="24">
      <c r="A24" s="4" t="inlineStr">
        <is>
          <t>[1]</t>
        </is>
      </c>
      <c r="B24" s="4" t="inlineStr">
        <is>
          <t>The intrinsic value calculation does not include negative values. This can occur when the fair market value on the reporting date is less than the exercise price of a grant.</t>
        </is>
      </c>
    </row>
  </sheetData>
  <mergeCells count="4">
    <mergeCell ref="A1:B2"/>
    <mergeCell ref="C1:E1"/>
    <mergeCell ref="A23:D23"/>
    <mergeCell ref="B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Options Outstanding and Exercisable (Detail) shares in Thousand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of Shares | shares</t>
        </is>
      </c>
      <c r="B4" s="5" t="n">
        <v>2398</v>
      </c>
    </row>
    <row r="5">
      <c r="A5" s="4" t="inlineStr">
        <is>
          <t>Options Outstanding Weighted Average Exercise Price Per Share</t>
        </is>
      </c>
      <c r="B5" s="8" t="n">
        <v>2.96</v>
      </c>
    </row>
    <row r="6">
      <c r="A6" s="4" t="inlineStr">
        <is>
          <t>Options Outstanding Weighted Average Remaining Life (Years)</t>
        </is>
      </c>
      <c r="B6" s="4" t="inlineStr">
        <is>
          <t>7 years 2 months 12 days</t>
        </is>
      </c>
    </row>
    <row r="7">
      <c r="A7" s="4" t="inlineStr">
        <is>
          <t>Options Exercisable Number of Shares | shares</t>
        </is>
      </c>
      <c r="B7" s="5" t="n">
        <v>1074</v>
      </c>
    </row>
    <row r="8">
      <c r="A8" s="4" t="inlineStr">
        <is>
          <t>Options Exercisable Weighted Average Exercise Price Per Share</t>
        </is>
      </c>
      <c r="B8" s="8" t="n">
        <v>6.05</v>
      </c>
    </row>
    <row r="9">
      <c r="A9" s="4" t="inlineStr">
        <is>
          <t>$0.29 - $0.33</t>
        </is>
      </c>
    </row>
    <row r="10">
      <c r="A10" s="3" t="inlineStr">
        <is>
          <t>Share Based Compensation Shares Authorized Under Stock Option Plans Exercise Price Range [Line Items]</t>
        </is>
      </c>
    </row>
    <row r="11">
      <c r="A11" s="4" t="inlineStr">
        <is>
          <t>Range of Exercise Prices, Lower Limit</t>
        </is>
      </c>
      <c r="B11" s="12" t="n">
        <v>0.29</v>
      </c>
    </row>
    <row r="12">
      <c r="A12" s="4" t="inlineStr">
        <is>
          <t>Range of Exercise Prices, Upper Limit</t>
        </is>
      </c>
      <c r="B12" s="8" t="n">
        <v>0.33</v>
      </c>
    </row>
    <row r="13">
      <c r="A13" s="4" t="inlineStr">
        <is>
          <t>Options Outstanding Number of Shares | shares</t>
        </is>
      </c>
      <c r="B13" s="5" t="n">
        <v>20</v>
      </c>
    </row>
    <row r="14">
      <c r="A14" s="4" t="inlineStr">
        <is>
          <t>Options Outstanding Weighted Average Exercise Price Per Share</t>
        </is>
      </c>
      <c r="B14" s="8" t="n">
        <v>0.29</v>
      </c>
    </row>
    <row r="15">
      <c r="A15" s="4" t="inlineStr">
        <is>
          <t>Options Outstanding Weighted Average Remaining Life (Years)</t>
        </is>
      </c>
      <c r="B15" s="4" t="inlineStr">
        <is>
          <t>10 years</t>
        </is>
      </c>
    </row>
    <row r="16">
      <c r="A16" s="4" t="inlineStr">
        <is>
          <t>$0.34 - $0.48</t>
        </is>
      </c>
    </row>
    <row r="17">
      <c r="A17" s="3" t="inlineStr">
        <is>
          <t>Share Based Compensation Shares Authorized Under Stock Option Plans Exercise Price Range [Line Items]</t>
        </is>
      </c>
    </row>
    <row r="18">
      <c r="A18" s="4" t="inlineStr">
        <is>
          <t>Range of Exercise Prices, Lower Limit</t>
        </is>
      </c>
      <c r="B18" s="8" t="n">
        <v>0.34</v>
      </c>
    </row>
    <row r="19">
      <c r="A19" s="4" t="inlineStr">
        <is>
          <t>Range of Exercise Prices, Upper Limit</t>
        </is>
      </c>
      <c r="B19" s="8" t="n">
        <v>0.48</v>
      </c>
    </row>
    <row r="20">
      <c r="A20" s="4" t="inlineStr">
        <is>
          <t>Options Outstanding Number of Shares | shares</t>
        </is>
      </c>
      <c r="B20" s="5" t="n">
        <v>1222</v>
      </c>
    </row>
    <row r="21">
      <c r="A21" s="4" t="inlineStr">
        <is>
          <t>Options Outstanding Weighted Average Exercise Price Per Share</t>
        </is>
      </c>
      <c r="B21" s="8" t="n">
        <v>0.38</v>
      </c>
    </row>
    <row r="22">
      <c r="A22" s="4" t="inlineStr">
        <is>
          <t>Options Outstanding Weighted Average Remaining Life (Years)</t>
        </is>
      </c>
      <c r="B22" s="4" t="inlineStr">
        <is>
          <t>9 years 4 months 24 days</t>
        </is>
      </c>
    </row>
    <row r="23">
      <c r="A23" s="4" t="inlineStr">
        <is>
          <t>$0.49 - $2.32</t>
        </is>
      </c>
    </row>
    <row r="24">
      <c r="A24" s="3" t="inlineStr">
        <is>
          <t>Share Based Compensation Shares Authorized Under Stock Option Plans Exercise Price Range [Line Items]</t>
        </is>
      </c>
    </row>
    <row r="25">
      <c r="A25" s="4" t="inlineStr">
        <is>
          <t>Range of Exercise Prices, Lower Limit</t>
        </is>
      </c>
      <c r="B25" s="8" t="n">
        <v>0.49</v>
      </c>
    </row>
    <row r="26">
      <c r="A26" s="4" t="inlineStr">
        <is>
          <t>Range of Exercise Prices, Upper Limit</t>
        </is>
      </c>
      <c r="B26" s="8" t="n">
        <v>2.32</v>
      </c>
    </row>
    <row r="27">
      <c r="A27" s="4" t="inlineStr">
        <is>
          <t>Options Outstanding Number of Shares | shares</t>
        </is>
      </c>
      <c r="B27" s="5" t="n">
        <v>390</v>
      </c>
    </row>
    <row r="28">
      <c r="A28" s="4" t="inlineStr">
        <is>
          <t>Options Outstanding Weighted Average Exercise Price Per Share</t>
        </is>
      </c>
      <c r="B28" s="8" t="n">
        <v>1.81</v>
      </c>
    </row>
    <row r="29">
      <c r="A29" s="4" t="inlineStr">
        <is>
          <t>Options Outstanding Weighted Average Remaining Life (Years)</t>
        </is>
      </c>
      <c r="B29" s="4" t="inlineStr">
        <is>
          <t>7 years 7 months 6 days</t>
        </is>
      </c>
    </row>
    <row r="30">
      <c r="A30" s="4" t="inlineStr">
        <is>
          <t>Options Exercisable Number of Shares | shares</t>
        </is>
      </c>
      <c r="B30" s="5" t="n">
        <v>310</v>
      </c>
    </row>
    <row r="31">
      <c r="A31" s="4" t="inlineStr">
        <is>
          <t>Options Exercisable Weighted Average Exercise Price Per Share</t>
        </is>
      </c>
      <c r="B31" s="8" t="n">
        <v>1.89</v>
      </c>
    </row>
    <row r="32">
      <c r="A32" s="4" t="inlineStr">
        <is>
          <t>$2.33 - $7.23</t>
        </is>
      </c>
    </row>
    <row r="33">
      <c r="A33" s="3" t="inlineStr">
        <is>
          <t>Share Based Compensation Shares Authorized Under Stock Option Plans Exercise Price Range [Line Items]</t>
        </is>
      </c>
    </row>
    <row r="34">
      <c r="A34" s="4" t="inlineStr">
        <is>
          <t>Range of Exercise Prices, Lower Limit</t>
        </is>
      </c>
      <c r="B34" s="12" t="n">
        <v>2.33</v>
      </c>
    </row>
    <row r="35">
      <c r="A35" s="4" t="inlineStr">
        <is>
          <t>Range of Exercise Prices, Upper Limit</t>
        </is>
      </c>
      <c r="B35" s="8" t="n">
        <v>7.23</v>
      </c>
    </row>
    <row r="36">
      <c r="A36" s="4" t="inlineStr">
        <is>
          <t>Options Outstanding Number of Shares | shares</t>
        </is>
      </c>
      <c r="B36" s="5" t="n">
        <v>320</v>
      </c>
    </row>
    <row r="37">
      <c r="A37" s="4" t="inlineStr">
        <is>
          <t>Options Outstanding Weighted Average Exercise Price Per Share</t>
        </is>
      </c>
      <c r="B37" s="8" t="n">
        <v>5.52</v>
      </c>
    </row>
    <row r="38">
      <c r="A38" s="4" t="inlineStr">
        <is>
          <t>Options Outstanding Weighted Average Remaining Life (Years)</t>
        </is>
      </c>
      <c r="B38" s="4" t="inlineStr">
        <is>
          <t>4 years 1 month 6 days</t>
        </is>
      </c>
    </row>
    <row r="39">
      <c r="A39" s="4" t="inlineStr">
        <is>
          <t>Options Exercisable Number of Shares | shares</t>
        </is>
      </c>
      <c r="B39" s="5" t="n">
        <v>318</v>
      </c>
    </row>
    <row r="40">
      <c r="A40" s="4" t="inlineStr">
        <is>
          <t>Options Exercisable Weighted Average Exercise Price Per Share</t>
        </is>
      </c>
      <c r="B40" s="8" t="n">
        <v>5.52</v>
      </c>
    </row>
    <row r="41">
      <c r="A41" s="4" t="inlineStr">
        <is>
          <t>$7.24 - $13.20</t>
        </is>
      </c>
    </row>
    <row r="42">
      <c r="A42" s="3" t="inlineStr">
        <is>
          <t>Share Based Compensation Shares Authorized Under Stock Option Plans Exercise Price Range [Line Items]</t>
        </is>
      </c>
    </row>
    <row r="43">
      <c r="A43" s="4" t="inlineStr">
        <is>
          <t>Range of Exercise Prices, Lower Limit</t>
        </is>
      </c>
      <c r="B43" s="12" t="n">
        <v>7.24</v>
      </c>
    </row>
    <row r="44">
      <c r="A44" s="4" t="inlineStr">
        <is>
          <t>Range of Exercise Prices, Upper Limit</t>
        </is>
      </c>
      <c r="B44" s="8" t="n">
        <v>13.2</v>
      </c>
    </row>
    <row r="45">
      <c r="A45" s="4" t="inlineStr">
        <is>
          <t>Options Outstanding Number of Shares | shares</t>
        </is>
      </c>
      <c r="B45" s="5" t="n">
        <v>446</v>
      </c>
    </row>
    <row r="46">
      <c r="A46" s="4" t="inlineStr">
        <is>
          <t>Options Outstanding Weighted Average Exercise Price Per Share</t>
        </is>
      </c>
      <c r="B46" s="8" t="n">
        <v>9.31</v>
      </c>
    </row>
    <row r="47">
      <c r="A47" s="4" t="inlineStr">
        <is>
          <t>Options Outstanding Weighted Average Remaining Life (Years)</t>
        </is>
      </c>
      <c r="B47" s="4" t="inlineStr">
        <is>
          <t>2 years 9 months 18 days</t>
        </is>
      </c>
    </row>
    <row r="48">
      <c r="A48" s="4" t="inlineStr">
        <is>
          <t>Options Exercisable Number of Shares | shares</t>
        </is>
      </c>
      <c r="B48" s="5" t="n">
        <v>446</v>
      </c>
    </row>
    <row r="49">
      <c r="A49" s="4" t="inlineStr">
        <is>
          <t>Options Exercisable Weighted Average Exercise Price Per Share</t>
        </is>
      </c>
      <c r="B49" s="8" t="n">
        <v>9.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Proceeds Along with Fair Value Disclosures Related to Grants, Exercises, and Vesting Options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Proceeds from stock options exercised</t>
        </is>
      </c>
      <c r="C4" s="6" t="n">
        <v>4</v>
      </c>
      <c r="D4" s="6" t="n">
        <v>2</v>
      </c>
    </row>
    <row r="5">
      <c r="A5" s="4" t="inlineStr">
        <is>
          <t>Weighted-average fair value of options granted per share</t>
        </is>
      </c>
      <c r="B5" s="8" t="n">
        <v>0.29</v>
      </c>
      <c r="C5" s="8" t="n">
        <v>1.51</v>
      </c>
      <c r="D5" s="8" t="n">
        <v>1.38</v>
      </c>
    </row>
    <row r="6">
      <c r="A6" s="4" t="inlineStr">
        <is>
          <t>Total fair value of shares vested during the year</t>
        </is>
      </c>
      <c r="B6" s="6" t="n">
        <v>227</v>
      </c>
      <c r="C6" s="6" t="n">
        <v>587</v>
      </c>
      <c r="D6" s="6" t="n">
        <v>11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Unvested Restricted Stock Units (Detail) - Restricted Stock Units (RSUs)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t>
        </is>
      </c>
      <c r="B4" s="5" t="n">
        <v>3564</v>
      </c>
      <c r="C4" s="5" t="n">
        <v>2163</v>
      </c>
      <c r="D4" s="5" t="n">
        <v>358</v>
      </c>
    </row>
    <row r="5">
      <c r="A5" s="4" t="inlineStr">
        <is>
          <t>Granted or Issued</t>
        </is>
      </c>
      <c r="B5" s="5" t="n">
        <v>3117</v>
      </c>
      <c r="C5" s="5" t="n">
        <v>2432</v>
      </c>
      <c r="D5" s="5" t="n">
        <v>2836</v>
      </c>
    </row>
    <row r="6">
      <c r="A6" s="4" t="inlineStr">
        <is>
          <t>Vested</t>
        </is>
      </c>
      <c r="B6" s="5" t="n">
        <v>-2716</v>
      </c>
      <c r="C6" s="5" t="n">
        <v>-604</v>
      </c>
      <c r="D6" s="5" t="n">
        <v>-604</v>
      </c>
    </row>
    <row r="7">
      <c r="A7" s="4" t="inlineStr">
        <is>
          <t>Forfeited or cancelled</t>
        </is>
      </c>
      <c r="B7" s="5" t="n">
        <v>-293</v>
      </c>
      <c r="C7" s="5" t="n">
        <v>-427</v>
      </c>
      <c r="D7" s="5" t="n">
        <v>-427</v>
      </c>
    </row>
    <row r="8">
      <c r="A8" s="4" t="inlineStr">
        <is>
          <t>Ending Balance</t>
        </is>
      </c>
      <c r="B8" s="5" t="n">
        <v>3672</v>
      </c>
      <c r="C8" s="5" t="n">
        <v>3564</v>
      </c>
      <c r="D8" s="5" t="n">
        <v>21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ales Revenue, Net - Customer</t>
        </is>
      </c>
      <c r="B1" s="2" t="inlineStr">
        <is>
          <t>12 Months Ended</t>
        </is>
      </c>
    </row>
    <row r="2">
      <c r="B2" s="2" t="inlineStr">
        <is>
          <t>Dec. 31, 2020</t>
        </is>
      </c>
      <c r="C2" s="2" t="inlineStr">
        <is>
          <t>Dec. 31, 2019</t>
        </is>
      </c>
      <c r="D2" s="2" t="inlineStr">
        <is>
          <t>Dec. 31, 2018</t>
        </is>
      </c>
    </row>
    <row r="3">
      <c r="A3" s="4" t="inlineStr">
        <is>
          <t>Customer Concentration Risk | United States</t>
        </is>
      </c>
    </row>
    <row r="4">
      <c r="A4" s="3" t="inlineStr">
        <is>
          <t>Segment Reporting Information [Line Items]</t>
        </is>
      </c>
    </row>
    <row r="5">
      <c r="A5" s="4" t="inlineStr">
        <is>
          <t>Percentage of sales</t>
        </is>
      </c>
      <c r="B5" s="4" t="inlineStr">
        <is>
          <t>71.00%</t>
        </is>
      </c>
      <c r="C5" s="4" t="inlineStr">
        <is>
          <t>60.00%</t>
        </is>
      </c>
      <c r="D5" s="4" t="inlineStr">
        <is>
          <t>62.00%</t>
        </is>
      </c>
    </row>
    <row r="6">
      <c r="A6" s="4" t="inlineStr">
        <is>
          <t>Customer Concentration Risk | International</t>
        </is>
      </c>
    </row>
    <row r="7">
      <c r="A7" s="3" t="inlineStr">
        <is>
          <t>Segment Reporting Information [Line Items]</t>
        </is>
      </c>
    </row>
    <row r="8">
      <c r="A8" s="4" t="inlineStr">
        <is>
          <t>Percentage of sales</t>
        </is>
      </c>
      <c r="B8" s="4" t="inlineStr">
        <is>
          <t>29.00%</t>
        </is>
      </c>
      <c r="C8" s="4" t="inlineStr">
        <is>
          <t>40.00%</t>
        </is>
      </c>
      <c r="D8" s="4" t="inlineStr">
        <is>
          <t>38.00%</t>
        </is>
      </c>
    </row>
    <row r="9">
      <c r="A9" s="4" t="inlineStr">
        <is>
          <t>Geographic Concentration Risk | International</t>
        </is>
      </c>
    </row>
    <row r="10">
      <c r="A10" s="3" t="inlineStr">
        <is>
          <t>Segment Reporting Information [Line Items]</t>
        </is>
      </c>
    </row>
    <row r="11">
      <c r="A11" s="4" t="inlineStr">
        <is>
          <t>Number of customers which represented more than 10% of the Company's revenue</t>
        </is>
      </c>
      <c r="B11" s="5" t="n">
        <v>0</v>
      </c>
      <c r="C11" s="5" t="n">
        <v>0</v>
      </c>
      <c r="D1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Long-Lived Assets by Geographic Location (Detail) - USD ($) $ in Thousands</t>
        </is>
      </c>
      <c r="B1" s="2" t="inlineStr">
        <is>
          <t>Dec. 31, 2020</t>
        </is>
      </c>
      <c r="C1" s="2" t="inlineStr">
        <is>
          <t>Dec. 31, 2019</t>
        </is>
      </c>
      <c r="D1" s="2" t="inlineStr">
        <is>
          <t>Dec. 31, 2018</t>
        </is>
      </c>
    </row>
    <row r="2">
      <c r="A2" s="3" t="inlineStr">
        <is>
          <t>Segment Reporting Information [Line Items]</t>
        </is>
      </c>
    </row>
    <row r="3">
      <c r="A3" s="4" t="inlineStr">
        <is>
          <t>Property, plant, and equipment, net</t>
        </is>
      </c>
      <c r="B3" s="6" t="n">
        <v>782</v>
      </c>
      <c r="C3" s="6" t="n">
        <v>1193</v>
      </c>
      <c r="D3" s="6" t="n">
        <v>1975</v>
      </c>
    </row>
    <row r="4">
      <c r="A4" s="4" t="inlineStr">
        <is>
          <t>United States</t>
        </is>
      </c>
    </row>
    <row r="5">
      <c r="A5" s="3" t="inlineStr">
        <is>
          <t>Segment Reporting Information [Line Items]</t>
        </is>
      </c>
    </row>
    <row r="6">
      <c r="A6" s="4" t="inlineStr">
        <is>
          <t>Property, plant, and equipment, net</t>
        </is>
      </c>
      <c r="B6" s="5" t="n">
        <v>486</v>
      </c>
      <c r="C6" s="5" t="n">
        <v>908</v>
      </c>
      <c r="D6" s="5" t="n">
        <v>1673</v>
      </c>
    </row>
    <row r="7">
      <c r="A7" s="4" t="inlineStr">
        <is>
          <t>International</t>
        </is>
      </c>
    </row>
    <row r="8">
      <c r="A8" s="3" t="inlineStr">
        <is>
          <t>Segment Reporting Information [Line Items]</t>
        </is>
      </c>
    </row>
    <row r="9">
      <c r="A9" s="4" t="inlineStr">
        <is>
          <t>Property, plant, and equipment, net</t>
        </is>
      </c>
      <c r="B9" s="6" t="n">
        <v>296</v>
      </c>
      <c r="C9" s="6" t="n">
        <v>285</v>
      </c>
      <c r="D9" s="6" t="n">
        <v>3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Revenue from Various Products (Detail)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et revenue</t>
        </is>
      </c>
      <c r="B4" s="6" t="n">
        <v>22780</v>
      </c>
      <c r="C4" s="6" t="n">
        <v>37799</v>
      </c>
      <c r="D4" s="6" t="n">
        <v>46155</v>
      </c>
    </row>
    <row r="5">
      <c r="A5" s="4" t="inlineStr">
        <is>
          <t>Product Concentration Risk | Sales Revenue, Net</t>
        </is>
      </c>
    </row>
    <row r="6">
      <c r="A6" s="3" t="inlineStr">
        <is>
          <t>Concentration Risk [Line Items]</t>
        </is>
      </c>
    </row>
    <row r="7">
      <c r="A7" s="4" t="inlineStr">
        <is>
          <t>Percentage of sales</t>
        </is>
      </c>
      <c r="B7" s="4" t="inlineStr">
        <is>
          <t>100.00%</t>
        </is>
      </c>
      <c r="C7" s="4" t="inlineStr">
        <is>
          <t>100.00%</t>
        </is>
      </c>
      <c r="D7" s="4" t="inlineStr">
        <is>
          <t>100.00%</t>
        </is>
      </c>
    </row>
    <row r="8">
      <c r="A8" s="4" t="inlineStr">
        <is>
          <t>Laser systems</t>
        </is>
      </c>
    </row>
    <row r="9">
      <c r="A9" s="3" t="inlineStr">
        <is>
          <t>Concentration Risk [Line Items]</t>
        </is>
      </c>
    </row>
    <row r="10">
      <c r="A10" s="4" t="inlineStr">
        <is>
          <t>Net revenue</t>
        </is>
      </c>
      <c r="B10" s="6" t="n">
        <v>12342</v>
      </c>
      <c r="C10" s="6" t="n">
        <v>22842</v>
      </c>
      <c r="D10" s="6" t="n">
        <v>29733</v>
      </c>
    </row>
    <row r="11">
      <c r="A11" s="4" t="inlineStr">
        <is>
          <t>Laser systems | Product Concentration Risk | Sales Revenue, Net</t>
        </is>
      </c>
    </row>
    <row r="12">
      <c r="A12" s="3" t="inlineStr">
        <is>
          <t>Concentration Risk [Line Items]</t>
        </is>
      </c>
    </row>
    <row r="13">
      <c r="A13" s="4" t="inlineStr">
        <is>
          <t>Percentage of sales</t>
        </is>
      </c>
      <c r="B13" s="4" t="inlineStr">
        <is>
          <t>54.20%</t>
        </is>
      </c>
      <c r="C13" s="4" t="inlineStr">
        <is>
          <t>60.40%</t>
        </is>
      </c>
      <c r="D13" s="4" t="inlineStr">
        <is>
          <t>64.40%</t>
        </is>
      </c>
    </row>
    <row r="14">
      <c r="A14" s="4" t="inlineStr">
        <is>
          <t>Imaging systems</t>
        </is>
      </c>
    </row>
    <row r="15">
      <c r="A15" s="3" t="inlineStr">
        <is>
          <t>Concentration Risk [Line Items]</t>
        </is>
      </c>
    </row>
    <row r="16">
      <c r="A16" s="4" t="inlineStr">
        <is>
          <t>Net revenue</t>
        </is>
      </c>
      <c r="C16" s="6" t="n">
        <v>619</v>
      </c>
      <c r="D16" s="6" t="n">
        <v>1694</v>
      </c>
    </row>
    <row r="17">
      <c r="A17" s="4" t="inlineStr">
        <is>
          <t>Imaging systems | Product Concentration Risk | Sales Revenue, Net</t>
        </is>
      </c>
    </row>
    <row r="18">
      <c r="A18" s="3" t="inlineStr">
        <is>
          <t>Concentration Risk [Line Items]</t>
        </is>
      </c>
    </row>
    <row r="19">
      <c r="A19" s="4" t="inlineStr">
        <is>
          <t>Percentage of sales</t>
        </is>
      </c>
      <c r="C19" s="4" t="inlineStr">
        <is>
          <t>1.60%</t>
        </is>
      </c>
      <c r="D19" s="4" t="inlineStr">
        <is>
          <t>3.70%</t>
        </is>
      </c>
    </row>
    <row r="20">
      <c r="A20" s="4" t="inlineStr">
        <is>
          <t>Consumables and other</t>
        </is>
      </c>
    </row>
    <row r="21">
      <c r="A21" s="3" t="inlineStr">
        <is>
          <t>Concentration Risk [Line Items]</t>
        </is>
      </c>
    </row>
    <row r="22">
      <c r="A22" s="4" t="inlineStr">
        <is>
          <t>Net revenue</t>
        </is>
      </c>
      <c r="B22" s="6" t="n">
        <v>6124</v>
      </c>
      <c r="C22" s="6" t="n">
        <v>7164</v>
      </c>
      <c r="D22" s="6" t="n">
        <v>8287</v>
      </c>
    </row>
    <row r="23">
      <c r="A23" s="4" t="inlineStr">
        <is>
          <t>Consumables and other | Product Concentration Risk | Sales Revenue, Net</t>
        </is>
      </c>
    </row>
    <row r="24">
      <c r="A24" s="3" t="inlineStr">
        <is>
          <t>Concentration Risk [Line Items]</t>
        </is>
      </c>
    </row>
    <row r="25">
      <c r="A25" s="4" t="inlineStr">
        <is>
          <t>Percentage of sales</t>
        </is>
      </c>
      <c r="B25" s="4" t="inlineStr">
        <is>
          <t>26.90%</t>
        </is>
      </c>
      <c r="C25" s="4" t="inlineStr">
        <is>
          <t>19.00%</t>
        </is>
      </c>
      <c r="D25" s="4" t="inlineStr">
        <is>
          <t>18.00%</t>
        </is>
      </c>
    </row>
    <row r="26">
      <c r="A26" s="4" t="inlineStr">
        <is>
          <t>Services</t>
        </is>
      </c>
    </row>
    <row r="27">
      <c r="A27" s="3" t="inlineStr">
        <is>
          <t>Concentration Risk [Line Items]</t>
        </is>
      </c>
    </row>
    <row r="28">
      <c r="A28" s="4" t="inlineStr">
        <is>
          <t>Net revenue</t>
        </is>
      </c>
      <c r="B28" s="6" t="n">
        <v>4314</v>
      </c>
      <c r="C28" s="6" t="n">
        <v>7162</v>
      </c>
      <c r="D28" s="6" t="n">
        <v>6429</v>
      </c>
    </row>
    <row r="29">
      <c r="A29" s="4" t="inlineStr">
        <is>
          <t>Services | Product Concentration Risk | Sales Revenue, Net</t>
        </is>
      </c>
    </row>
    <row r="30">
      <c r="A30" s="3" t="inlineStr">
        <is>
          <t>Concentration Risk [Line Items]</t>
        </is>
      </c>
    </row>
    <row r="31">
      <c r="A31" s="4" t="inlineStr">
        <is>
          <t>Percentage of sales</t>
        </is>
      </c>
      <c r="B31" s="4" t="inlineStr">
        <is>
          <t>18.90%</t>
        </is>
      </c>
      <c r="C31" s="4" t="inlineStr">
        <is>
          <t>19.00%</t>
        </is>
      </c>
      <c r="D31" s="4" t="inlineStr">
        <is>
          <t>13.90%</t>
        </is>
      </c>
    </row>
    <row r="32">
      <c r="A32" s="4" t="inlineStr">
        <is>
          <t>License fees and royalties</t>
        </is>
      </c>
    </row>
    <row r="33">
      <c r="A33" s="3" t="inlineStr">
        <is>
          <t>Concentration Risk [Line Items]</t>
        </is>
      </c>
    </row>
    <row r="34">
      <c r="A34" s="4" t="inlineStr">
        <is>
          <t>Net revenue</t>
        </is>
      </c>
      <c r="C34" s="6" t="n">
        <v>12</v>
      </c>
      <c r="D34" s="6" t="n">
        <v>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Additional Information (Detail) - Product Concentration Risk - Account Receivable - Customer</t>
        </is>
      </c>
      <c r="B1" s="2" t="inlineStr">
        <is>
          <t>12 Months Ended</t>
        </is>
      </c>
    </row>
    <row r="2">
      <c r="B2" s="2" t="inlineStr">
        <is>
          <t>Dec. 31, 2020</t>
        </is>
      </c>
      <c r="C2" s="2" t="inlineStr">
        <is>
          <t>Dec. 31, 2019</t>
        </is>
      </c>
    </row>
    <row r="3">
      <c r="A3" s="3" t="inlineStr">
        <is>
          <t>Concentration Risk [Line Items]</t>
        </is>
      </c>
    </row>
    <row r="4">
      <c r="A4" s="4" t="inlineStr">
        <is>
          <t>Number of customers which represented more than 10% of the Company's accounts receivable</t>
        </is>
      </c>
      <c r="B4" s="5" t="n">
        <v>0</v>
      </c>
      <c r="C4" s="5" t="n">
        <v>0</v>
      </c>
    </row>
    <row r="5">
      <c r="A5" s="4" t="inlineStr">
        <is>
          <t>Minimum</t>
        </is>
      </c>
    </row>
    <row r="6">
      <c r="A6" s="3" t="inlineStr">
        <is>
          <t>Concentration Risk [Line Items]</t>
        </is>
      </c>
    </row>
    <row r="7">
      <c r="A7" s="4" t="inlineStr">
        <is>
          <t>Concentration Risk Percentage</t>
        </is>
      </c>
      <c r="B7" s="4" t="inlineStr">
        <is>
          <t>10.00%</t>
        </is>
      </c>
      <c r="C7"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6829</v>
      </c>
      <c r="C4" s="6" t="n">
        <v>-17855</v>
      </c>
      <c r="D4" s="6" t="n">
        <v>-21516</v>
      </c>
    </row>
    <row r="5">
      <c r="A5" s="3" t="inlineStr">
        <is>
          <t>Adjustments to reconcile net loss to net cash and cash equivalents used in operating activities:</t>
        </is>
      </c>
    </row>
    <row r="6">
      <c r="A6" s="4" t="inlineStr">
        <is>
          <t>Depreciation and amortization</t>
        </is>
      </c>
      <c r="B6" s="5" t="n">
        <v>499</v>
      </c>
      <c r="C6" s="5" t="n">
        <v>982</v>
      </c>
      <c r="D6" s="5" t="n">
        <v>945</v>
      </c>
    </row>
    <row r="7">
      <c r="A7" s="4" t="inlineStr">
        <is>
          <t>Loss on disposal of assets, net</t>
        </is>
      </c>
      <c r="D7" s="5" t="n">
        <v>1228</v>
      </c>
    </row>
    <row r="8">
      <c r="A8" s="4" t="inlineStr">
        <is>
          <t>Provision for bad debts</t>
        </is>
      </c>
      <c r="B8" s="5" t="n">
        <v>1328</v>
      </c>
      <c r="C8" s="5" t="n">
        <v>1695</v>
      </c>
      <c r="D8" s="5" t="n">
        <v>469</v>
      </c>
    </row>
    <row r="9">
      <c r="A9" s="4" t="inlineStr">
        <is>
          <t>Provision for sales returns</t>
        </is>
      </c>
      <c r="B9" s="5" t="n">
        <v>87</v>
      </c>
    </row>
    <row r="10">
      <c r="A10" s="4" t="inlineStr">
        <is>
          <t>Provision for inventory excess and obsolescence</t>
        </is>
      </c>
      <c r="B10" s="5" t="n">
        <v>-591</v>
      </c>
      <c r="C10" s="5" t="n">
        <v>413</v>
      </c>
      <c r="D10" s="5" t="n">
        <v>166</v>
      </c>
    </row>
    <row r="11">
      <c r="A11" s="4" t="inlineStr">
        <is>
          <t>Inventory write-offs and disposals</t>
        </is>
      </c>
      <c r="B11" s="5" t="n">
        <v>1300</v>
      </c>
      <c r="C11" s="5" t="n">
        <v>15</v>
      </c>
      <c r="D11" s="5" t="n">
        <v>128</v>
      </c>
    </row>
    <row r="12">
      <c r="A12" s="4" t="inlineStr">
        <is>
          <t>Amortization of discount on lines of credit</t>
        </is>
      </c>
      <c r="B12" s="5" t="n">
        <v>165</v>
      </c>
      <c r="C12" s="5" t="n">
        <v>140</v>
      </c>
      <c r="D12" s="5" t="n">
        <v>202</v>
      </c>
    </row>
    <row r="13">
      <c r="A13" s="4" t="inlineStr">
        <is>
          <t>Amortization of debt issuance costs</t>
        </is>
      </c>
      <c r="B13" s="5" t="n">
        <v>331</v>
      </c>
      <c r="C13" s="5" t="n">
        <v>188</v>
      </c>
      <c r="D13" s="5" t="n">
        <v>126</v>
      </c>
    </row>
    <row r="14">
      <c r="A14" s="4" t="inlineStr">
        <is>
          <t>Change in fair value of warrants</t>
        </is>
      </c>
      <c r="B14" s="5" t="n">
        <v>-5850</v>
      </c>
    </row>
    <row r="15">
      <c r="A15" s="4" t="inlineStr">
        <is>
          <t>Issuance costs for common stock warrants</t>
        </is>
      </c>
      <c r="B15" s="5" t="n">
        <v>1641</v>
      </c>
    </row>
    <row r="16">
      <c r="A16" s="4" t="inlineStr">
        <is>
          <t>Loss on patent litigation settlement</t>
        </is>
      </c>
      <c r="D16" s="5" t="n">
        <v>1500</v>
      </c>
    </row>
    <row r="17">
      <c r="A17" s="4" t="inlineStr">
        <is>
          <t>Stock-based compensation</t>
        </is>
      </c>
      <c r="B17" s="5" t="n">
        <v>3370</v>
      </c>
      <c r="C17" s="5" t="n">
        <v>2742</v>
      </c>
      <c r="D17" s="5" t="n">
        <v>2768</v>
      </c>
    </row>
    <row r="18">
      <c r="A18" s="4" t="inlineStr">
        <is>
          <t>Warrants issued to consultants</t>
        </is>
      </c>
      <c r="C18" s="5" t="n">
        <v>48</v>
      </c>
    </row>
    <row r="19">
      <c r="A19" s="4" t="inlineStr">
        <is>
          <t>Deferred income taxes</t>
        </is>
      </c>
      <c r="C19" s="5" t="n">
        <v>7</v>
      </c>
      <c r="D19" s="5" t="n">
        <v>-27</v>
      </c>
    </row>
    <row r="20">
      <c r="A20" s="4" t="inlineStr">
        <is>
          <t>Earned interest income</t>
        </is>
      </c>
      <c r="C20" s="5" t="n">
        <v>2</v>
      </c>
      <c r="D20" s="5" t="n">
        <v>1</v>
      </c>
    </row>
    <row r="21">
      <c r="A21" s="3" t="inlineStr">
        <is>
          <t>Changes in operating assets and liabilities:</t>
        </is>
      </c>
    </row>
    <row r="22">
      <c r="A22" s="4" t="inlineStr">
        <is>
          <t>Accounts receivable</t>
        </is>
      </c>
      <c r="B22" s="5" t="n">
        <v>4286</v>
      </c>
      <c r="C22" s="5" t="n">
        <v>655</v>
      </c>
      <c r="D22" s="5" t="n">
        <v>-1458</v>
      </c>
    </row>
    <row r="23">
      <c r="A23" s="4" t="inlineStr">
        <is>
          <t>Inventory</t>
        </is>
      </c>
      <c r="B23" s="5" t="n">
        <v>-871</v>
      </c>
      <c r="C23" s="5" t="n">
        <v>825</v>
      </c>
      <c r="D23" s="5" t="n">
        <v>-255</v>
      </c>
    </row>
    <row r="24">
      <c r="A24" s="4" t="inlineStr">
        <is>
          <t>Prepaid expenses and other current assets</t>
        </is>
      </c>
      <c r="B24" s="5" t="n">
        <v>825</v>
      </c>
      <c r="C24" s="5" t="n">
        <v>439</v>
      </c>
      <c r="D24" s="5" t="n">
        <v>-25</v>
      </c>
    </row>
    <row r="25">
      <c r="A25" s="4" t="inlineStr">
        <is>
          <t>Accounts payable and accrued liabilities</t>
        </is>
      </c>
      <c r="B25" s="5" t="n">
        <v>-2107</v>
      </c>
      <c r="C25" s="5" t="n">
        <v>-3156</v>
      </c>
      <c r="D25" s="5" t="n">
        <v>1762</v>
      </c>
    </row>
    <row r="26">
      <c r="A26" s="4" t="inlineStr">
        <is>
          <t>Deferred revenue</t>
        </is>
      </c>
      <c r="B26" s="5" t="n">
        <v>-379</v>
      </c>
      <c r="C26" s="5" t="n">
        <v>114</v>
      </c>
      <c r="D26" s="5" t="n">
        <v>-161</v>
      </c>
    </row>
    <row r="27">
      <c r="A27" s="4" t="inlineStr">
        <is>
          <t>Net cash and cash equivalents used in operating activities</t>
        </is>
      </c>
      <c r="B27" s="5" t="n">
        <v>-12795</v>
      </c>
      <c r="C27" s="5" t="n">
        <v>-12746</v>
      </c>
      <c r="D27" s="5" t="n">
        <v>-14147</v>
      </c>
    </row>
    <row r="28">
      <c r="A28" s="3" t="inlineStr">
        <is>
          <t>Cash Flows from Investing Activities:</t>
        </is>
      </c>
    </row>
    <row r="29">
      <c r="A29" s="4" t="inlineStr">
        <is>
          <t>Purchases of property, plant, and equipment</t>
        </is>
      </c>
      <c r="B29" s="5" t="n">
        <v>-96</v>
      </c>
      <c r="C29" s="5" t="n">
        <v>-207</v>
      </c>
      <c r="D29" s="5" t="n">
        <v>-558</v>
      </c>
    </row>
    <row r="30">
      <c r="A30" s="4" t="inlineStr">
        <is>
          <t>Proceeds from disposal of property, plant, and equipment</t>
        </is>
      </c>
      <c r="D30" s="5" t="n">
        <v>36</v>
      </c>
    </row>
    <row r="31">
      <c r="A31" s="4" t="inlineStr">
        <is>
          <t>Net cash and cash equivalents used in investing activities</t>
        </is>
      </c>
      <c r="B31" s="5" t="n">
        <v>-96</v>
      </c>
      <c r="C31" s="5" t="n">
        <v>-207</v>
      </c>
      <c r="D31" s="5" t="n">
        <v>-522</v>
      </c>
    </row>
    <row r="32">
      <c r="A32" s="3" t="inlineStr">
        <is>
          <t>Cash Flows from Financing Activities:</t>
        </is>
      </c>
    </row>
    <row r="33">
      <c r="A33" s="4" t="inlineStr">
        <is>
          <t>Proceeds from the issuance of common stock and June 2020 Warrants</t>
        </is>
      </c>
      <c r="B33" s="5" t="n">
        <v>6912</v>
      </c>
      <c r="C33" s="5" t="n">
        <v>9171</v>
      </c>
    </row>
    <row r="34">
      <c r="A34" s="4" t="inlineStr">
        <is>
          <t>Proceeds from the issuance of Series F Convertible Preferred Stock</t>
        </is>
      </c>
      <c r="B34" s="5" t="n">
        <v>2700</v>
      </c>
    </row>
    <row r="35">
      <c r="A35" s="4" t="inlineStr">
        <is>
          <t>Proceeds from the issuance of July 2020 Warrants</t>
        </is>
      </c>
      <c r="B35" s="5" t="n">
        <v>15300</v>
      </c>
    </row>
    <row r="36">
      <c r="A36" s="4" t="inlineStr">
        <is>
          <t>Payments of equity offering costs</t>
        </is>
      </c>
      <c r="B36" s="5" t="n">
        <v>-1281</v>
      </c>
      <c r="C36" s="5" t="n">
        <v>-821</v>
      </c>
      <c r="D36" s="5" t="n">
        <v>-164</v>
      </c>
    </row>
    <row r="37">
      <c r="A37" s="4" t="inlineStr">
        <is>
          <t>Payment of July 2020 Warrant issuance costs</t>
        </is>
      </c>
      <c r="B37" s="5" t="n">
        <v>-1640</v>
      </c>
    </row>
    <row r="38">
      <c r="A38" s="4" t="inlineStr">
        <is>
          <t>Principal payments under capital lease obligation</t>
        </is>
      </c>
      <c r="D38" s="5" t="n">
        <v>-46</v>
      </c>
    </row>
    <row r="39">
      <c r="A39" s="4" t="inlineStr">
        <is>
          <t>Borrowings on other long-term loans</t>
        </is>
      </c>
      <c r="B39" s="5" t="n">
        <v>3140</v>
      </c>
    </row>
    <row r="40">
      <c r="A40" s="4" t="inlineStr">
        <is>
          <t>Borrowings under term loan</t>
        </is>
      </c>
      <c r="C40" s="5" t="n">
        <v>2500</v>
      </c>
      <c r="D40" s="5" t="n">
        <v>12500</v>
      </c>
    </row>
    <row r="41">
      <c r="A41" s="4" t="inlineStr">
        <is>
          <t>Principal payment on term loan</t>
        </is>
      </c>
      <c r="B41" s="5" t="n">
        <v>-700</v>
      </c>
    </row>
    <row r="42">
      <c r="A42" s="4" t="inlineStr">
        <is>
          <t>Borrowings on credit facility</t>
        </is>
      </c>
      <c r="B42" s="5" t="n">
        <v>3000</v>
      </c>
      <c r="D42" s="5" t="n">
        <v>3696</v>
      </c>
    </row>
    <row r="43">
      <c r="A43" s="4" t="inlineStr">
        <is>
          <t>Payments of credit facility</t>
        </is>
      </c>
      <c r="B43" s="5" t="n">
        <v>-3000</v>
      </c>
      <c r="D43" s="5" t="n">
        <v>-3696</v>
      </c>
    </row>
    <row r="44">
      <c r="A44" s="4" t="inlineStr">
        <is>
          <t>Payments of debt issuance costs</t>
        </is>
      </c>
      <c r="B44" s="5" t="n">
        <v>-128</v>
      </c>
      <c r="C44" s="5" t="n">
        <v>-133</v>
      </c>
      <c r="D44" s="5" t="n">
        <v>-1058</v>
      </c>
    </row>
    <row r="45">
      <c r="A45" s="4" t="inlineStr">
        <is>
          <t>Proceeds from the exercise of common stock warrants</t>
        </is>
      </c>
      <c r="B45" s="5" t="n">
        <v>46</v>
      </c>
    </row>
    <row r="46">
      <c r="A46" s="4" t="inlineStr">
        <is>
          <t>Proceeds from exercise of stock options</t>
        </is>
      </c>
      <c r="C46" s="5" t="n">
        <v>4</v>
      </c>
      <c r="D46" s="5" t="n">
        <v>3</v>
      </c>
    </row>
    <row r="47">
      <c r="A47" s="4" t="inlineStr">
        <is>
          <t>Net cash and cash equivalents provided by financing activities</t>
        </is>
      </c>
      <c r="B47" s="5" t="n">
        <v>24349</v>
      </c>
      <c r="C47" s="5" t="n">
        <v>10721</v>
      </c>
      <c r="D47" s="5" t="n">
        <v>11235</v>
      </c>
    </row>
    <row r="48">
      <c r="A48" s="4" t="inlineStr">
        <is>
          <t>Effect of exchange rate changes</t>
        </is>
      </c>
      <c r="B48" s="5" t="n">
        <v>317</v>
      </c>
      <c r="C48" s="5" t="n">
        <v>-23</v>
      </c>
      <c r="D48" s="5" t="n">
        <v>-106</v>
      </c>
    </row>
    <row r="49">
      <c r="A49" s="4" t="inlineStr">
        <is>
          <t>Increase (decrease) in cash and cash equivalents</t>
        </is>
      </c>
      <c r="B49" s="5" t="n">
        <v>11775</v>
      </c>
      <c r="C49" s="5" t="n">
        <v>-2255</v>
      </c>
      <c r="D49" s="5" t="n">
        <v>-3540</v>
      </c>
    </row>
    <row r="50">
      <c r="A50" s="4" t="inlineStr">
        <is>
          <t>Cash, cash equivalents and restricted cash, beginning of year</t>
        </is>
      </c>
      <c r="B50" s="5" t="n">
        <v>6101</v>
      </c>
      <c r="C50" s="5" t="n">
        <v>8356</v>
      </c>
      <c r="D50" s="5" t="n">
        <v>11896</v>
      </c>
    </row>
    <row r="51">
      <c r="A51" s="4" t="inlineStr">
        <is>
          <t>Cash, cash equivalents and restricted cash, end of year</t>
        </is>
      </c>
      <c r="B51" s="5" t="n">
        <v>17876</v>
      </c>
      <c r="C51" s="5" t="n">
        <v>6101</v>
      </c>
      <c r="D51" s="5" t="n">
        <v>8356</v>
      </c>
    </row>
    <row r="52">
      <c r="A52" s="3" t="inlineStr">
        <is>
          <t>Supplemental cash flow disclosure:</t>
        </is>
      </c>
    </row>
    <row r="53">
      <c r="A53" s="4" t="inlineStr">
        <is>
          <t>Cash paid for interest</t>
        </is>
      </c>
      <c r="B53" s="5" t="n">
        <v>1881</v>
      </c>
      <c r="C53" s="5" t="n">
        <v>1784</v>
      </c>
      <c r="D53" s="5" t="n">
        <v>23</v>
      </c>
    </row>
    <row r="54">
      <c r="A54" s="4" t="inlineStr">
        <is>
          <t>Cash received for interest</t>
        </is>
      </c>
      <c r="B54" s="5" t="n">
        <v>11</v>
      </c>
    </row>
    <row r="55">
      <c r="A55" s="4" t="inlineStr">
        <is>
          <t>Cash paid for income taxes</t>
        </is>
      </c>
      <c r="B55" s="5" t="n">
        <v>22</v>
      </c>
      <c r="C55" s="5" t="n">
        <v>35</v>
      </c>
      <c r="D55" s="5" t="n">
        <v>44</v>
      </c>
    </row>
    <row r="56">
      <c r="A56" s="4" t="inlineStr">
        <is>
          <t>Cash paid for operating leases</t>
        </is>
      </c>
      <c r="B56" s="5" t="n">
        <v>489</v>
      </c>
      <c r="C56" s="5" t="n">
        <v>797</v>
      </c>
    </row>
    <row r="57">
      <c r="A57" s="4" t="inlineStr">
        <is>
          <t>Non-cash accrual for capital expenditures</t>
        </is>
      </c>
      <c r="C57" s="5" t="n">
        <v>18</v>
      </c>
      <c r="D57" s="5" t="n">
        <v>31</v>
      </c>
    </row>
    <row r="58">
      <c r="A58" s="4" t="inlineStr">
        <is>
          <t>Non-cash settlement of performance award liability</t>
        </is>
      </c>
      <c r="B58" s="5" t="n">
        <v>151</v>
      </c>
      <c r="C58" s="5" t="n">
        <v>201</v>
      </c>
    </row>
    <row r="59">
      <c r="A59" s="4" t="inlineStr">
        <is>
          <t>Non-cash right-of-use assets obtained in exchange for lease obligations</t>
        </is>
      </c>
      <c r="B59" s="5" t="n">
        <v>2037</v>
      </c>
      <c r="C59" s="5" t="n">
        <v>276</v>
      </c>
    </row>
    <row r="60">
      <c r="A60" s="4" t="inlineStr">
        <is>
          <t>Equity financing costs in accounts payable</t>
        </is>
      </c>
      <c r="B60" s="5" t="n">
        <v>74</v>
      </c>
      <c r="C60" s="5" t="n">
        <v>129</v>
      </c>
    </row>
    <row r="61">
      <c r="A61" s="4" t="inlineStr">
        <is>
          <t>Deemed dividend on preferred stock</t>
        </is>
      </c>
      <c r="B61" s="5" t="n">
        <v>17378</v>
      </c>
    </row>
    <row r="62">
      <c r="A62" s="4" t="inlineStr">
        <is>
          <t>Loss on patent litigation settlement</t>
        </is>
      </c>
      <c r="D62" s="5" t="n">
        <v>1500</v>
      </c>
    </row>
    <row r="63">
      <c r="A63" s="4" t="inlineStr">
        <is>
          <t>Forgiveness of debt</t>
        </is>
      </c>
      <c r="B63" s="5" t="n">
        <v>10</v>
      </c>
    </row>
    <row r="64">
      <c r="A64" s="4" t="inlineStr">
        <is>
          <t>Receivable from warrants exercised and included in prepaid and other current assets</t>
        </is>
      </c>
      <c r="B64" s="5" t="n">
        <v>1498</v>
      </c>
    </row>
    <row r="65">
      <c r="A65" s="4" t="inlineStr">
        <is>
          <t>Warrants issued in connection with debt instruments</t>
        </is>
      </c>
      <c r="B65" s="6" t="n">
        <v>67</v>
      </c>
      <c r="C65" s="6" t="n">
        <v>161</v>
      </c>
      <c r="D65" s="6" t="n">
        <v>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 - USD ($)</t>
        </is>
      </c>
      <c r="B1" s="2" t="inlineStr">
        <is>
          <t>Mar. 25, 2021</t>
        </is>
      </c>
      <c r="C1" s="2" t="inlineStr">
        <is>
          <t>Feb. 10, 2021</t>
        </is>
      </c>
      <c r="D1" s="2" t="inlineStr">
        <is>
          <t>Jan. 01, 2021</t>
        </is>
      </c>
      <c r="E1" s="2" t="inlineStr">
        <is>
          <t>Feb. 28, 2021</t>
        </is>
      </c>
      <c r="F1" s="2" t="inlineStr">
        <is>
          <t>Jun. 30, 2020</t>
        </is>
      </c>
      <c r="G1" s="2" t="inlineStr">
        <is>
          <t>Sep. 30, 2020</t>
        </is>
      </c>
      <c r="H1" s="2" t="inlineStr">
        <is>
          <t>Dec. 31, 2020</t>
        </is>
      </c>
      <c r="I1" s="2" t="inlineStr">
        <is>
          <t>Feb. 24, 2021</t>
        </is>
      </c>
      <c r="J1" s="2" t="inlineStr">
        <is>
          <t>Dec. 31, 2019</t>
        </is>
      </c>
      <c r="K1" s="2" t="inlineStr">
        <is>
          <t>Oct. 31, 2019</t>
        </is>
      </c>
      <c r="L1" s="2" t="inlineStr">
        <is>
          <t>Nov. 09, 2018</t>
        </is>
      </c>
    </row>
    <row r="2">
      <c r="A2" s="3" t="inlineStr">
        <is>
          <t>Subsequent Event [Line Items]</t>
        </is>
      </c>
    </row>
    <row r="3">
      <c r="A3" s="4" t="inlineStr">
        <is>
          <t>Proceeds from the exercise of common stock warrants</t>
        </is>
      </c>
      <c r="H3" s="6" t="n">
        <v>46000</v>
      </c>
    </row>
    <row r="4">
      <c r="A4" s="4" t="inlineStr">
        <is>
          <t>Shares issued</t>
        </is>
      </c>
      <c r="H4" s="5" t="n">
        <v>97708502</v>
      </c>
      <c r="J4" s="5" t="n">
        <v>31439000</v>
      </c>
    </row>
    <row r="5">
      <c r="A5" s="4" t="inlineStr">
        <is>
          <t>Shares issued price per share</t>
        </is>
      </c>
      <c r="K5" s="9" t="n">
        <v>0.575</v>
      </c>
    </row>
    <row r="6">
      <c r="A6" s="4" t="inlineStr">
        <is>
          <t>Equity raise of gross proceeds</t>
        </is>
      </c>
      <c r="E6" s="6" t="n">
        <v>14400000</v>
      </c>
      <c r="F6" s="6" t="n">
        <v>24000000</v>
      </c>
      <c r="G6" s="6" t="n">
        <v>24000000</v>
      </c>
    </row>
    <row r="7">
      <c r="A7" s="4" t="inlineStr">
        <is>
          <t>SWK Loan | Maximum</t>
        </is>
      </c>
    </row>
    <row r="8">
      <c r="A8" s="3" t="inlineStr">
        <is>
          <t>Subsequent Event [Line Items]</t>
        </is>
      </c>
    </row>
    <row r="9">
      <c r="A9" s="4" t="inlineStr">
        <is>
          <t>Debt instrument covenants unencumbered liquid assets</t>
        </is>
      </c>
      <c r="L9" s="6" t="n">
        <v>1500000</v>
      </c>
    </row>
    <row r="10">
      <c r="A10" s="4" t="inlineStr">
        <is>
          <t>Subsequent Event</t>
        </is>
      </c>
    </row>
    <row r="11">
      <c r="A11" s="3" t="inlineStr">
        <is>
          <t>Subsequent Event [Line Items]</t>
        </is>
      </c>
    </row>
    <row r="12">
      <c r="A12" s="4" t="inlineStr">
        <is>
          <t>Common stock issued from exercise of warrants</t>
        </is>
      </c>
      <c r="B12" s="5" t="n">
        <v>35460000</v>
      </c>
    </row>
    <row r="13">
      <c r="A13" s="4" t="inlineStr">
        <is>
          <t>Proceeds from the exercise of common stock warrants</t>
        </is>
      </c>
      <c r="D13" s="6" t="n">
        <v>15000000</v>
      </c>
    </row>
    <row r="14">
      <c r="A14" s="4" t="inlineStr">
        <is>
          <t>Shares issued</t>
        </is>
      </c>
      <c r="C14" s="5" t="n">
        <v>14000000</v>
      </c>
    </row>
    <row r="15">
      <c r="A15" s="4" t="inlineStr">
        <is>
          <t>Shares issued price per share</t>
        </is>
      </c>
      <c r="C15" s="8" t="n">
        <v>1.03</v>
      </c>
    </row>
    <row r="16">
      <c r="A16" s="4" t="inlineStr">
        <is>
          <t>Equity raise of gross proceeds</t>
        </is>
      </c>
      <c r="C16" s="6" t="n">
        <v>14400000</v>
      </c>
    </row>
    <row r="17">
      <c r="A17" s="4" t="inlineStr">
        <is>
          <t>Subsequent Event | Credit Agreement, Seventh Amendment | SWK Loan | Maximum</t>
        </is>
      </c>
    </row>
    <row r="18">
      <c r="A18" s="3" t="inlineStr">
        <is>
          <t>Subsequent Event [Line Items]</t>
        </is>
      </c>
    </row>
    <row r="19">
      <c r="A19" s="4" t="inlineStr">
        <is>
          <t>Debt instrument covenants unencumbered liquid assets</t>
        </is>
      </c>
      <c r="I19" s="6" t="n">
        <v>15000000</v>
      </c>
    </row>
    <row r="20">
      <c r="A20" s="4" t="inlineStr">
        <is>
          <t>Subsequent Event | July 2020 Warrants</t>
        </is>
      </c>
    </row>
    <row r="21">
      <c r="A21" s="3" t="inlineStr">
        <is>
          <t>Subsequent Event [Line Items]</t>
        </is>
      </c>
    </row>
    <row r="22">
      <c r="A22" s="4" t="inlineStr">
        <is>
          <t>Proceeds from the exercise of common stock warrants</t>
        </is>
      </c>
      <c r="B22" s="6" t="n">
        <v>11200000</v>
      </c>
    </row>
    <row r="23">
      <c r="A23" s="4" t="inlineStr">
        <is>
          <t>Subsequent Event | June 2020 Warrants</t>
        </is>
      </c>
    </row>
    <row r="24">
      <c r="A24" s="3" t="inlineStr">
        <is>
          <t>Subsequent Event [Line Items]</t>
        </is>
      </c>
    </row>
    <row r="25">
      <c r="A25" s="4" t="inlineStr">
        <is>
          <t>Proceeds from the exercise of common stock warrants</t>
        </is>
      </c>
      <c r="B25" s="6" t="n">
        <v>3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and Reserve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 Disclosure [Line Items]</t>
        </is>
      </c>
    </row>
    <row r="5">
      <c r="A5" s="4" t="inlineStr">
        <is>
          <t>Balance at Beginning of Year</t>
        </is>
      </c>
      <c r="B5" s="6" t="n">
        <v>2531</v>
      </c>
      <c r="C5" s="6" t="n">
        <v>850</v>
      </c>
      <c r="D5" s="6" t="n">
        <v>802</v>
      </c>
    </row>
    <row r="6">
      <c r="A6" s="4" t="inlineStr">
        <is>
          <t>Charges (Reversals) to Cost or Expenses</t>
        </is>
      </c>
      <c r="B6" s="5" t="n">
        <v>1488</v>
      </c>
      <c r="C6" s="5" t="n">
        <v>1827</v>
      </c>
      <c r="D6" s="5" t="n">
        <v>469</v>
      </c>
    </row>
    <row r="7">
      <c r="A7" s="4" t="inlineStr">
        <is>
          <t>Deductions</t>
        </is>
      </c>
      <c r="B7" s="5" t="n">
        <v>-2</v>
      </c>
      <c r="C7" s="5" t="n">
        <v>-146</v>
      </c>
      <c r="D7" s="5" t="n">
        <v>-421</v>
      </c>
    </row>
    <row r="8">
      <c r="A8" s="4" t="inlineStr">
        <is>
          <t>Balance at End of Year</t>
        </is>
      </c>
      <c r="B8" s="5" t="n">
        <v>4017</v>
      </c>
      <c r="C8" s="5" t="n">
        <v>2531</v>
      </c>
      <c r="D8" s="5" t="n">
        <v>850</v>
      </c>
    </row>
    <row r="9">
      <c r="A9" s="4" t="inlineStr">
        <is>
          <t>Allowance for sales returns</t>
        </is>
      </c>
    </row>
    <row r="10">
      <c r="A10" s="3" t="inlineStr">
        <is>
          <t>Valuation And Qualifying Accounts Disclosure [Line Items]</t>
        </is>
      </c>
    </row>
    <row r="11">
      <c r="A11" s="4" t="inlineStr">
        <is>
          <t>Balance at Beginning of Year</t>
        </is>
      </c>
      <c r="B11" s="5" t="n">
        <v>210</v>
      </c>
      <c r="C11" s="5" t="n">
        <v>210</v>
      </c>
      <c r="D11" s="5" t="n">
        <v>210</v>
      </c>
    </row>
    <row r="12">
      <c r="A12" s="4" t="inlineStr">
        <is>
          <t>Charges (Reversals) to Cost or Expenses</t>
        </is>
      </c>
      <c r="B12" s="5" t="n">
        <v>87</v>
      </c>
    </row>
    <row r="13">
      <c r="A13" s="4" t="inlineStr">
        <is>
          <t>Deductions</t>
        </is>
      </c>
      <c r="B13" s="5" t="n">
        <v>-35</v>
      </c>
    </row>
    <row r="14">
      <c r="A14" s="4" t="inlineStr">
        <is>
          <t>Balance at End of Year</t>
        </is>
      </c>
      <c r="B14" s="5" t="n">
        <v>262</v>
      </c>
      <c r="C14" s="5" t="n">
        <v>210</v>
      </c>
      <c r="D14" s="5" t="n">
        <v>210</v>
      </c>
    </row>
    <row r="15">
      <c r="A15" s="4" t="inlineStr">
        <is>
          <t>Allowance for tax valuation</t>
        </is>
      </c>
    </row>
    <row r="16">
      <c r="A16" s="3" t="inlineStr">
        <is>
          <t>Valuation And Qualifying Accounts Disclosure [Line Items]</t>
        </is>
      </c>
    </row>
    <row r="17">
      <c r="A17" s="4" t="inlineStr">
        <is>
          <t>Balance at Beginning of Year</t>
        </is>
      </c>
      <c r="B17" s="5" t="n">
        <v>53222</v>
      </c>
      <c r="C17" s="5" t="n">
        <v>46967</v>
      </c>
      <c r="D17" s="5" t="n">
        <v>40866</v>
      </c>
    </row>
    <row r="18">
      <c r="A18" s="4" t="inlineStr">
        <is>
          <t>Charges (Reversals) to Cost or Expenses</t>
        </is>
      </c>
      <c r="B18" s="5" t="n">
        <v>2813</v>
      </c>
      <c r="C18" s="5" t="n">
        <v>6366</v>
      </c>
      <c r="D18" s="5" t="n">
        <v>6101</v>
      </c>
    </row>
    <row r="19">
      <c r="A19" s="4" t="inlineStr">
        <is>
          <t>Deductions</t>
        </is>
      </c>
      <c r="C19" s="5" t="n">
        <v>-111</v>
      </c>
    </row>
    <row r="20">
      <c r="A20" s="4" t="inlineStr">
        <is>
          <t>Balance at End of Year</t>
        </is>
      </c>
      <c r="B20" s="6" t="n">
        <v>56035</v>
      </c>
      <c r="C20" s="6" t="n">
        <v>53222</v>
      </c>
      <c r="D20" s="6" t="n">
        <v>469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NOTE 1 —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6, approximate fair value because of the nature of these items.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20, 2019, and 2018, the Company did not enter into any hedging contracts. Future fluctuations in the value of the U.S. dollar may affect the price competitiveness of the Company’s products outside the U.S. Liquidity and Management’s Plans The Company has reported losses from operations of $18.5 million, $15.6 million, and $20.9 million for the years ended December 31, 2020, 2019, and 2018, respectively, and has not generated positive net cash from operations for the years ended December 31, 2020, 2019, and 2018. As of December 31, 2020, the Company had working capital of approximately $23.9 million. The Company’s principal sources of liquidity as of December 31, 2020 consisted of approximately $17.9 million in cash, cash equivalents and restricted cash and $3.1 million of net accounts receivable. The increase in cash, cash equivalents and restricted cash was primarily due to the net proceeds from the registered direct private placement and the rights offering consummated during the year ended December 31, 2020. Additionally, the Company received proceeds of $14.4 million from its issuance of common stock and $15.0 million from warrants exercised subsequent to December 31, 2020. See Note 11 to the consolidated financial statements for additional information on these common stock issuances and warrant exercises.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lthough the Company received gross proceeds of approximately $24.0 million from equity offerings in the second and third quarters of 2020 and gross proceeds of approximately $14.4 million from an equity offering in February 2021, and $15.0 million for warrant exercises subsequent to December 31, 2020, the Company may still have to raise additional capital in the future.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and CARES Act The COVID-19 pandemic has severely impacted global economic activity, and many countries and many states in the United States have reacted to the outbreak by instituting quarantines, mandating business and school closures and restricting travel. These mandated business closures included dental office closures worldwide for all but emergency procedures, for the most part. The ability of the Company’s salespeople to call on dental customers during these closures was greatly limited. In addition, most dental shows and workshops scheduled in 2020 were canceled. As a result of reduced sales due to the COVID-19 pandemic and actions taken to contain it, cash generated from the Company’s operations during 2020 were less than anticipated. Moreover, there is no assurance that sales will return to normal levels during 2021 or at any time thereafter.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As of the date of issuance of these financial statements, the Company has not yet determined any future impact that the CARES Act will have on the Company’s financial condition, results of operations, or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Cash and Cash Equivalents The Company considers all highly liquid investments with maturities of three months or less when purchased, as cash equivalents. Cash equivalents are carried at cost, which approximates fair market value. Restricted Cash Restricted cash represents $0.2 million relating to a revolving 90-day certificate of deposit maintained by the Company as collateral in connection with corporate credit cards and $0.1 million relating to its commercial credit card servicing agreement with Western Alliance Bank. At December 31, 2020 and 2019, the restricted cash balance was $0.3 million and $0.3 million, respectively. The following table provides a reconciliation of cash, cash equivalents, and restricted cash reported in the consolidated balance sheets to the same total reported in the consolidated statements of cash flows (in thousands):
For the years ended December 31,
2020
2019
Cash and cash equivalents
$
17,564
$
5,789
Restricted cash
312
312
Total cash, cash equivalents, and restricted cash in the consolidated statement of cash flows
$
17,876
$
6,101
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20, 2019, and 2018 totaled $0.5 million, $1.0 million and $0.9 million, respectively. The Company recognized losses on disposal of internally developed software of $0 million, $0 million and $1.2 million during the years ended December 31, 2020, 2019 and, 2018, respectively. Goodwill and Other Intangible Assets Goodwill is not subject to amortization but is evaluated for impairment annually or whenever events or changes in circumstances indicate that the asset might be impaired. The Company operates in one reporting segment and repor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and compares the Company’s market capitalization to its carrying amount, including goodwill. A significant decrease in the Company’s stock price could indicate a material impairment of goodwill which, after further analysis, could result in a material charge to operations.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Redeemable Preferred Stock The Company classifies convertible preferred stock that is redeemable at the stockholder’s discretion as mezzanine equity. In a private offering in 2019, the Company issued and sold 69,565 shares of its Series E Convertible Preferred Stock, par value $0.001 per share (“Series E Preferred Stock”) to two stockholders who owned over 60% of the outstanding shares of common stock of the Company for a share price of $57.50 per share and a par value of $0.001 per share. Each share of the Series E Preferred Stock was convertible into 100 shares of BIOLASE common stock upon exercise. All 69,565 shares of Series E Preferred Stock were automatically converted into 6,956,500 shares of common stock upon receipt of the requisite approval at the Company’s 2020 annual meeting of stockholders (the “2020 Annual Meeting”). Upon conversion based on its original terms, the Company recorded the exchange of Series E Preferred Stock of approximately $4.0 million for common stock, with no charge in retained earnings. As of December 31, 2020 and 2019, 0 and 69,565 shares of Series E Preferred Stock were issued and outstanding, respectively. Additional details are discussed further in Note 8 to these consolidated financial statements. 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Revenue Recognition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1%, 81%, and 86% of net revenue for the years ended December 31, 2020, 2019, and 2018,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9%, 19%, and 14% of net revenue for the years ended December 31, 2020, 2019, and 2018, respectively. The majority of our revenue that is recognized over time relates to product training and extended warranties. Deferred revenue attributable to undelivered elements, which primarily consists of product training, totaled $0.7 million and $0.6 million as of December 31, 2020 and 2019,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0
2019
Undelivered elements (training, installation, product and support services)
$
670
$
559
Extended warranty contracts
1,609
2,063
Deferred royalties
—
—
Total deferred revenue
2,279
2,622
Less: long-term portion of deferred revenue
374
385
Deferred revenue –
$
1,905
$
2,237
The balance of contract assets was immaterial as the Company did not have a significant amount of uninvoiced receivables in the years ended December 31, 2020 and 2019. The amount of revenue recognized during the years ended December 31, 2020 and 2019 that was included in the opening contract liability balance related to undelivered elements was $0.3 million and $0.5 million, respectively. The amounts related to extended warranty contracts was $2.0 million and $2.1 million, for the years ended December 31, 2020 and 2019, respectively. There were no deferred royalties for the years ended December 31, 2020 and 2019,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20
2019
2018
United States
$
16,195
$
22,814
$
28,661
International
6,585
14,985
17,494
$
22,780
$
37,799
$
46,155
Information regarding revenues disaggregated by the timing of when goods and services are transferred is as follows (in thousands):
For the Year Ended December 31,
2020
2019
2018
Revenue recognized over time
$
4,314
$
7,174
$
6,441
Revenue recognized at a point in time
18,466
30,625
39,714
Total
$
22,780
$
37,799
$
46,155
The Company’s sales by end market is as follows (in thousands):
For the Year Ended December 31,
2020
2019
2018
End-customer
$
16,195
$
25,173
$
30,478
Distributors
6,585
12,626
15,677
$
22,780
$
37,799
$
46,155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ovision for Warranty Expense The Company provides warranties against defects in materials and workmanship of its laser systems for specified periods of time. For the years ended December 31, 2020 and 2019, laser systems sold were covered by the warranty for a period of up to two years from the date of sale by the Company or the distributor to the end-user. For Waterlase systems sold domestically and purchased in 2017 or later, the Company decreased the warranty period from two years to one year. Changes in the initial product warranty accrual and the expenses incurred under the Company’s initial and extended warranties are included within accrued liabilities and were as follows (in thousands):
Years Ended December 31,
2020
2019
2018
Balance, January 1
$
1,110
$
1,308
$
1,190
Provision for estimated warranty cost
1,047
806
901
Warranty expenditures
(1,025
)
(1,004
)
(783
)
Balance, December 31
1,132
1,110
1,308
Less: long-term portion of warranty accrual
384
245
447
Current portion of warranty accrual
$
748
$
865
$
861
Advertising Costs Advertising costs are expensed as incurred and totaled $0.6 million, $0.5 million and $0.6 million for the years ended December 31, 2020, 2019, and 2018,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20, 2019, and 2018, the Company recognized compensation cost related to stock options of $3.4 million, $2.7 million, and $2.8 million, respectively, based on the grant-date fair value. In 2020, $0.9 million of the total stock compensation cost related to performance-based awards was recognized as a liability. The following table summarizes the income statement classification of compensation expense associated with share-based payments (in thousands):
Years Ended December 31,
2020
2019
2018
Cost of revenue
$
297
$
293
$
420
Sales and marketing
789
557
535
General and administrative
2,042
1,662
1,440
Engineering and development
242
230
373
$
3,370
$
2,742
$
2,768
As of December 31, 2020 and 2019, the Company had $1.0 million and $2.7 million, respectively, of total unrecognized compensation cost, net of estimated forfeitures, related to unvested share-based compensation arrangements granted under its existing plans. The $1.0 million in cost is expected to be recognized over a weighted-average period of 1 year as of December 31, 2020.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BIOLASE common stock is a reliable indicator of future volatility, and accordingly, a stock volatility factor based on the historical volatility of the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d a forfeiture rate of 10.87% and 49.43% to awards granted to executives and employees, respectively, during the year ended December 31, 2020. The Company’s forfeiture rates applied to awards granted to executives and employees during the year ended December 31, 2019 were 10.3% and 48.73% and during the year ended December 31, 2018, were 7.28% and 45.31%, respectively. The stock option fair values were estimated using the Black-Scholes option-pricing model with the following weighted-average assumptions:
For the years ended December 31,
2020
2019
2018
Expected term (years)
5.51
5.97
5.87
Volatility
103
%
85
%
81
%
Annual dividend per share
$
—
$
—
$
—
Risk-free interest rate
0.37
%
2.55
%
2.54
% Income Taxes Based upon the Company’s operating losses during 2020, 2019, and 2018 and the available evidence, management has determined that it is more likely than not that the deferred tax assets as of December 31, 2020 will not be realized in the near term. Consequently, we have established a valuation allowance against our net deferred tax asset totaling $56.0 million and $53.2 million as of December 31, 2020 and 2019, respectively. In this determination, we considered factors such as our earnings history, future projected earnings, and tax planning strategies. If sufficient evidence of our ability to generate sufficient future taxable income tax benefits becomes apparent, we may reduce our valuation allowance, resulting in tax benefits in our statement of operations and in additional paid-in-capital. Management evaluates the potential realization of our deferred tax assets and assesses the need for reducing the valuation allowance periodically. 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Income is adjusted for any deemed dividends to preferred stockholders to compute income available to common stockholders. Outstanding stock options, restricted stock units and warrants to purchase approximately 61,122,000, 6,922,000, and 5,862,000 shares were not included in the calculation of diluted loss per share amounts for the years ended December 31, 2020, 2019, and 2018, respectively, as their effect would have been anti-dilutive. Also excluded in the calculation of diluted loss per share amount for the year ended December 31, 2020, are the 2,205,000 shares of BIOLASE common stock that will be issued upon conversion of the 882 shares of Series F Convertible Preferred Stock, par value $0.001 per share (“Series F Preferred Stock”), discussed further in Note 8, as their effect would have been anti-dilutive.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Not Yet Adopted In December 2019, the FASB issued ASU No. 2019-12 Income Taxes (Topic 740)—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beginning with fiscal year 2021, with early adoption permitted. Most amendments within the standard are required to be applied on a prospective basis, while certain amendments must be applied on a retrospective or modified retrospective basis. The adoption of the amendments in this update is not expected to have a material impact on our consolidated financial position and results of operation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is effective for the Company beginning on January 1, 2022, with early adoption permitted only in the first quarter of 2021. Adoption is either a modified retrospective method or a fully retrospective method of transition. The Company is currently assessing the impact the new guidance will have on its consolidated financial statements .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6:37Z</dcterms:created>
  <dcterms:modified xmlns:dcterms="http://purl.org/dc/terms/" xmlns:xsi="http://www.w3.org/2001/XMLSchema-instance" xsi:type="dcterms:W3CDTF">2021-03-31T17:06:37Z</dcterms:modified>
</cp:coreProperties>
</file>